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and Summary of Sign" sheetId="10" state="visible" r:id="rId10"/>
    <sheet xmlns:r="http://schemas.openxmlformats.org/officeDocument/2006/relationships" name="Transactions with Total and To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easing"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Equity Method Investments" sheetId="18" state="visible" r:id="rId18"/>
    <sheet xmlns:r="http://schemas.openxmlformats.org/officeDocument/2006/relationships" name="Debt and Credit Source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The Company and Summary of Si25" sheetId="25" state="visible" r:id="rId25"/>
    <sheet xmlns:r="http://schemas.openxmlformats.org/officeDocument/2006/relationships" name="Transactions with Total and T26" sheetId="26" state="visible" r:id="rId26"/>
    <sheet xmlns:r="http://schemas.openxmlformats.org/officeDocument/2006/relationships" name="Goodwill and Other Intangible27" sheetId="27" state="visible" r:id="rId27"/>
    <sheet xmlns:r="http://schemas.openxmlformats.org/officeDocument/2006/relationships" name="Balance Sheet Components (Table" sheetId="28" state="visible" r:id="rId28"/>
    <sheet xmlns:r="http://schemas.openxmlformats.org/officeDocument/2006/relationships" name="Leasing (Tables)"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Commitments and Contingencies (" sheetId="32" state="visible" r:id="rId32"/>
    <sheet xmlns:r="http://schemas.openxmlformats.org/officeDocument/2006/relationships" name="Equity Method Investments Equit" sheetId="33" state="visible" r:id="rId33"/>
    <sheet xmlns:r="http://schemas.openxmlformats.org/officeDocument/2006/relationships" name="Debt and Credit Sources (Tables" sheetId="34" state="visible" r:id="rId34"/>
    <sheet xmlns:r="http://schemas.openxmlformats.org/officeDocument/2006/relationships" name="Derivative Financial Instrume35"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Transactions with Total and T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Balance Sheet Components (Detai" sheetId="46" state="visible" r:id="rId46"/>
    <sheet xmlns:r="http://schemas.openxmlformats.org/officeDocument/2006/relationships" name="Leasing (Details)" sheetId="47" state="visible" r:id="rId47"/>
    <sheet xmlns:r="http://schemas.openxmlformats.org/officeDocument/2006/relationships" name="Fair Value Measurements (Detail" sheetId="48" state="visible" r:id="rId48"/>
    <sheet xmlns:r="http://schemas.openxmlformats.org/officeDocument/2006/relationships" name="Restructuring (Details)" sheetId="49" state="visible" r:id="rId49"/>
    <sheet xmlns:r="http://schemas.openxmlformats.org/officeDocument/2006/relationships" name="Commitments and Contingencies50" sheetId="50" state="visible" r:id="rId50"/>
    <sheet xmlns:r="http://schemas.openxmlformats.org/officeDocument/2006/relationships" name="Equity Method Investments (Deta" sheetId="51" state="visible" r:id="rId51"/>
    <sheet xmlns:r="http://schemas.openxmlformats.org/officeDocument/2006/relationships" name="Debt and Credit Sources (Detail" sheetId="52" state="visible" r:id="rId52"/>
    <sheet xmlns:r="http://schemas.openxmlformats.org/officeDocument/2006/relationships" name="Derivative Financial Instrume53" sheetId="53" state="visible" r:id="rId53"/>
    <sheet xmlns:r="http://schemas.openxmlformats.org/officeDocument/2006/relationships" name="Income Taxes (Details)" sheetId="54" state="visible" r:id="rId54"/>
    <sheet xmlns:r="http://schemas.openxmlformats.org/officeDocument/2006/relationships" name="Net Income (Loss) Per Share (De" sheetId="55" state="visible" r:id="rId55"/>
    <sheet xmlns:r="http://schemas.openxmlformats.org/officeDocument/2006/relationships" name="Stock-Based Compensation (Detai"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976">
  <si>
    <t>Document and Entity Information Document - USD ($)</t>
  </si>
  <si>
    <t>9 Months Ended</t>
  </si>
  <si>
    <t>Oct. 01, 2017</t>
  </si>
  <si>
    <t>Oct. 27, 2017</t>
  </si>
  <si>
    <t>Jul. 03, 2016</t>
  </si>
  <si>
    <t>Entity Information [Line Items]</t>
  </si>
  <si>
    <t>Document Type</t>
  </si>
  <si>
    <t>10-Q</t>
  </si>
  <si>
    <t>Amendment Flag</t>
  </si>
  <si>
    <t>false</t>
  </si>
  <si>
    <t>Document Period End Date</t>
  </si>
  <si>
    <t>Oct. 1,
		2017</t>
  </si>
  <si>
    <t>Entity Registrant Name</t>
  </si>
  <si>
    <t>SUNPOW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Q3</t>
  </si>
  <si>
    <t>Common Stock, Shares, Outstanding</t>
  </si>
  <si>
    <t>Consolidated Balance Sheets - USD ($) $ in Thousands</t>
  </si>
  <si>
    <t>Jan. 01, 2017</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Solar power systems leased and to be leased, net</t>
  </si>
  <si>
    <t>Project assets - plants and land, net of current portion</t>
  </si>
  <si>
    <t>Advances to suppliers, net of current portion</t>
  </si>
  <si>
    <t>Long-term financing receivables, net</t>
  </si>
  <si>
    <t>Other intangible assets, net</t>
  </si>
  <si>
    <t>Other long-term assets</t>
  </si>
  <si>
    <t>Total assets</t>
  </si>
  <si>
    <t>Current liabilities:</t>
  </si>
  <si>
    <t>Accounts payable</t>
  </si>
  <si>
    <t>Accrued liabilities1</t>
  </si>
  <si>
    <t>Billings in excess of costs and estimated earnings</t>
  </si>
  <si>
    <t>Short-term debt</t>
  </si>
  <si>
    <t>Convertible debt, current portion1</t>
  </si>
  <si>
    <t>Customer advances, current portion</t>
  </si>
  <si>
    <t>Total current liabilities</t>
  </si>
  <si>
    <t>Long-term debt</t>
  </si>
  <si>
    <t>Convertible debt, net of current portion</t>
  </si>
  <si>
    <t>Customer Advances, Noncurrent</t>
  </si>
  <si>
    <t>Other long-term liabilities1</t>
  </si>
  <si>
    <t>Total liabilities</t>
  </si>
  <si>
    <t>Redeemable noncontrolling interests in subsidiaries</t>
  </si>
  <si>
    <t>Equity:</t>
  </si>
  <si>
    <t>Preferred stock, $0.001 par value; 10,000,000 shares authorized; none issued and outstanding as of both October 1, 2017 and January 1, 2017</t>
  </si>
  <si>
    <t>Common stock, $0.001 par value, 367,500,000 shares authorized; 149,653,762 shares issued, and 139,543,120 outstanding as of October 1, 2017; 148,079,718 shares issued, and 138,510,325 outstanding as of January 1, 2017</t>
  </si>
  <si>
    <t>Additional paid-in capital</t>
  </si>
  <si>
    <t>Accumulated deficit</t>
  </si>
  <si>
    <t>Accumulated other comprehensive loss</t>
  </si>
  <si>
    <t>Treasury stock, at cost; 10,110,642 shares of common stock as of October 1, 2017; 9,569,393 shares of common stock as of January 1, 2017</t>
  </si>
  <si>
    <t>Total stockholders' equity</t>
  </si>
  <si>
    <t>Noncontrolling interests in subsidiaries</t>
  </si>
  <si>
    <t>Total equity</t>
  </si>
  <si>
    <t>Total liabilities and equity</t>
  </si>
  <si>
    <t>The Company has related-party balances for transactions made with Total S.A.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Customer advances, current portion," "Convertible debt, current portion," "Convertible debt, net of current portion," "Customer advances, net of current portion," and "Other long-term liabilities" financial statement line items in the Consolidated Balance Sheets (see Note 2, Note 6, Note 8, Note 9, Note 10, and Note 11).</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t>
  </si>
  <si>
    <t>3 Months Ended</t>
  </si>
  <si>
    <t>Oct. 02, 2016</t>
  </si>
  <si>
    <t>Solar power systems, components, and other</t>
  </si>
  <si>
    <t>Residential leasing</t>
  </si>
  <si>
    <t>Revenue</t>
  </si>
  <si>
    <t>Cost of revenue</t>
  </si>
  <si>
    <t>Gross margin</t>
  </si>
  <si>
    <t>Operating expenses:</t>
  </si>
  <si>
    <t>Research and development1</t>
  </si>
  <si>
    <t>Sales, general and administrative1</t>
  </si>
  <si>
    <t>Restructuring charges</t>
  </si>
  <si>
    <t>Total operating expenses</t>
  </si>
  <si>
    <t>Operating loss</t>
  </si>
  <si>
    <t>Other income (expense), net:</t>
  </si>
  <si>
    <t>Interest income</t>
  </si>
  <si>
    <t>Interest expense1</t>
  </si>
  <si>
    <t>Gain on settlement of preexisting relationships with acquisition</t>
  </si>
  <si>
    <t>Loss on equity method investment in connection with acquisition</t>
  </si>
  <si>
    <t>Goodwill, Impairment Loss</t>
  </si>
  <si>
    <t>Other, net</t>
  </si>
  <si>
    <t>Other expense, net</t>
  </si>
  <si>
    <t>Income (loss) before income taxes and equity in earnings (loss) of unconsolidated investees</t>
  </si>
  <si>
    <t>Benefit from (provision for) income taxes</t>
  </si>
  <si>
    <t>Equity in earnings of unconsolidated investees</t>
  </si>
  <si>
    <t>Net loss</t>
  </si>
  <si>
    <t>Net loss attributable to noncontrolling interests and redeemable noncontrolling interests</t>
  </si>
  <si>
    <t>Net loss attributable to stockholders</t>
  </si>
  <si>
    <t>Net loss per share attributable to stockholders:</t>
  </si>
  <si>
    <t>Basic (in dollars per share)</t>
  </si>
  <si>
    <t>Diluted (in dollars per share)</t>
  </si>
  <si>
    <t>Weighted-average shares:</t>
  </si>
  <si>
    <t>Basic (in shares)</t>
  </si>
  <si>
    <t>Diluted (in shares)</t>
  </si>
  <si>
    <t>1 The Company has related-party transactions with Total S.A. and its affiliates as well as unconsolidated entities in which the Company has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and "Other income (expense), net: Interest expense" financial statement line items in the Consolidated Statements of Operations (see Note 2 and Note 9).</t>
  </si>
  <si>
    <t>Consolidated Statement of Comprehensive Income (Loss) Statement - USD ($) $ in Thousands</t>
  </si>
  <si>
    <t>Statement of Comprehensive Income [Abstract]</t>
  </si>
  <si>
    <t>Components of comprehensive loss:</t>
  </si>
  <si>
    <t>Translation adjustment</t>
  </si>
  <si>
    <t>Net change in derivatives (Note 11)</t>
  </si>
  <si>
    <t>Net gain (loss) on long-term pension liability adjustment</t>
  </si>
  <si>
    <t>Income taxes</t>
  </si>
  <si>
    <t>Net change in accumulated other comprehensive loss</t>
  </si>
  <si>
    <t>Total comprehensive loss</t>
  </si>
  <si>
    <t>Comprehensive loss attributable to noncontrolling interests and redeemable noncontrolling interests</t>
  </si>
  <si>
    <t>Comprehensive loss attributable to stockholders</t>
  </si>
  <si>
    <t>Consolidated Statements of Equity - 9 months ended Oct. 01, 2017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CumulativeEffectUponAdoptionofASU2016-09_ASU2016-16</t>
  </si>
  <si>
    <t>Shares issued, beginning of period at Jan. 01, 2017</t>
  </si>
  <si>
    <t>Stockholders' equity, beginning of period at Jan. 01, 2017</t>
  </si>
  <si>
    <t>Increase (Decrease) in Stockholders' Equity [Roll Forward]</t>
  </si>
  <si>
    <t>Net Income (Loss) Attributable to Parent</t>
  </si>
  <si>
    <t>Other comprehensive income (loss)</t>
  </si>
  <si>
    <t>Issuance of restricted stock to employees, net of cancellations (in shares)</t>
  </si>
  <si>
    <t>Issuance of restricted stock to employees, net of cancellations</t>
  </si>
  <si>
    <t>Stock-based compensation expense</t>
  </si>
  <si>
    <t>Contributions from noncontrolling interests</t>
  </si>
  <si>
    <t>Contributions from noncontrolling interests and redeemable noncontrolling interests</t>
  </si>
  <si>
    <t>Distributions to noncontrolling interests</t>
  </si>
  <si>
    <t>Purchases of treasury stock (in shares)</t>
  </si>
  <si>
    <t>Purchases of treasury stock</t>
  </si>
  <si>
    <t xml:space="preserve"> </t>
  </si>
  <si>
    <t>Shares issued, end of period at Oct. 01, 2017</t>
  </si>
  <si>
    <t>Stockholders' equity, end of period at Oct. 01, 2017</t>
  </si>
  <si>
    <t>Consolidated Statements of Equity (Parentheticals)</t>
  </si>
  <si>
    <t>Dec. 28, 2014</t>
  </si>
  <si>
    <t>Warrant (Under the CSO2014) [Member]</t>
  </si>
  <si>
    <t>Interest rate</t>
  </si>
  <si>
    <t>4.75%</t>
  </si>
  <si>
    <t>Consolidated Statements of Cash Flows - USD ($)</t>
  </si>
  <si>
    <t>Cash, Cash Equivalents, Restricted Cash and Restricted Cash Equivalents, end of period</t>
  </si>
  <si>
    <t>Cash, Cash Equivalents, Restricted Cash and Restricted Cash Equivalents, beginning of period</t>
  </si>
  <si>
    <t>Adjustments to reconcile net loss to net cash used in operating activities, net of effect of acquisitions:</t>
  </si>
  <si>
    <t>Depreciation and amortization</t>
  </si>
  <si>
    <t>Stock-based compensation</t>
  </si>
  <si>
    <t>Non-cash interest expense</t>
  </si>
  <si>
    <t>Non-cash restructuring charges</t>
  </si>
  <si>
    <t>Impairment of Equity Method Investments</t>
  </si>
  <si>
    <t>Proceeds from Equity Method Investment, Distribution</t>
  </si>
  <si>
    <t>Excess tax benefit from stock-based compensation</t>
  </si>
  <si>
    <t>Deferred income taxes</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used in operating activities</t>
  </si>
  <si>
    <t>Cash flows from investing activities:</t>
  </si>
  <si>
    <t>Purchases of property, plant and equipment</t>
  </si>
  <si>
    <t>Cash paid for solar power systems, leased and to be leased</t>
  </si>
  <si>
    <t>Cash paid for solar power systems</t>
  </si>
  <si>
    <t>Proceeds from sales or maturities of marketable securities</t>
  </si>
  <si>
    <t>Proceeds from 8point3 Energy Partners LP attributable to real estate projects and residential lease portfolio</t>
  </si>
  <si>
    <t>Purchases of marketable securities</t>
  </si>
  <si>
    <t>Cash paid for acquisitions, net of cash acquired</t>
  </si>
  <si>
    <t>Dividend from equity method investees</t>
  </si>
  <si>
    <t>Cash paid for investments in unconsolidated investees</t>
  </si>
  <si>
    <t>Net cash used in investing activities</t>
  </si>
  <si>
    <t>Cash flows from financing activities:</t>
  </si>
  <si>
    <t>Proceeds from issuance of non-recourse residential financing, net of issuance costs</t>
  </si>
  <si>
    <t>Repayment of non-recourse residential financing</t>
  </si>
  <si>
    <t>Proceeds from (Repayments of) Debt</t>
  </si>
  <si>
    <t>Repayment of bank loans and other debt</t>
  </si>
  <si>
    <t>Repayment of non-recourse power plant and commercial financing</t>
  </si>
  <si>
    <t>Contributions from noncontrolling interests and redeemable noncontrolling interests attributable to residential projects</t>
  </si>
  <si>
    <t>Distributions to noncontrolling interests and redeemable noncontrolling interests attributable to residential projects</t>
  </si>
  <si>
    <t>Proceeds from (Payments to) Noncontrolling Interests</t>
  </si>
  <si>
    <t>Purchases of stock for tax withholding obligations on vested restricted stock</t>
  </si>
  <si>
    <t>Proceeds from issuance of bank loans, net of issuance costs</t>
  </si>
  <si>
    <t>Net cash provided by financing activities</t>
  </si>
  <si>
    <t>Contributions from noncontrolling interests attributable to power plant and commercial projects</t>
  </si>
  <si>
    <t>Effect of exchange rate changes on cash, cash equivalents, restricted cash and restricted cash equivalents</t>
  </si>
  <si>
    <t>Cash, Cash Equivalents, Restricted Cash and Restricted Cash Equivalents, Period Increase (Decrease)</t>
  </si>
  <si>
    <t>Cash, cash equivalents, restricted cash and restricted cash equivalents, end of period1</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Acquisitions of property, plant and equipment included in accounts payable and accrued liabilities</t>
  </si>
  <si>
    <t>Exchange of receivables for an investment in an unconsolidated investee</t>
  </si>
  <si>
    <t>Contractual_obligations_satisfied_with_inventory</t>
  </si>
  <si>
    <t>Noncash or Part Noncash Acquisition, Other Liabilities Assumed</t>
  </si>
  <si>
    <t>Net reclassification of cash proceeds offset by project assets in connection with the deconsolidation of assets sold to the 8point3 Group</t>
  </si>
  <si>
    <t>Consolidated Statements of Cash Flows (Parentheticals)</t>
  </si>
  <si>
    <t>4.75% debentures due 2014 [Member] | Bond Hedge [Member]</t>
  </si>
  <si>
    <t>4.50% debentures due 2015 [Member] | Bond Hedge [Member]</t>
  </si>
  <si>
    <t>4.50%</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all personalized through easy-to-use customer interfaces. Of all the solar cells commercially available to the mass market, the Company believes its solar cells have the highest conversion efficiency, a measurement of the amount of sunlight converted by the solar cell into electricity. SunPower Corporation is a majority-owned subsidiary of Total Solar International SAS France ("Total"), formerly Total Energies Nouvelles Activités USA, a subsidiary of Total S.A. ("Total S.A.") (see Note 2 ). The Company's Chief Executive Officer, as the chief operating decision maker ("CODM"), has organized the Company, manages resource allocations and measures performance of the Company's activities among three end-customer segments: (i) Residential Segment, (ii) Commercial Segment and (iii) Power Plant Segment. The Residential and Commercial Segments combined are referred to as Distributed Gener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Liquidity The Company continues to face challenging industry conditions and a competitive environment. While the Company continues to focus on improving overall operating performance and liquidity, including managing cash flow and working capital, notably with cash savings resulting from restructuring actions and cost reduction initiatives put in place in the third and fourth quarters of 2016, the Company's net losses continued through the third quarter of 2017 and are expected to continue through 2018. The Company has the ability to enhance its available cash by borrowing up to $95.0 million under its revolving credit facility with Credit Agricole Corporate and Investment Bank ("Credit Agricole") pursuant to the Letter Agreement executed by the Company and Total S.A. on May 8, 2017 (see Note 2). However, the Company’s $300.0 million 0.75% senior convertible debentures due 2018 (the “0.75% debentures due 2018”), $200.0 million of which are held by Total, mature on June 1, 2018. These events and conditions indicate the Company may not have the liquid funds necessary to repay the existing 0.75% debentures due 2018 at maturity and satisfy its estimated liquidity needs within the 12 months from the date of issuance of these interim financial statements. The Company has a history of successfully refinancing and extending the maturity date of its debts; however, there is no assurance that the 0.75% debentures due 2018 will be refinanced or their maturity extended to sufficiently meet the Company’s obligations as they become due or on terms acceptable to the Company. Given its current share price compared to the conversion price of $24.95 per share for the 0.75% debentures due 2018, the Company anticipates that bondholders will choose to select repayment in cash. In addition, the Company has decided to divest certain assets, such as its equity interest in 8point3 Group, and join the sale process initiated by First Solar, Inc. The Company anticipates that it could repay the 0.75% debentures due 2018 with proceeds from these divestitures. Regarding the 8point3 Group sale process, while the Company believes both parties are committed to proceeding, no final decision on any particular alternative has yet been reached. While the Company believes it is probable that it can effectively implement plans to sell its investment in 8point3 Group, which mitigates the conditions and events giving rise to uncertainty regarding repayment of the 0.75% debentures due 2018, there are a number of factors that may defer or otherwise limit the Company’s ability to sell this investment including, among others, (i) final approval of a transaction, once a partner, structure, and price are finalized, by the Company’s Board of Directors, (ii) legal and regulatory approvals, and (iii) approval by various classes of equity owners and/or the Board of Directors of 8point3 Energy Partners (or a subcommittee thereof), as required based on the final transaction structure. The Company believes it has sufficiently evaluated these conditions in concluding that the sale of the Company's equity interests in 8point3 Group is considered probable of occurring prior to the maturity of the 0.75% debentures due 2018. The Company cannot predict, with certainty, the outcome of its actions to generate liquidity, including the outcome of the 8point3 Group divestiture, or whether such actions would generate the necessary liquidity as currently anticipated to fulfill its obligations within the 12 months from the date of issuance of these interim financial statement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Both fiscal 2017 and 2016 are 52-week fiscal years. The third quarter of fiscal 2017 ended on October 1, 2017 , while the third quarter of fiscal 2016 ended on October 2, 2016 . The third quarters of fiscal 2017 and 2016 were both 13-week quarters.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valuation assumptions including discount rates, future cash flows and economic useful lives of property, plant and equipment, valuations for business combinations, other intangible assets, investments, and other long-term assets;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 Recently Adopted Accounting Pronouncements In November 2016, the Financial Accounting Standards Board ("FASB") issued an update to the standards to require companies to include amounts generally described as restricted cash and restricted cash equivalents in cash and cash equivalents when reconciling beginning-of-period and end-of-period total amounts shown on the statement of cash flows. The new standard is effective for the Company no later than the first quarter of fiscal 2018. The Company elected early adoption of the updated accounting standard in the first quarter of fiscal 2017. The Company had restricted cash and cash equivalents held by various banks to secure its letter of credit facilities and deposits designated for the construction of various residential, commercial and power plant solar energy projects. The adoption of this accounting standard did not result in a significant impact to the Company’s consolidated financial statements and related disclosures. In October 2016, the FASB issued an update to the standards to amend how a reporting entity considers indirect interests held by related parties under common control when evaluating whether it is the primary beneficiary of a Variable Interest Entities. The Company adopted the updated accounting standard in the first quarter of fiscal 2017. Adoption of the new accounting standard did not have a material impact to the Company's consolidated financial statements. In October 2016, the FASB issued an update to the standards to require entities to recognize the income tax consequences of an intra-entity transfer of an asset other than inventory when the transfer occurs. The new guidance is effective for the Company no later than the first quarter of fiscal 2018. The Company elected early adoption of the accounting standard in the first quarter of fiscal 2017, resulting in a cumulative-effect adjustment of a $61.0 million increase in accumulated deficit as of January 1, 2017, with corresponding adjustments to Prepaid expenses and other current assets, and Other long-term assets of $4.9 million and $56.1 million , respectively. In August 2016, the FASB issued an update to the standards to clarify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guidance is effective for the Company no later than the first quarter of fiscal 2018. The Company elected early adoption of the updated accounting standard on a retrospective basis in the first quarter of fiscal 2017. The adoption of this updated accounting standard did not result in a significant impact to the Company’s consolidated financial statements. In March 2016, the FASB issued an update to the standards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companies to withhold more of an employee’s vesting shares for tax withholding purposes without triggering liability accounting, and clarifies that all cash payments made to tax authorities on an employee’s behalf for withheld shares should be presented as a financing activity on the cash flows statement. The Company adopted the new guidance in the first quarter of fiscal 2017. Upon adoption on a prospective basis, excess tax benefits or deficiencies from share-based award activity are reflected in the consolidated statements of income as a component of the provision for income taxes, whereas they were previously recognized in equity. The Company also elected to continue to estimate expected forfeitures to determine stock-based compensation expense and to present excess tax benefits as an operating activity in the statement of cash flows retrospectively. Adoption of the new accounting standard resulted in a decrease of net cumulative-effect adjustment of $15.7 million , primarily related to the recognition of the previously unrecognized excess tax benefits which decreased the accumulated deficit with a corresponding adjustment to long-term tax liabilities as of January 1, 2017. The Company adopted the guidance on a modified retrospective basis. In March 2016, the FASB issued an update to the standards to eliminate the retroactive adoption of the equity method of accounting if an investment qualifies for use of the equity method as a result of an increase in the level of ownership or degree of influence. The new guidance was effective for the Company for the first quarter of fiscal 2017 and required a prospective approach to adoption. The Company adopted the guidance in the first quarter of 2017, which impacted its investment in Dongfang Huansheng Photovoltaic (Jiangsu) Co., Ltd., given it qualified for equity method treatment during the quarter (see Note 9). Recent Accounting Pronouncements Not Yet Adopted In August 2017, the FASB issued an update to the standards which targeted improvements to accounting for hedging activities. The improvements include (i) alignment of risk management activities and financial reporting, and (ii) other simplifications in the application of hedge accounting guidance. The new guidance is effective for the Company no later than the first quarter of 2019 and requires a modified retrospective approach to adoption. Early adoption is permitted in any interim period. The Company is evaluating the potential impact of this standard on its consolidated financial statements and disclosures. In May 2017, the FASB issued an update to the standards to clarify which changes to the terms or conditions of a share-based payment award require an entity to apply modification accounting. The new guidance is effective for the Company no later than the first quarter of 2018. Early adoption is permitted. The Company is evaluating the potential impact of this standard on its consolidated financial statements and disclosures. In February 2017, the FASB issued new guidance to clarify the scope and application of the sale or transfer of nonfinancial assets to noncustomers, including partial sales and also t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new guidance is effective for the Company no later than the first quarter of 2018. The Company is evaluating the potential impact of this standard on its consolidated financial statements and disclosures. In January 2017, the FASB issued an update to the standards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Early adoption is permitted. The Company is evaluating the potential impact of this standard on its consolidated financial statements and disclosures. In June 2016, the FASB issued an update to the standards to amend the methodology for measuring credit losses on financial instruments and the timing of when such losses are recorded. The new guidance is effective for the Company no later than the first quarter of fiscal 2020. Early adoption is permitted beginning in the first quarter of fiscal 2019.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May 2014, the FASB issued a new revenue recognition standard ("ASC 606") based on the principle that revenue is recognized to depict the transfer of goods or services to customers in an amount that reflects the consideration to which the entity expects to be entitled in exchange for those goods and services. The FASB has issued several updates to ASC 606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t transition; and (iv) clarify narrow aspects of ASC 606 or corrects unintended application of the guidance. The new revenue recognition standard, amended by the updates, becomes effective for the Company in the first quarter of fiscal 2018 and is to be applied retrospectively using one of two prescribed methods. Early adoption is permitted. The Company will adopt ASC 606 on January 1, 2018 retrospectively, applying the new standard to each prior reporting period presented. The Company's ability to adopt retrospectively is dependent upon the completion of the analysis of information necessary to restate prior period financial statements and disclosures. The Company is in the process of reviewing historical contracts to quantify the impact of adoption on its consolidated financial statements. The Company is also in the process of assessing the appropriate changes to its business processes and upgrading its systems and controls to support recognition and disclosure under ASC 606. The Company expects the adoption of ASC 606 to primarily affect its Power Plants and Commercial Segments. Sales of solar power systems that include the sale or lease of related real estate, which occur under both segments, are currently accounted for under the guidance for real estate sales ("ASC 360-20"). ASC 360-20 requires the Company to evaluate whether such arrangements have any forms of continuing involvement that may affect the revenue or profit recognition of the transactions, including arrangements with prohibited forms of continuing involvement requiring the Company to reduce the potential profit on a project sale by its maximum exposure to loss. The Company anticipates that ASC 606, which supersedes the real estate sales guidance under ASC 360-20, will result in the earlier recognition of revenue and profit. In addition, the Company’s investment in the 8point3 Group as of October 1, 2017 , has a negative carrying value of $72.4 million primarily as a result of profit deferred under ASC 360-20. Under ASC 606, the Company expects that a material amount of this deferred profit will have been recognized prior to January 1, 2018, and as a result the Company’s carrying value in the 8point3 Group will materially increase upon adoption. The Company expects that revenue recognition for its other sales arrangements, including the sales of components, sales and construction of solar systems, and operations and maintenance services, will remain materially consistent. The Company continues to assess the potential impacts of the new standard, including the areas described above, and anticipates that this standard will have a material impact on its consolidated financial statements and disclosures. However, the Company does not know or cannot reasonably estimate quantitative information, beyond that discussed above, related to the impact of the new standard on the financial statements at this time.</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the "Private Placement Agreement"), under which Total purchased, and the Company issued and sold, 18.6 million shares of the Company's common stock for a purchase price of $8.80 per share, thereby increasing Total's ownership to approximately 66% of the Company's outstanding common stock as of that date. As of October 1, 2017 , through the increase of the Company's total outstanding common stock due to the exercise of warrants and issuance of restricted and performance stock units, Total's ownership of the Company's outstanding common stock has decreased to approximately 56% . Supply Agreement In November 2016, the Company and Total entered into a four-year, up to 200-MW supply agreement to support the solarization of Total facilities. The agreement covers the supply of 150 MW of E-Series panels with an option to purchase up to another 50 MW of P-Series panels. In March 2017, the Company received a prepayment totaling $88.5 million . The prepayment is secured by certain of the Company's assets located in the United States and in Mexico. The Company recognizes revenue for the solar panels consistent with its revenue recognition policy for solar power components: when persuasive evidence of an arrangement exists, delivery of the product has occurred, title and risk of loss has passed to Total, the sales price is fixed or determinable, collectability of the resulting receivable is reasonably assured, and the risks and rewards of ownership have passed. In the second quarter of fiscal 2017, the Company started to supply Total with panels under the supply agreement and as of October 1, 2017 , the Company had $12.5 million of "Customer advances, current portion" and $71.7 million of "Customer advances, net of current portion" on its Consolidated Balance Sheets related to the aforementioned supply agreement (see Note 8 ). Amended and Restated Credit Support Agreement In June 2016, the Company and Total S.A. entered into an Amended and Restated Credit Support Agreement (the "Credit Support Agreement"), which amended and restated the Credit Support Agreement dated April 28, 2011, by and between the Company and Total S.A., as amended. Under the Credit Support Agreement, Total S.A. agreed to enter into one or more guarantee agreements (each a "Guaranty") with banks providing letter of credit facilities to the Company. At any time until December 31, 2018, Total S.A. will, at the Company's request, guarantee the payment to the applicable issuing bank of the Company's obligation to reimburse a draw on a letter of credit and pay interest thereon in accordance with the letter of credit facility between such bank and the Company. Such letters of credit must be issued no later than December 31, 2018 and expire no later than March 31, 2020. Total is required to issue and enter into a Guaranty requested by the Company, subject to certain terms and conditions. In addition, Total will not be required to enter into the Guaranty if, after giving effect to the Company’s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the Company, would exceed $500 million in the aggregate. Such maximum amounts of credit support available to the Company can be reduced upon the occurrence of specified events. In consideration for the commitments of Total S.A. pursuant to the Credit Support Agreement, the Company is required to pay Total S.A. a guaranty fee for each letter of credit that is the subject of a Guaranty under the Credit Support Agreement and was outstanding for all or part of the preceding calendar quarter. The Credit Support Agreement will terminate following December 31, 2018, after the later of the satisfaction of all obligations thereunder and the termination or expiration of each Guaranty provided thereunder. In addition to the Credit Support Agreement, the Company and Total S.A. entered into a letter agreement (the "Letter Agreement") in May 2017 to facilitate the issuance by Total S.A. of one or more guaranties of the Company's payment obligations (the "Guaranties") of up to $100.0 million (the "Support Amount") under the Amended and Restated Revolving Credit Agreement with Credit Agricole Corporate and Investment Bank, as "Administrative Agent," and the other lenders party thereto; See Note 10 for additional information on the Amended and Restated Revolving Credit Agreement with Credit Agricole. In consideration for the commitments of Total S.A. pursuant to the Letter Agreement, the Company is required to pay a guarantor commitment fee of 0.50% per annum for the unutilized Support Amount and a guaranty fee of 2.35% per annum of the Guaranty outstanding. The maturity date of the Letter Agreement is August 26, 2019.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 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ability of the Company and its board of directors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a Compensation and Funding Agreement, dated February 28, 2012, as amended,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Joint Projects with Total and its Affiliates: The Company enters into various EPC and O&amp;M agreements relating to solar projects, including EPC and O&amp;M services agreements relating to projects owned or partially owned by Total and its affiliates. As of October 1, 2017 , the Company had $1.3 million of "Costs and estimated earnings in excess of billings" and $4.9 million of "Accounts receivable, net" on its Consolidated Balance Sheets related to projects in which Total and its affiliates have a direct or indirect material interest. During the first quarter of fiscal 2017, in connection with a co-development project between the Company and Total, Total paid $0.5 million to the Company in exchange for the Company's ownership interest in the co-development project. Related-Party Transactions with Total and its Affiliates: Three Months Ended Nine Months Ended (In thousands) October 1, 2017 October 2, 2016 October 1, 2017 October 2, 2016 Revenue: EPC, O&amp;M, and components revenue $ 12,500 $ 1,632 $ 19,683 $ 63,161 Cost of revenue: EPC, O&amp;M, and components cost of revenue $ 9,793 $ 2,276 $ 14,198 $ 58,300 Research and development expense: Offsetting contributions received under the R&amp;D Agreement $ (15 ) $ (111 ) $ (119 ) $ (532 ) Interest expense: Guarantee fees incurred under the Credit Support Agreement $ 1,481 $ 1,821 $ 4,860 $ 5,088 Interest expense incurred on the 0.75% debentures due 2018 $ 375 $ 375 $ 1,125 $ 1,125 Interest expense incurred on the 0.875% debentures due 2021 $ 547 $ 547 $ 1,641 $ 1,641 Interest expense incurred on the 4.00% debentures due 2023 $ 1,000 $ 1,000 $ 3,000 $ 3,000</t>
  </si>
  <si>
    <t>Goodwill and Other Intangible Assets</t>
  </si>
  <si>
    <t>Goodwill and Intangible Assets Disclosure [Abstract]</t>
  </si>
  <si>
    <t>OTHER INTANGIBLE ASSETS Other Intangible Assets The following tables present details of the Company's acquired other intangible assets: (In thousands) Gross Accumulated Amortization Net As of October 1, 2017 Patents and purchased technology $ 51,140 $ (23,718 ) $ 27,422 Project pipeline assets 9,446 (3,182 ) 6,264 Purchased in-process research and development 1,200 (1,200 ) — Other 1,000 (1,000 ) — $ 62,786 $ (29,100 ) $ 33,686 As of January 1, 2017 Patents and purchased technology $ 51,140 $ (16,014 ) $ 35,126 Project pipeline assets 9,446 (1,804 ) 7,642 Purchased in-process research and development 1,200 — 1,200 Other 1,000 (750 ) 250 $ 62,786 $ (18,568 ) $ 44,218 During the three and nine months ended October 1, 2017 , aggregate amortization expense for intangible assets totaled $3.0 million and $10.5 million , respectively. During the three and nine months ended October 2, 2016 , aggregate amortization expense for intangible assets totaled $3.0 million and $14.5 million , respectively. As of October 1, 2017 , the estimated future amortization expense related to intangible assets with finite useful lives is as follows: (In thousands) Amount Fiscal Year 2017 (remaining three months) $ 2,964 2018 14,407 2019 9,963 2020 6,317 2021 23 Thereafter 12 $ 33,686</t>
  </si>
  <si>
    <t>Balance Sheet Components</t>
  </si>
  <si>
    <t>Balance Sheet Related Disclosures [Abstract]</t>
  </si>
  <si>
    <t>BALANCE SHEET COMPONENTS As of (In thousands) October 1, 2017 January 1, 2017 Accounts receivable, net: Accounts receivable, gross 1,2,3 $ 225,714 $ 242,451 Less: allowance for doubtful accounts (37,246 ) (20,380 ) Less: allowance for sales returns (2,238 ) (2,433 ) $ 186,230 $ 219,638 1 Includes short-term financing receivables associated with solar power systems leased of $23.1 million and $19.3 million as of October 1, 2017 and January 1, 2017 , respectively (see Note 5 ). 2 Includes short-term retainage of $10.4 million and $8.8 million as of October 1, 2017 and January 1, 2017 , respectively. Retainage refers to the earned, but unbilled, portion of a construction and development project for which payment is deferred by the customer until certain contractual milestones are met. 3 As of October 1, 2017 and January 1, 2017 , the Company pledged accounts receivable of $1.8 million and $0.3 million , respectively, to third-party investors as security for the Company's contractual obligations. As of (In thousands) October 1, 2017 January 1, 2017 Inventories: Raw materials $ 104,116 $ 136,906 Work-in-process 143,303 184,967 Finished goods 160,793 79,834 $ 408,212 $ 401,707 As of (In thousands) October 1, 2017 January 1, 2017 Prepaid expenses and other current assets: Deferred project costs 1 $ 17,930 $ 68,338 VAT receivables, current portion 22,279 14,260 Deferred costs for solar power systems to be leased 21,535 28,705 Derivative financial instruments 1,525 4,802 Prepaid inventory — 83,943 Other receivables 79,624 85,834 Prepaid taxes 117 5,468 Other prepaid expenses 20,920 24,260 Other current assets 490 60 $ 164,420 $ 315,670 1 As of October 1, 2017 and January 1, 2017 , the Company had pledged deferred project costs of $6.4 million and $2.3 million , respectively, to third-party investors as security for the Company's contractual obligations. As of (In thousands) October 1, 2017 January 1, 2017 Project assets - plants and land: Project assets — plants $ 394,285 $ 389,103 Project assets — land 12,191 18,927 $ 406,476 $ 408,030 Project assets - plants and land, current portion $ 364,165 $ 374,459 Project assets - plants and land, net of current portion $ 42,311 $ 33,571 As of (In thousands) October 1, 2017 January 1, 2017 Property, plant and equipment, net: Manufacturing equipment 1 $ 417,974 $ 403,808 Land and buildings 196,883 130,080 Leasehold improvements 300,402 280,620 Solar power systems 2 313,747 207,277 Computer equipment 113,896 185,518 Furniture and fixtures 12,958 12,591 Construction-in-process 15,917 39,849 1,371,777 1,259,743 Less: accumulated depreciation (318,943 ) (232,677 ) $ 1,052,834 $ 1,027,066 1 The Company's mortgage loan agreement with International Finance Corporation ("IFC") was collateralized by certain manufacturing equipment with a net book value of $14.3 million as of January 1, 2017 . During the first quarter of 2017 , the entire outstanding balance, and the associated interest, of the mortgage loan agreement with IFC has been repaid. 2 Includes $281.2 million and $177.1 million of solar power systems associated with sale-leaseback transactions under the financing method as of October 1, 2017 and January 1, 2017 , respectively, which are depreciated using the straight-line method to their estimated residual values over the lease terms of up to 20 years (see Note 5 ). As of (In thousands) October 1, 2017 January 1, 2017 Property, plant and equipment, net by geography 1 : Philippines $ 338,319 $ 373,286 United States 360,766 276,053 Malaysia 249,871 275,980 Mexico 84,227 81,419 Europe 19,501 20,154 Other 150 174 $ 1,052,834 $ 1,027,066 1 Property, plant and equipment, net by geography is based on the physical location of the assets. As of (In thousands) October 1, 2017 January 1, 2017 Other long-term assets: Equity method investments 1 $ (5,523 ) $ (6,931 ) Derivative financial instruments 9,149 11,429 Cost method investments 33,156 39,423 Other 2 78,258 141,598 $ 115,040 $ 185,519 1 Includes the carrying value of the Company's investment in the 8point3 Group, which had a negative value of $72.4 million and $60.6 million as of October 1, 2017 and January 1, 2017 , respectively (see Note 9 ). 2 As of October 1, 2017 and January 1, 2017 , the Company had pledged deferred project costs of $5.8 million and $0.4 million , respectively, to third-party investors as security for the Company's contractual obligations. As of (In thousands) October 1, 2017 January 1, 2017 Accrued liabilities: Employee compensation and employee benefits $ 41,922 $ 43,370 Deferred revenue 28,683 27,649 Interest payable 11,211 15,329 Short-term warranty reserves 21,829 4,894 Restructuring reserve 3,719 18,001 VAT payables 7,184 4,743 Derivative financial instruments 745 2,023 Inventory payable — 83,943 Proceeds from 8point3 Energy Partners attributable to projects prior to Commercial Operation Date ("COD") — 3,665 Contributions from noncontrolling interests attributable to projects prior to COD 2,304 93,875 Taxes payable 18,601 25,602 Liability due to AU Optronics 29,967 31,714 Other 84,962 36,418 $ 251,127 $ 391,226 As of (In thousands) October 1, 2017 January 1, 2017 Other long-term liabilities: Deferred revenue $ 185,298 $ 188,932 Long-term warranty reserves 155,157 156,315 Long-term sale-leaseback financing 314,688 204,879 Long-term residential lease financing with 8point3 Energy Partners 29,281 29,370 Unrecognized tax benefits 24,335 47,203 Long-term pension liability 4,117 3,381 Derivative financial instruments 979 448 Long-term liability due to AU Optronics 61,165 71,639 Other 20,923 18,865 $ 795,943 $ 721,032 As of (In thousands) October 1, 2017 January 1, 2017 Accumulated other comprehensive loss: Cumulative translation adjustment $ (8,218 ) $ (12,249 ) Net unrealized gain (loss) on derivatives (265 ) 1,203 Net gain on long-term pension liability adjustment 4,228 4,228 Deferred taxes 146 (420 ) $ (4,109 ) $ (7,238 )</t>
  </si>
  <si>
    <t>Leasing</t>
  </si>
  <si>
    <t>Leases [Abstract]</t>
  </si>
  <si>
    <t>LEASING Residential Lease Program The Company offers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October 1, 2017 and January 1, 2017 : As of (In thousands) October 1, 2017 January 1, 2017 Solar power systems leased and to be leased, net 1,2 : Solar power systems leased $ 776,826 $ 666,700 Solar power systems to be leased 23,804 25,367 800,630 692,067 Less: accumulated depreciation (93,096 ) (70,800 ) $ 707,534 $ 621,267 1 Solar power systems leased and to be leased, net are physically located exclusively in the United States. 2 As of October 1, 2017 and January 1, 2017 , the Company had pledged solar assets with an aggregate book value of $108.8 million and $13.1 million , respectively, to third-party investors as security for the Company's contractual obligations. The following table presents the Company's minimum future rental receipts on operating leases placed in service as of October 1, 2017 : (In thousands) Fiscal 2017 (remaining three months) Fiscal 2018 Fiscal 2019 Fiscal 2020 Fiscal 2021 Thereafter Total Minimum future rentals on operating leases placed in service 1 $ 7,887 30,745 30,809 30,873 30,939 433,084 $ 564,337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October 1, 2017 and January 1, 2017 , the Company's net investment in sales-type leases presented in "Accounts receivable, net" and "Long-term financing receivables, net" on the Company's Consolidated Balance Sheets was as follows: As of (In thousands) October 1, 2017 January 1, 2017 Financing receivables 1 : Minimum lease payments receivable 2 $ 656,314 $ 560,582 Unguaranteed residual value 82,018 70,636 Unearned income (116,363 ) (104,624 ) Net financing receivables $ 621,969 $ 526,594 Current $ 23,137 $ 19,261 Long-term $ 598,832 $ 507,333 1 As of October 1, 2017 and January 1, 2017 , the Company had pledged financing receivables of $109.1 million and $18.6 million , respectively, to third-party investors as security for the Company's contractual obligations. 2 Net of allowance for doubtful accounts amounting to $5.7 million and $4.5 million , as of October 1, 2017 and January 1, 2017 , respectively. As of October 1, 2017 , future maturities of net financing receivables for sales-type leases are as follows: (In thousands) Fiscal 2017 (remaining three months) Fiscal 2018 Fiscal 2019 Fiscal 2020 Fiscal 2021 Thereafter Total Scheduled maturities of minimum lease payments receivable 1 $ 9,443 33,755 34,038 34,330 34,628 510,120 $ 656,314 1 Minimum future rentals on sales-type leases placed in service does not include contingent rentals that may be received from customers under agreements that include performance-based incentives. Sale-Leaseback Arrangements The Company enters into sale-leaseback arrangements under which solar power systems are sold to third parties and subsequently leased back by the Company over minimum lease terms of up to 25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October 1, 2017 , future minimum lease obligations associated with these systems were $73.7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4 ). As of October 1, 2017 , future minimum lease obligations for the sale-leaseback arrangements accounted for under the financing method were $266.1 million , which will be recognized over the lease terms of up to 25 years . During the three and nine months ended October 1, 2017 , the Company had net financing proceeds of $53.7 million and $95.7 million , respectively, in connection with these sale-leaseback arrangements. During both the three and nine months ended October 2, 2016 , the Company had net financing proceeds of $12.4 million , in connection with these sale-leaseback arrangements. As of October 1, 2017 and January 1, 2017 , the carrying amount of the sale-leaseback financing liabilities, presented in "Other long-term liabilities" on the Company's Consolidated Balance Sheets, was $314.7 million and $204.9 million , respectively (see Note 4 ).</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October 1, 2017 or January 1, 2017 . The following table summarizes the Company's assets and liabilities measured and recorded at fair value on a recurring basis as of October 1, 2017 and January 1, 2017 : October 1, 2017 January 1, 2017 (In thousands) Total Level 1 Level 2 Total Level 1 Level 2 Assets Restricted cash and cash equivalents 1 : Money market funds $ — $ — $ — $ 3,002 $ 3,002 $ — Prepaid expenses and other current assets: Derivative financial instruments (Note 11) 1,525 — 1,525 4,802 — 4,802 Other long-term assets: Derivative financial instruments (Note 11) 9,149 — 9,149 11,429 — 11,429 Total assets $ 10,674 $ — $ 10,674 $ 19,233 $ 3,002 $ 16,231 Liabilities Accrued liabilities: Derivative financial instruments (Note 11) $ 745 $ — $ 745 $ 2,023 $ — $ 2,023 Other long-term liabilities: Derivative financial instruments (Note 11) 979 — 979 448 — 448 Total liabilities $ 1,724 $ — $ 1,724 $ 2,471 $ — $ 2,471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Assets and Liabilities Measured at Fair Value on a Non-Recurring Basis The Company measures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October 1, 2017 and October 2, 2016 , there were no such items recorded at fair value.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October 1, 2017 and January 1, 2017 these bonds had a carrying value of $6.1 million and $5.0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October 1, 2017 and January 1, 2017 , the Company had $(5.5) million and $(6.9) million , respectively, in investments accounted for under the equity method (see Note 9 ). As of October 1, 2017 and January 1, 2017 , the Company had $33.2 million and $39.4 million respectively, in investments accounted for under the cost method.</t>
  </si>
  <si>
    <t>Restructuring</t>
  </si>
  <si>
    <t>Restructuring and Related Activities [Abstract]</t>
  </si>
  <si>
    <t>RESTRUCTURING December 2016 Restructuring Plan On December 2, 2016, the Company adopted a restructuring plan to reduce costs and focus on improving cash flow. As part of the plan, the Board of Directors approved the closure of the Company’s Philippine-based Fab 2 manufacturing facility. In connection with the plan, which is expected to be completed by the first half of fiscal 2018, the Company expects approximately 2,500 employees to be affected, primarily in the Philippines. The Company expects to incur restructuring charges in connection with the plan totaling approximately $225 million to $275 million , consisting primarily of asset impairments, severance benefits, lease and related termination costs, and other associated costs. The Company expects approximately 30% of such total restructuring charges to be cash. The actual timing and costs of the plan may differ from the Company’s current expectations and estimates. August 2016 Restructuring Plan On August 9, 2016 , the Company adopted a restructuring plan in response to expected near-term challenges primarily relating to the Company’s Power Plant Segment. In connection with the realignment, which is expected to be completed by the end of fiscal 2017, the Company expects approximately 1,200 employees to be affected, primarily in the Philippines. The Company expects to incur restructuring charges totaling approximately $35 million to $45 million , consisting primarily of severance benefits, asset impairments, lease and related termination costs, and other associated costs. The Company expects more than 50% of total charges to be cash. The actual timing and costs of the plan may differ from the Company’s current expectations and estimates due to a number of factors, including uncertainties related to required consultations with employee representatives as well as other local labor law requirements and mandatory processes in the relevant jurisdictions. Legacy Restructuring Plans During prior fiscal years,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October 1, 2017 , and the remaining costs to be incurred are not expected to be material. The following table summarizes the restructuring charges recognized in the Company's Consolidated Statements of Operations: Nine Months Ended (In thousands) October 1, 2017 October 2, 2016 Cumulative To Date December 2016 Plan: Non-cash impairment charges (benefits) $ — $ 17,926 $ 148,791 Severance and benefits 4,410 12,624 20,311 Lease and related termination costs 707 557 707 Other costs 1 13,186 85 21,005 $ 18,303 $ 31,192 $ 190,814 August 2016 Plan: Non-cash impairment charges $ — $ — $ 17,926 Severance and benefits (898 ) — 14,693 Lease and related termination costs 2 — 559 Other costs 1 879 $ — 1,243 $ (17 ) $ — $ 34,421 Legacy Restructuring Plans: Non-cash impairment charges $ — $ — $ 61,320 Severance and benefits 14 350 61,963 Lease and related termination costs — (214 ) 6,813 Other costs 1 (24 ) 87 13,575 (10 ) 223 143,671 Total restructuring charges $ 18,276 $ 31,415 $ 368,906 1 Other costs primarily represent associated legal and advisory services, and costs of relocating employees. The following table summarizes the restructuring reserve activity during the nine months ended October 1, 2017 : Nine Months Ended (In thousands) January 1, 2017 Charges (Benefits) Payments October 1, 2017 December 2016 Plan: Severance and benefits 8,111 4,410 (10,555 ) 1,966 Lease and related termination costs — 707 (557 ) 150 Other costs 1 5,932 13,186 (18,864 ) 254 $ 14,043 $ 18,303 $ (29,976 ) $ 2,370 August 2016 Plan: Severance and benefits 3,448 (898 ) (1,432 ) 1,118 Lease and related termination costs — 2 (2 ) — Other costs 1 86 879 (929 ) 36 $ 3,534 $ (17 ) $ (2,363 ) 1,154 Legacy Restructuring Plans: Severance and benefits $ 299 $ 14 $ (118 ) $ 195 Lease and related termination costs 52 — (52 ) — Other costs 1 73 (24 ) (49 ) — 424 (10 ) (219 ) 195 Total restructuring liability $ 18,001 $ 18,276 $ (32,558 ) $ 3,719 1 Other costs primarily represent associated legal and advisory services, and costs of relocating employees. The following table summarizes the restructuring reserve activity during the nine months ended October 2, 2016 : Nine Months Ended (In thousands) January 3, 2016 Charges (Benefits) Payments October 2, 2016 August 2016 Plan: Non-cash impairment charges — $ 17,926 $ — $ — Severance and benefits — 12,624 (7,580 ) 5,044 Lease and related termination costs — 557 (3 ) 554 Other costs 1 — 85 (85 ) — — 31,192 (7,668 ) 5,598 Legacy Restructuring Plans: Severance and benefits $ 395 $ 350 $ (426 ) $ 319 Lease and related termination costs 743 (214 ) (361 ) 168 Other costs 1 685 87 (658 ) 114 1,823 223 (1,445 ) 601 Total restructuring liability $ 1,823 $ 31,415 $ (9,113 ) $ 6,199 1 Other costs primarily represent associated legal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October 1, 2017 , future minimum lease payments for facilities under operating leases were $45.6 million , to be paid over the remaining contractual terms of up to 9 years . The Company also leases certain buildings, machinery and equipment under non-cancellable capital leases. As of October 1, 2017 , future minimum lease payments for assets under capital leases were $4.2 million , to be paid over the remaining contractual terms of up to 7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purchase commitments arising from these agreements are excluded from the Company's disclosed future obligations under non-cancellable and unconditional commitments. The Company also has agreements with several suppliers, including some of its non-consolidated investees, for the procurement of polysilicon, ingots, wafers, among others, which specify future quantities and pricing of products to be supplied by the vendors for periods of up to 4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October 1, 2017 are as follows: (In thousands) Fiscal 2017 (remaining three months) Fiscal 2018 Fiscal 2019 Fiscal 2020 Fiscal 2021 Thereafter Total 1 Future purchase obligations $ 341,393 109,596 224,611 336,489 1,000 2,000 $ 1,015,089 1 Total future purchase obligations were composed of $199.1 million related to non-cancellable purchase orders and $816.0 million related to long-term supply agreements.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the Company's long-term operating plans. Additionally, in order to reduce inventory and improve working capital, the Company has periodically elected to sell polysilicon inventory in the marketplace at prices below the Company's purchase price, thereby incurring a loss. The terms of the long-term supply agreements are reviewed by management and the Company assesse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was required to make prepayments to the vendors over the terms of the arrangements. As of October 1, 2017 and January 1, 2017 , advances to suppliers totaled $232.1 million and $284.8 million , respectively, of which $46.1 million and $111.5 million , respectively, is classified as short-term in the Company's Consolidated Balance Sheets. Two suppliers accounted for 96% and 3% of total advances to suppliers, respectively, as of October 1, 2017 , and 90% and 10% , respectively, as of January 1, 2017 . Advances from Customers The estimated utilization of advances from customers as of October 1, 2017 is as follows: (In thousands) Fiscal 2017 (remaining three months) Fiscal 2018 Fiscal 2019 Fiscal 2020 Fiscal 2021 Thereafter Total Estimated utilization of advances from customers $ 6,872 41,778 37,288 31,211 — — $ 117,149 The Company has entered into other agreements with customers who have made advance payments for solar power products and systems. These advances will be applied as shipments of product occur or upon completion of certain project milestones. In November 2016, the Company and Total entered into a four-year, up to 200-MW supply agreement to support the solarization of Total facilities (see Note 2 ); in March 2017, the Company received a prepayment totaling $88.5 million . As of October 1, 2017 , the Company had received $84.2 million in advance payments from Total, of which $12.5 million was classified as short-term in the Company's Consolidated Balance Sheets, based on projected shipment dates. Product Warranties The following table summarizes accrued warranty activity for the three and nine months ended October 1, 2017 and October 2, 2016 , respectively: Three Months Ended Nine Months Ended (In thousands) October 1, 2017 October 2, 2016 October 1, 2017 October 2, 2016 Balance at the beginning of the period $ 172,466 $ 164,784 $ 161,209 $ 164,127 Accruals for warranties issued during the period 7,373 (1,776 ) 22,809 7,338 Settlements and adjustments during the period (2,853 ) (2,954 ) (7,032 ) (11,411 ) Balance at the end of the period $ 176,986 $ 160,054 $ 176,986 $ 160,054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agreements with unconsolidated investees, subject to certain conditions (see Note 9 ). As of October 1, 2017 , the Company has future financing obligations related to these agreements as follows: (In thousands) Amount Year 2017 (remaining three months) $ 10,818 2018 13,337 $ 24,155 Liabilities Associated with Uncertain Tax Positions Total liabilities associated with uncertain tax positions were $24.3 million and $47.2 million as of October 1, 2017 and January 1, 2017 , respectively. These amounts are included in "Other long-term liabilities" in the Company's Consolidated Balance Sheets in their respective period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Treasury Department") grant payments under Section 1603 of the American Recovery and Reinvestment Act (each a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circumstances, the Company has provided indemnification to customers and investors under which the Company is contractually obligated to compensate these parties for losses they may suffer as a result of reductions in benefits received under ITCs and Treasury Department Cash Grant programs. The Company applies for ITCs and Cash Grant incentives based on guidance provided by the Internal Revenue Service ("IRS") and the Treasury Department,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the Company's customers and investors. Generally, such obligations would arise as a result of reductions to the value of the underlying solar power systems as assessed by the IRS. At each balance sheet date, the Company assesses and recognizes, when applicable, the potential exposure from these obligations based on all the information available at that time, including any audits undertaken by the IRS. The maximum potential future payments that the Company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The Company uses the eligible basis for tax filing purposes determined with the assistance of independent third-party appraisals to determine the ITCs that are passed-through to and claimed by the indemnified parties. Since the Company cannot determine future revisions to Treasury Department guidelines governing system values, how the IRS will evaluate system values used in claiming ITCs, or Cash Grants, or how its customers and investors have utilized or will utilize these benefits in their own filing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October 1, 2017 and January 1, 2017 , the underfunded status of the Company’s pension plans, presented in "Other long-term liabilities" on the Company’s Consolidated Balance Sheets, was $4.1 million and $3.4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gain related to the Company’s benefit plans was zero for the three and nine months ended October 1, 2017 . Legal Matters Tax Benefit Indemnification Litigation On March 19, 2014, a lawsuit was filed by NRG Solar LLC, now known as NRG Renew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benefits associated with the project that were approved by the Treasury Department for an amount that was less than expected.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he Treasury Department. In April 2017, SunPower Systems and NRG entered into a binding term sheet to resolve the matter by settlement and the Company consequently recorded a litigation accrual of $43.9 million in its April 2, 2017 financial statements related to this matter. On June 27, 2017 (the "Effective Date"), SunPower Systems entered into a final settlement agreement (the "Settlement Agreement") with NRG to settle all claims, counterclaims, disputes and damages that have been asserted in connection with the events underlying the California litigation. Pursuant to the terms of the Settlement Agreement, SunPower Systems was required to pay NRG $10.0 million in cash (the "Initial Payment") within ten days of the Effective Date and will be required to pay $15.0 million in cash on or before December 15, 2018. In addition, NRG is entitled to receive, at NRG's direction and at no cost to NRG, modules over the period between the Effective Date and December 31, 2019. On June 29, 2017, the Company made the Initial Payment. On July 6, 2017, the court dismissed the case with prejudice. Class Action and Derivative Suits On August 16, 2016 and August 26, 2016, two securities class action lawsuits were filed against the Company and certain of its officers and directors (the "Defendants") in the United States District Court for the Northern District of California on behalf of a class consisting of those who acquired the Company's securities from February 17, 2016 through August 9, 2016 (the "Class Period"). The substantially identical complaints allege violations of Sections 10(b) and 20(a) of the Exchange Act, and Securities and Exchange Commission ("SEC") Rule 10b-5. The complaints were filed following the issuance of the Company's August 9, 2016 earnings release and revised guidance and generally allege that throughout the Class Period, the Defendants made materially false and/or misleading statements and failed to disclose material adverse facts about the Company’s business, operations, and prospects. On December 9, 2016, the court consolidated the cases and appointed a lead plaintiff. Following the withdrawal of the original lead plaintiff, on August 21, 2017, the court appointed an investor group as lead plaintiff. An amended complaint was filed on October 17, 2017, and the Company expects to file motion to dismiss the amended complaint. Four shareholder derivative actions have been filed in federal court, purporting to be brought on the Company's behalf against certain of the Company's current and former officers and directors based on the same events alleged in the securities class action lawsuits described above. The Company is named as a nominal defendant. The plaintiffs assert claims for alleged breaches of fiduciary duties, unjust enrichment, and waste of corporate assets for the period from February 2016 through the present and generally allege that the defendants made or caused the Company to make materially false and/or misleading statements and failed to disclose material adverse facts about the Company’s business, operations, and prospects. The plaintiffs also claim that the alleged conduct is a breach of the Company's Code of Business Conduct and Ethics, and that the defendants, including members of the Company's Audit Committee, breached their fiduciary duties by failing to ensure the adequacy of the Company's internal controls, and by causing or allowing the Company to disseminate false and misleading statements in the Company’s SEC filings and other disclosures. The securities class action lawsuits and the federal derivative actions have all been related by the court and assigned to one judge. The derivative cases are stayed pending the outcome of an anticipated motion to dismiss the class action complaint. Shareholder derivative actions purporting to be brought on the Company’s behalf were brought in the Superior Court of California for the County of Santa Clara against certain of the Company’s current and former officers and directors based on the same events alleged in the securities class action and federal derivative lawsuits described above, and alleging breaches of fiduciary duties. The state court cases are stayed pending the outcome of an anticipated motion to dismiss the class action complaint. The Company is currently unable to determine if the resolution of these matters will have a material adverse effect on the Company's financial position, liquidity, or results of operation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s of October 1, 2017 and January 1, 2017 , the carrying value of the Company's equity method investments totaled $(5.5) million and $(6.9) million , respectively, and is classified as "Other long-term assets" in its Consolidated Balance Sheets. These balances include the carrying value of the Company's investment in the 8point3 Group, which had a negative value of $72.4 million and $60.6 million as of October 1, 2017 and January 1, 2017 , respectively (see below). The Company's share of its earnings (loss) from equity method investments is reflected as "Equity in earnings of unconsolidated investees" in its Consolidated Statements of Operations. Equity Investment and Joint Venture with AUOSP In fiscal 2010, the Company and AU Optronics Singapore Pte. Ltd. (“AUO”) formed a joint venture, AUOSP (formerly known as AUO SunPower Sdn. Bhd.). On September 29, 2016, the Company completed its acquisition of AUOSP pursuant to a stock purchase agreement, under which the Company acquired 100% of the voting equity interest in AUOSP (see Note 3 in our Annual Report on Form 10-K for the fiscal year ended January 1, 2017 ). Prior to the acquisition, the Company and AUO each owned 50% of the equity in the former AUOSP, which is now a wholly-owned subsidiary of the Company. AUOSP owns a solar cell manufacturing facility in Malaysia and manufactures solar cells and, prior to the acquisition, sold them on a "cost-plus" basis to the Company and AUO. Prior to the acquisition, the Company accounted for its investment in AUOSP using the equity method as a result of the shared power arrangement. As a result of the acquisition, AUOSP became a consolidated subsidiary of the Company and the results of operations of AUOSP have been included in the Consolidated Statement of Operations of the Company since September 29, 2016.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low-concentration PV (LCPV)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becaus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becaus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becaus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because the Company is able to exercise significant influence over Diamond due to its board position. Equity Investment in 8point3 Energy Partners In June 2015, 8point3 Energy Partners, LP ("8point3"), a joint YieldCo vehicle formed by the Company and First Solar, Inc. ("First Solar" and, together with the Company, the "Sponsors") to own, operate and acquire solar energy generation assets, consummated its initial public offering ("IPO"). 8point3's Class A shares are now listed on the NASDAQ Global Select Market under the trading symbol “CAFD”. Immediately after the IPO, the Company contributed a portfolio of solar generation assets (the "SPWR Projects") to 8point3 Operating Company, LLC ("OpCo"), 8point3's primary operating subsidiary. In exchange for the SPWR Projects, the Company received cash proceeds of $371 million as well as equity interests in several 8point3 affiliated entities: primarily common and subordinated units representing a 40.7% stake in OpCo (since reduced to 36.5% via a secondary issuance of shares in fiscal 2016) and a 50.0% economic and management stake in 8point3 Holding Company, LLC (“Holdings”), the parent company of the general partner of 8point3 and the owner of incentive distribution rights (“IDRs”) in OpCo. Holdings, OpCo, 8point3 and their respective subsidiaries are referred to herein as the “8point3 Group.” Additionally, pursuant to a Right of First Offer Agreement between the Company and OpCo, the 8point3 Group has rights of first offer on interests in an additional portfolio of the Company’s solar energy projects that are currently contracted or are expected to be contracted before being sold by the Company to other parties (the “ROFO Projects”). In connection with the IPO, the Company also entered into O&amp;M, asset management and management services agreements with the 8point3 Group. The services the Company provides under these agreements are priced consistently with market rates for such services and the agreements are terminable by the 8point3 Group for convenience. The Company has concluded that it is not the primary beneficiary of the 8point3 Group or any of its individual subsidiaries becaus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were subject to certain forbearance periods and are subject to certain subordination periods. During the forbearance period, the Sponsors agreed to forego any distributions declared on their common and subordinated units. The forbearance period ended during fiscal 2016 and the OpCo units held by the Company were entitled to distributions beginning in the fourth fiscal quarter of 2016. During the three and nine months ended October 1, 2017 , the Company received $7.6 million and $22.2 million , respectively , in dividend distributions from the 8point3 Group.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IDR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On September 30, 2016, OpCo entered into an amendment and joinder agreement under the 8point3 Credit Facility, pursuant to which OpCo obtained a new $250.0 million incremental term loan facility, increasing the maximum borrowing capacity under the 8point3 Credit Facility to $775.0 million . Under relevant guidance for leasing transactions, the Company treated the portion of the sale of the residential lease portfolio originally sold to the 8point3 Group in connection with the IPO transaction, composed of operating leases and unguaranteed sales-type lease residual values, as a borrowing and reflected the cash proceeds attributable to this portion of the residential lease portfolio as liabilities recorded within “Accrued liabilities” and “Other long-term liabilities” in the Consolidated Balance Sheets (see Note 4 ). As of October 1, 2017 and January 1, 2017 , the operating leases and the unguaranteed sales-type lease residual values that were sold to the 8point3 Group had an aggregate carrying value of $72.1 million and $74.4 million , respectively , on the Company's Consolidated Balance Sheets. During fiscal 2016, the Company sold several ROFO Projects to 8point3, including a noncontrolling interest in the 128 MW Henrietta utility-scale power plant in California (the "Henrietta Project") and controlling interests in the 60 MW Hooper utility-scale power plant in Colorado and several commercial projects. The Company accounted for these sales as partial sales of real estate and recognized revenue equal to total project costs when such projects reached their commercial operation date. No profit on these sales was recognized, as unconditional cash proceeds did not exceed total project costs, and such derecognition resulted in a net $50.8 million reduction in the carrying value of the Company’s investments in the 8point3 Group as of October 1, 2017 . Some of the commercial projects have not yet reached their commercial operation date and therefore, the Company continues to record these projects on its Consolidated Balance Sheet as of October 1, 2017 . The net cash proceeds from the sales of these projects to the 8point3 Group as well as related proceeds from tax equity investors were classified as operating cash inflows in the Consolidated Statement of Cash Flows. In addition to the treatment above with respect to the transactions with the 8point3 Group, the sale of the controlling interest in the Henrietta Project in the third quarter of fiscal 2016 was accounted for as a partial sale of real estate pursuant to which the Company recognized revenue equal to the sales value. As of October 1, 2017 and January 1, 2017 , the Company's investment in the 8point3 Group had a negative carrying value of $72.4 million and $60.6 million , respectively, resulting from the continued deferral of profit recognition for projects sold to the 8point3 Group that included the sale or lease of real estate. The Company owns approximately 29 million shares in OpCo as well as exchange rights to convert these shares on a one-for-one basis to the publicly traded Class A shares of 8point3. Based on the closing stock price of Class A shares as of September 29, 2017 , the final trading day prior to the end of the Company’s fiscal quarter, the Company’s investment in OpCo has an estimated market value of $426.3 million . On April 5, 2017, the Company announced that it is evaluating strategic options for 8point3, following the announcement by First Solar that it had notified the board of directors of the partnership that it is reviewing alternatives for the sale of its interest in 8point3. Since the announcement on April 5, 2017, the Company received significant initial interest in the acquisition of its interest in the 8point3 Group or in the sale of the entire partnership, and thus has made the strategic decision not to actively seek a replacement partner for First Solar and to focus its efforts on divesting its equity interest in 8point3 Group, and join the sale process initiated by First Solar. While the Company believes both parties are committed to proceeding, no final decision on any particular alternative has yet been reached. Equity Investments in Dongfang Huansheng Photovoltaic (Jiangsu) Co., Ltd. In March 2016, the Company entered into an agreement with Dongfang Electric Corporation and Tianjin Zhonghuan Semiconductor Co., Ltd. to form Dongfang Huansheng Photovoltaic (Jiangsu) Co., Ltd., a jointly owned cell manufacturing facility to manufacture the Company's P-Series modules in China. The joint venture is based in Yixing City in Jiangsu Province, China. In March 2016, the Company made an initial $9.2 million investment for a 15% equity ownership interest in the joint venture, which was accounted for under the cost method. In February 2017, the Company invested an additional $9.0 million which included an investment of $7.7 million and reinvested dividends of $1.3 million , bringing the Company's equity ownership to 20% of the joint venture. The Company has concluded that it is not the primary beneficiary of the joint venture because, although the Company is obligated to absorb losses and has the right to receive benefits, the Company alone does not have the power to direct the activities of the joint venture that most significantly impact its economic performance. The Company accounts for its investment in the joint venture using the equity method because the Company is able to exercise significant influence over the joint venture due to its board position. Equity Investments in Project Entities The Company has from time to time maintained noncontrolling interests in project entities, which may be accounted for as either cost or equity method investments depending on the magnitude of the Company’s investment and whether the Company exercises significant influence over the investee. The Company’s involvement in these entities primarily takes two forms. First, the Company may take a noncontrolling interest in an early-stage project and maintain that investment over the development cycle, often in situations in which the Company’s products are also sold to the entity under separate agreements. Second, the Company may retain a noncontrolling interest in a development project after a controlling interest is sold to a third party. In either form, the Company may maintain its investment for all or part of the operational life of the project or may seek to subsequently dispose of its investment. As of October 1, 2017 , the Company’s investments in such projects have a carrying value of $43.9 million , of which $39.5 million is accounted for under the equity method and the remainder under the cost method. The majority of this balance relates to the Boulder Solar Project. As of January 1, 2017 , the Company’s investments in such projects had a carrying value of $45.5 million , of which $41.2 million was accounted for under the equity method and the remainder under the cost method. Related-Party Transactions with Investees: As of (In thousands) October 1, 2017 January 1, 2017 Accounts receivable $ 1,829 $ 3,397 Other long-term assets $ — $ 723 Accrued liabilities $ — $ 3,665 Customer advances $ 175 $ 57 Other long-term liabilities $ 29,281 $ 29,370 Three Months Ended Nine Months Ended (In thousands) October 1, 2017 October 2, 2016 October 1, 2017 October 2, 2016 Payments made to investees for products/services $ — $ 98,322 $ — $ 337,831 Revenues and fees received from investees for products/services 1 $ 4,595 $ 139,485 $ 29,803 $ 271,534 1 Includes a portion of proceeds received from tax equity investors in connection with 8point3 transactions. Cost Method Investment in Tendril Networks, Inc. ("Tendril") In November 2014, the Company invested in Tendril by purchasing $20.0 million of its preferred stock. In the first half of fiscal 2017, the Company invested an additional $3.0 million in Tendril by purchasing $1.5 million of preferred stock in February 2017 and then again in April 2017. The Company's total investment in Tendril constitutes a minority stake and is accounted for under the cost method because the preferred stock is deemed not to be in-substance common stock. In connection with the initial investment, the Company acquired warrants to purchase up to approximately 14 million shares of Tendril common stock exercisable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Debt and Credit Sources</t>
  </si>
  <si>
    <t>Debt Disclosure [Abstract]</t>
  </si>
  <si>
    <t>DEBT AND CREDIT SOURCES The following table summarizes the Company's outstanding debt on its Consolidated Balance Sheets: October 1, 2017 January 1, 2017 (In thousands) Face Value Short-term Long-term Total Face Value Short-term Long-term Total Convertible debt: 4.00% debentures due 2023 $ 425,000 $ — $ 418,405 $ 418,405 $ 425,000 $ — $ 417,473 $ 417,473 0.875% debentures due 2021 400,000 — 397,574 397,574 400,000 — 397,079 397,079 0.75% debentures due 2018 300,000 299,495 — 299,495 300,000 — 298,926 298,926 IFC mortgage loan — — — — 17,500 17,121 — 17,121 CEDA loan 30,000 — 28,451 28,451 30,000 — 28,191 28,191 Non-recourse financing and other debt 1 637,841 56,313 569,580 625,893 477,594 52,892 419,905 472,797 $ 1,792,841 $ 355,808 $ 1,414,010 $ 1,769,818 $ 1,650,094 $ 70,013 $ 1,561,574 $ 1,631,587 1 Other debt excludes payments related to capital leases, which are disclosed in Note 8 . As of October 1, 2017 , the aggregate future contractual maturities of the Company's outstanding debt, at face value, were as follows: (In thousands) Fiscal 2017 (remaining three months) Fiscal 2018 Fiscal 2019 Fiscal 2020 Fiscal 2021 Thereafter Total Aggregate future maturities of outstanding debt $ 43,959 316,891 23,211 22,259 423,688 962,833 $ 1,792,841 Convertible Debt The following table summarizes the Company's outstanding convertible debt: October 1, 2017 January 1, 2017 (In thousands) Carrying Value Face Value Fair Value 1 Carrying Value Face Value Fair Value 1 Convertible debt: 4.00% debentures due 2023 $ 418,405 $ 425,000 $ 354,476 $ 417,473 $ 425,000 $ 301,555 0.875% debentures due 2021 397,574 400,000 322,008 397,079 400,000 266,996 0.75% debentures due 2018 299,495 300,000 290,751 298,926 300,000 270,627 $ 1,115,474 $ 1,125,000 $ 967,235 $ 1,113,478 $ 1,125,000 $ 839,178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Other Debt and Credit Sources Mortgage Loan Agreement with IFC In May 2010, the Company entered into a mortgage loan agreement with IFC. Under the loan agreement, the Company borrowed $75.0 million and was required to repay the amount borrowed starting two years after the date of borrowing, in 10 equal semi-annual installments. The Company was required to pay interest of LIBOR plus 3% per annum on outstanding borrowings; a front-end fee of 1% on the principal amount of borrowings at the time of borrowing; and a commitment fee of 0.5% per annum on funds available for borrowing and not borrowed. The Company was able to prepay all or a part of the outstanding principal, subject to a 1% prepayment premium. The Company had pledged certain assets as collateral supporting its repayment obligations (see Note 4 ). As of October 1, 2017 and January 1, 2017 , the Company had restricted cash and cash equivalents of zero and $9.2 million , respectively, related to the IFC debt service reserve, which was the amount, as determined by IFC, equal to the aggregate principal and interest due on the next succeeding interest payment date. On January 17, 2017, the Company repaid the entire outstanding balance, and the associated interest, of the mortgage loan agreement with IFC.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agreement with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On February 17, 2016, the Company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On June 23, 2017, the Company entered into an Amended and Restated Revolving Credit Agreement (the “Amended and Restated Credit Agreement”) with Credit Agricole, as administrative agent, and the other lenders party thereto, which amends and restates the Revolving Credit Agreement dated July 3, 2013, as amended. The Amended and Restated Credit Agreement was entered into in connection with the Letter Agreement between the Company and Total S.A. dated May 8, 2017 (the "Letter Agreement"), which was entered into to facilitate the issuance by Total S.A. of one or more guaranties of the Company’s payment obligations (the “Guaranties”) of up to $100.0 million under the Restated Credit Agreement. The maturity date of the Letter Agreement is August 26, 2019. The maturity date of the facility under the Amended and Restated Credit Agreement is August 26, 2019 (the “Maturity Date”), and amounts borrowed under the facility may be repaid and reborrowed until the Maturity Date. Available borrowings under the Amended and Restated Credit Agreement remain $300.0 million ; provided that the aggregate principal amount of all amounts borrowed under the facility cannot exceed 95.0% of the amounts guaranteed by Total under the Letter Agreement. The Amended and Restated Credit Agreement (a) removes the ability of the Company to request the issuance of performance and financial letters of credit, (b) removes certain covenants, including covenants related to a maximum leverage ratio and a minimum consolidated liquidity, (c) removes the negative pledge on certain assets of the Company, (d) removes certain domestic subsidiaries of the Company as guarantors, and (e) effects other revisions to the terms thereof. All collateral previously pledged to secure the Company’s obligations to the lenders has been released. The Company is required to pay (a) interest on outstanding borrowings under the facility of (i) with respect to any LIBOR rate loan, an amount equal to 0.6% plus the LIBOR rate divided by a percentage equal to one minus the stated maximum rate of all reserves required to be maintained against “Eurocurrency liabilities” as specified in Regulation D; and (ii) with respect to any alternate base rate loan, an amount equal to 0.25% plus the greater of (1) the prime rate, (2) the Federal Funds rate plus 0.50% , and (3) the one-month LIBOR rate plus 1% ; and (b) a commitment fee of 0.06% per annum on funds available for borrowing and not borrowed. The Amended and Restated Credit Agreement includes representations, covenants, and events of default customary for financing transactions of this type. As of October 1, 2017 , the Company had no outstanding borrowings under the revolving credit facility. As of January 1, 2017 , the Company had $4.7 million of outstanding borrowings under the revolving credit facility, all of which were related to letters of credit that were fully cash collateralized at the time. August 2016 Letter of Credit Facility Agreement In August 2016, the Company entered into a letter of credit facility with Banco Santander, S.A. which provides for the issuance, upon request by the Company, of letters of credit to support obligations of the Company in an aggregate amount not to exceed $85 million . As of October 1, 2017 and January 1, 2017 , there were no letters of credit issued and outstanding under the facility with Banco Santander, S.A. The availability of such letters of credit is subject to review and approval by Banco Santander, S.A. at the time of each request made by the Company. 2016 Letter of Credit Facility Agreements In June 2016, the Company entered into a Continuing Agreement for Standby Letters of Credit and Demand Guarantees with Deutsche Bank AG New York Branch and Deutsche Bank Trust Company Americas (the “2016 Non-Guaranteed LC Facility”) which provides for the issuance, upon request by the Company, of letters of credit to support the Company’s obligations in an aggregate amount not to exceed $50.0 million . The 2016 Non-Guaranteed LC Facility will terminate on June 29, 2018. As of October 1, 2017 and January 1, 2017 , letters of credit issued and outstanding under the 2016 Non-Guaranteed LC Facility totaled $37.4 million and $45.8 million , respectively. In June 2016, the Company entered into bilateral letter of credit facility agreements (the “2016 Guaranteed LC Facilities”) with Bank of Tokyo-Mitsubishi UFJ ("BTMU"), Credit Agricole, and HSBC USA Bank, National Association ("HSBC"). Each letter of credit facility agreement provides for the issuance, upon the Company’s request, of letters of credit by the issuing bank thereunder in order to support certain of the Company’s obligations until December 31, 2018. Payment of obligations under the 2016 Guaranteed Letter of Credit Facilities is guaranteed by Total S.A. pursuant to the Credit Support Agreement. Aggregate letter of credit amounts may be increased upon the agreement of the respective parties but, otherwise, may not exceed $75.0 million with BTMU, $75.0 million with Credit Agricole and $175.0 million with HSBC. Each letter of credit issued under one of the letter of credit facilities generally must have an expiration date, subject to certain exceptions, no later than the earlier of (a) two years from completion of the applicable project and (b) March 31, 2020. In June 2016, in connection with the 2016 Guaranteed LC Facilities, the Company entered into a transfer agreement to transfer to the 2016 Guaranteed LC Facilities all existing outstanding letters of credit issued under the Company’s letter of credit facility agreement with Deutsche Bank AG New York Branch and Deutsche Bank Trust Company Americas, as administrative agent, and certain financial institutions, entered into in August 2011 and amended from time to time. In connection with the transfer of the existing outstanding letters of credit, the aggregate commitment amount under the August 2011 letter of credit facility was permanently reduced to zero on June 29, 2016. As of October 1, 2017 and January 1, 2017 , letters of credit issued and outstanding under the 2016 Guaranteed LC Facilities totaled $185.9 million and $244.8 million , respectively. September 2011 Letter of Credit Facility with Deutsche Bank and Deutsche Bank Trust Company Americas (together,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October 1, 2017 and January 1, 2017 , letters of credit issued and outstanding under the Deutsche Bank Trust facility totaled $1.4 million and $3.1 million , respectively, which were fully collateralized with restricted cash on the Consolidated Balance Sheets. Revolving Credit Facility with Mizuho Bank Ltd. ("Mizuho") and Goldman Sachs Bank USA ("Goldman Sachs") On May 4, 2016, the Company entered into a revolving credit facility (as amended to date, the “Construction Revolver”) with Mizuho, as administrative agent, and Goldman Sachs, under which the Company may borrow up to $200 million . The Construction Revolver also includes a $100 million accordion feature. On October 27, 2017, the Company and Mizuho entered into an amendment to the Construction Revolver, which reduces the amount that the Company may borrow to up to $50 million . Amounts borrowed under the facility may be repaid and reborrowed in support of the Company’s commercial and small-scale utility projects in the United States until the May 4, 2021 maturity date. The facility includes representations, covenants, and events of default customary for financing transactions of this type. Borrowings under the Construction Revolver bear interest at the applicable LIBOR rate plus 1.50% for the first two years, with the final year at LIBOR plus 1.75% . All outstanding indebtedness under the facility may be voluntarily prepaid in whole or in part without premium or penalty (with certain limitations to partial repayments), other than customary breakage costs. The facility is secured by the assets of, and equity in, the various project companies to which the borrowings relate, but is otherwise non-recourse to the Company and its other affiliates. As of October 1, 2017 and January 1, 2017 , the aggregate carrying value of the Construction Revolver totaled $1.7 million and $10.5 million , respectively. Non-recourse Financing and Other Debt In order to facilitate the construction, sale or ongoing operation of certain solar projects, including the Company's residential leasing program, the Company regularly obtains project-level financing. These financings are secured either by the assets of the specific project being financed or by the Company's equity in the relevant project entity and the lenders do not have recourse to the general assets of the Company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The Company may seek non-recourse financing covering solely the construction period of the solar project or may also seek financing covering part or all of the operating life of the solar project.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The following presents a summary of the Company's non-recourse financing arrangements, including arrangements that are not classified as debt: Aggregate Carrying Value 1 (In thousands) October 1, 2017 January 1, 2017 Balance Sheet Classification Residential Lease Program Bridge loans $ 16,338 $ 6,718 Short-term debt and Long-term debt Long-term loans 353,012 283,852 Short-term debt and Long-term debt Financing arrangements with third parties 29,281 29,370 Other long-term liabilities Tax equity partnership flip facilities 250,783 183,109 Redeemable non-controlling interests in subsidiaries and Non-controlling interests in subsidiaries Power Plant and Commercial Projects Boulder I credit facility 28,168 28,775 Short-term debt and Long-term debt El Pelicano credit facility 176,949 90,474 Short-term debt and Long-term debt Construction Revolver 1,716 10,469 Long-term debt Arizona loan 7,339 7,649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which is categorized within Level 3 of the fair value hierarchy. For the Company’s residential lease program, non-recourse financing is typically accomplished by aggregating an agreed-upon volume of solar power systems and leases with residential customers into a specific project entity. The Company has entered into the following non-recourse financings with respect to its residential lease program: In fiscal 2016, the Company entered into bridge loans to finance solar power systems and leases under its residential lease program. The loans are repaid over terms ranging from two to seven years. Some loans may be prepaid without penalties at the Company's option at any time, while other loans may be prepaid, subject to a prepayment fee, after one year. During the three and nine months ended October 1, 2017 , the Company had net proceeds of $4.0 million and $9.6 million , respectively , in connection with these loans. During the three and nine months ended October 2, 2016 , the Company had net proceeds (repayments) of $(30.6) million and $3.5 million , respectively, in connection with these loans. As of October 1, 2017 and January 1, 2017 , the aggregate carrying amount of these loans, presented in "Short-term debt" and "Long-term debt" on the Company's Consolidated Balance Sheets, was $16.3 million and $6.7 million , respectively . The Company enters into long-term loans to finance solar power systems and leases under its residential lease program. The loans are repaid over their terms of between 17 and 18 years, and may be prepaid without penalty at the Company’s option beginning seven years after the original issuance of the loan. During the three and nine months ended October 1, 2017 , the Company had net proceeds of $46.8 million and $68.8 million , respectively, in connection with these loans. During the three and nine months ended October 2, 2016 , the Company had net proceeds of $80.8 million and 82.9 million , respectively, in connection with these loans. As of October 1, 2017 , and January 1, 2017 , the aggregate carrying amount of these loans, presented in "Short-term debt" and "Long-term debt" on the Company's Consolidated Balance Sheets, was $353.0 million and $283.9 million , respectively. The Company has entered into multiple arrangements under which solar power systems are financed by third-party investors or customers, including by a legal sale of the underlying asset that is accounted for as a borrowing under relevant accounting guidelines, as the requirements to recognize the transfer of the asset were not met. Under the terms of these arrangements, the third parties make an upfront payment to the Company, which the Company recognizes as a liability that will be reduced over the term of the arrangement as lease receivables and government incentives are received by the third party. As the liability is reduced, the Company makes a corresponding reduction in receivables. The Company uses this approach to account for both operating and sales-type leases with its residential lease customers in its consolidated financial statements. During the three and nine months ended October 2, 2016 , the Company had net proceeds of $4.9 million and $19.8 million , respectively, in connection with these facilities. As of October 1, 2017 and January 1, 2017 , the aggregate carrying amount of these facilities, presented in "Other long-term liabilities" on the Company's Consolidated Balance Sheets, was $29.3 million and $29.4 million , respectively (see Note 4 ). The Company also enters into facilities with third-party tax equity investors under which the investors invest in a structure known as a "partnership flip". The Company holds controlling interests in these less-than-wholly-owned entities and therefore fully consolidates these entities. The Company accounts for the portion of net assets in the consolidated entities attributable to the investors as noncontrolling interests in its consolidated financial statements. Noncontrolling interests in subsidiaries that are redeemable at the option of the noncontrolling interest holder are classified accordingly as redeemable between liabilities and equity on the Company's Consolidated Balance Sheets. During the three and nine months ended October 1, 2017 , the Company had net contributions of $39.8 million and $128.0 million , respectively, under these facilities and attributed losses of $24.7 million and $61.0 million , respectively, to the non-controlling interests corresponding principally to certain assets, including tax credits, which were allocated to the non-controlling interests during the periods. During the three and nine months ended October 2, 2016 , the Company had net contributions of $28.0 million and $78.3 million , respectively, under these facilities and attributed losses of $18.7 million and $55.6 million , respectively, to the non-controlling interests corresponding principally to certain assets, including tax credits, that were allocated to the non-controlling interests during the periods. As of October 1, 2017 and January 1, 2017 , the aggregate carrying amount of these facilities, presented in “Redeemable non-controlling interests in subsidiaries” and “Non-controlling interests in subsidiaries” on the Company’s Consolidated Balance Sheets, was $250.8 million and $183.1 million , respectively. For the Company’s power plant and commercial solar projects, non-recourse financing is typically accomplished using an individual solar power system or a series of solar power systems with a common end customer, in each case owned by a specific project entity. The Company has entered into the following non-recourse financings with respect to its power plant and commercial projects: In fiscal 2017, the Company entered into a short-term credit facility to finance the 70 MW utility-scale Gala power plant project in Oregon. In the third quarter of fiscal 2017, the Company repaid the full outstanding amount of $106.0 million in connection with the facility. In fiscal 2016, the Company entered into the Construction Revolver credit facility to support the construction of the Company’s commercial and small-scale utility projects in the United States. During the three and nine months ended October 1, 2017 , the Company had net proceeds (repayments) of zero and $(9.1) million , respectively , in connection with the facility. As of October 1, 2017 , and January 1, 2017 , the aggregate carrying amount of the Construction Revolver, presented in "Long-term debt" on the Company's Consolidated Balance Sheets, was $1.7 million and $10.5 million , respectively . In fiscal 2016, the Company entered into a long-term credit facility to finance the 125 MW utility-scale Boulder power plant project in Nevada. As of October 1, 2017 and January 1, 2017 , the aggregate carrying amount of this facility, presented in "Short-term debt" and "Long-term debt" on the Company's Consolidated Balance Sheets, was $28.2 million and $28.8 million , respectively. In fiscal 2016, the Company entered into a long-term credit facility to finance the 111 MW utility-scale El Pelicano power plant project in Chile. During the three and nine months ended October 1, 2017 , the Company had net proceeds of $2.1 million and $86.4 million , respectively , in connection with the facility. As of October 1, 2017 and January 1, 2017 , the aggregate carrying amount of this facility, presented in "Short-term debt" and "Long-term debt" on the Company's Consolidated Balance Sheets, was $176.9 million and $90.5 million , respectively . In fiscal 2013, the Company entered into a long-term loan agreement to finance a 5.4 MW utility and power plant operating in Arizona. As of both October 1, 2017 and January 1, 2017 , the aggregate carrying amount under this loan, presented in "Short-term debt" and "Long-term debt" on the Company's Consolidated Balance Sheets, was $7.3 million and $7.6 million , respectively. Other debt is further composed of non-recourse project loans in EMEA, which are scheduled to mature through 2028. See Note 5 for discussion of the Company’s sale-leaseback arrangements accounted for under the financing method.</t>
  </si>
  <si>
    <t>Derivative Financial Instruments</t>
  </si>
  <si>
    <t>Foreign Currency Derivatives [Abstract]</t>
  </si>
  <si>
    <t xml:space="preserve"> DERIVATIVE FINANCIAL INSTRUMENTS The following tables present information about the Company's hedge instruments measured at fair value on a recurring basis as of October 1, 2017 and January 1, 2017 , all of which utilize Level 2 inputs under the fair value hierarchy: (In thousands) Balance Sheet Classification October 1, 2017 January 1, 2017 Assets: Derivatives designated as hedging instruments: Foreign currency forward exchange contracts Prepaid expenses and other current assets $ 424 $ 1,711 $ 424 $ 1,711 Derivatives not designated as hedging instruments: Foreign currency option contracts Prepaid expenses and other current assets $ — $ 1,076 Foreign currency forward exchange contracts Prepaid expenses and other current assets 1,101 2,015 Interest rate contracts Other long-term assets 9,149 11,429 $ 10,250 $ 14,520 Liabilities: Derivatives designated as hedging instruments: Foreign currency option contracts Accrued liabilities $ — $ 71 Interest rate contracts Other long-term liabilities 398 448 $ 398 $ 519 Derivatives not designated as hedging instruments: Foreign currency option contracts Accrued liabilities $ — $ 15 Foreign currency forward exchange contracts Accrued liabilities 745 1,937 Interest rate contracts Other long-term liabilities 581 — $ 1,326 $ 1,952 October 1, 2017 Gross Amounts Not Offset in the Consolidated Balance Sheets, but Have Rights to Offset (In thousands) Gross Amounts Recognized Gross Amounts Offset Net Amounts Presented Financial Instruments Cash Collateral Net Amounts Derivative assets $ 10,674 $ — $ 10,674 $ 632 $ — $ 10,042 Derivative liabilities $ 1,724 $ — $ 1,724 $ 632 $ — $ 1,092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 The following table summarizes the pre-tax amount of unrealized gain or loss recognized in "Accumulated other comprehensive income" ("OCI") in "Stockholders' equity" in the Consolidated Balance Sheets: Three Months Ended Nine Months Ended (In thousands) October 1, 2017 October 2, 2016 October 1, 2017 October 2, 2016 Derivatives designated as cash flow hedges: Gain (loss) in OCI at the beginning of the period $ (75 ) $ (939 ) $ 1,203 $ 5,942 Unrealized gain (loss) recognized in OCI (effective portion) (320 ) (39 ) (745 ) (50 ) Less: Loss (gain) reclassified from OCI to revenue (effective portion) 111 95 (742 ) (6,775 ) Net loss on derivatives $ (209 ) $ 56 $ (1,487 ) $ (6,825 ) Loss in OCI at the end of the period $ (284 ) $ (883 ) $ (284 ) $ (883 ) The following table summarizes the amount of gain or loss recognized in "Other, net" in the Consolidated Statements of Operations in the three and nine months ended October 1, 2017 and October 2, 2016 : Three Months Ended Nine Months Ended (In thousands) October 1, 2017 October 2, 2016 October 1, 2017 October 2, 2016 Derivatives designated as cash flow hedges: Gain (loss) recognized in "Other, net" on derivatives (ineffective portion and amount excluded from effectiveness testing) $ 85 $ (117 ) $ 188 $ (1,788 ) Derivatives not designated as hedging instruments: Gain (loss) recognized in "Other, net" $ 722 $ (6,090 ) $ (346 ) $ (17,799 )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October 1, 2017 , the Company had designated outstanding cash flow hedge forward contracts with an aggregate notional value of $17.4 million . As of January 1, 2017 , the Company had designated outstanding cash flow hedge option contracts with an aggregate notional value of $17.3 million .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October 1, 2017 , to hedge balance sheet exposure, the Company held forward contracts with an aggregate notional value of $0.6 million . The maturity dates of these contracts range from October 2, 2017 to January 4, 2018 . As of January 1, 2017 , to hedge balance sheet exposure, the Company held option contracts and forward contracts with aggregate notional values of $11.0 million and $42.9 million , respectively. The maturity dates of these contracts ranged from January 2017 to June 2017 . Interest Rate Risk The Company also enters into interest rate swap agreements to reduce the impact of changes in interest rates on its project specific non-recourse floating rate debt. As of both October 1, 2017 and January 1, 2017 , the Company had interest rate swap agreements designated as cash flow hedges with an aggregate notional values of $7.3 million and $7.6 million , respectively, and interest rate swap agreements not designated as cash flow hedges with an aggregate notional values of $191.4 million and $170.3 million , respectively. These swap agreements allow the Company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the Consolidated Statements of Operations. The Company analyzes its designated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 xml:space="preserve"> INCOME TAXES In the three and nine months ended October 1, 2017 , the Company's income tax benefit of $5.5 million and $1.1 million , respectively , on a loss before income taxes and equity in earnings of unconsolidated investees of $99.6 million and $366.2 million , respectively , were primarily due to the related tax effects of the carryback of fiscal 2016 net operating losses to fiscal 2015 U.S. tax returns, offset by projected tax expense in profitable foreign jurisdictions. The income tax provision of $7.0 million and $16.9 million in the three and nine months ended October 2, 2016 on a loss before income taxes and equity in earnings of unconsolidated investees of $65.6 million and $257.0 million , respectively, were due to projected tax expense in profitable foreign jurisdictions, recognition of U.S. prepaid income tax due to intercompany transactions, settlement of foreign audits, and provision to return adjustments in U.S. and foreign jurisdictions. For the reporting period ended October 1, 2017 , in accordance with FASB guidance for interim reporting of income tax, the Company has computed its provision for income taxes based on a projected annual effective tax rate while excluding loss jurisdictions which cannot be benefited. The Company adopted the guidance under ASU 2016-09 “Improvements to Employee Share-Based Payment Accounting” in the first quarter of fiscal 2017 and as a result, excess tax benefits from share-based award activity for the three and nine months ended October 1, 2017 are reflected as a reduction of the provision for income taxes whereas they were previously recognized in equity. The Company did not recognize any tax benefit during the three and nine months ended October 1, 2017 because the Company has forecasted a current year loss in the United States. The Company also early adopted the guidance under ASU 2016-16 “Intra-Entity Transfers of Assets Other than Inventory” in the first quarter of fiscal 2017 and as a result, tax effects of intercompany transactions are recognized when the transfers occur whereas they were previously deferred and amortized.</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and the outstanding senior convertible debentures. The following table presents the calculation of basic and diluted net loss per share: Three Months Ended Nine Months Ended (In thousands, except per share amounts) October 1, 2017 October 2, 2016 October 1, 2017 October 2, 2016 Basic net loss per share: Numerator Net loss attributable to stockholders $ (54,247 ) $ (40,545 ) $ (282,486 ) $ (195,946 ) Denominator Basic weighted-average common shares 139,517 138,209 139,289 137,832 Basic net loss per share $ (0.39 ) $ (0.29 ) $ (2.03 ) $ (1.42 ) Diluted net loss per share: Numerator Net loss available to common stockholders $ (54,247 ) $ (40,545 ) $ (282,486 ) $ (195,946 ) Denominator Dilutive weighted-average common shares 139,517 138,209 139,289 137,832 Diluted net loss per share $ (0.39 ) $ (0.29 ) $ (2.03 ) $ (1.42 ) The following is a summary of outstanding anti-dilutive potential common stock that was excluded from loss per diluted share in the following periods: Three Months Ended Nine Months Ended (In thousands) October 1, 2017 1 October 2, 2016 1 October 1, 2017 1 October 2, 2016 1 Stock options — 141 — 141 Restricted stock units 4,302 5,384 4,302 5,384 Upfront Warrants (held by Total) 1,406 3,179 1,406 4,962 4.00% debentures due 2023 13,922 13,922 13,922 13,922 0.75% debentures due 2018 12,026 12,026 12,026 12,026 0.875% debentures due 2021 8,203 8,203 8,203 8,203 1 As a result of the net loss per share for the three and nine months ended October 1, 2017 and October 2, 2016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t>
  </si>
  <si>
    <t>Disclosure of Compensation Related Costs, Share-based Payments [Abstract]</t>
  </si>
  <si>
    <t>14 . STOCK-BASED COMPENSATION The following table summarizes the consolidated stock-based compensation expense by line item in the Consolidated Statements of Operations: Three Months Ended Nine Months Ended (In thousands) October 1, 2017 October 2, 2016 October 1, 2017 October 2, 2016 Cost of Residential revenue $ 869 $ 2,083 $ 1,393 $ 4,562 Cost of Commercial revenue 750 1,744 1,292 3,141 Cost of Power Plant revenue 1,256 2,202 2,426 7,914 Research and development 1,661 2,936 4,225 8,934 Sales, general and administrative 4,863 6,942 16,044 24,351 Total stock-based compensation expense $ 9,399 $ 15,907 $ 25,380 $ 48,902 The following table summarizes the consolidated stock-based compensation expense by type of award: Three Months Ended Nine Months Ended (In thousands) October 1, 2017 October 2, 2016 October 1, 2017 October 2, 2016 Restricted stock units $ 8,905 $ 14,011 $ 25,816 $ 47,178 Change in stock-based compensation capitalized in inventory 494 1,896 (436 ) 1,724 Total stock-based compensation expense $ 9,399 $ 15,907 $ 25,380 $ 48,902</t>
  </si>
  <si>
    <t>Segment Information</t>
  </si>
  <si>
    <t>Segment Reporting [Abstract]</t>
  </si>
  <si>
    <t>SEGMENT AND GEOGRAPHICAL INFORMATION The Company's Chief Executive Officer, as the CODM, has organized the Company, manages resource allocations and measures performance of the Company's activities among three end-customer segments: (i) Residential Segment, (ii) Commercial Segment and (iii) Power Plant Segment (see Note 1 ). The Residential and Commercial Segments combined are referred to as Distributed Generation. The CODM assesses the performance of the three end-customer segments using information about their revenue, gross margin, and adjusted earnings before interest, taxes, depreciation and amortization ("Adjusted EBITDA") after certain adjustments, described below in further detail. Additionally, for purposes of calculating Adjusted EBITDA, the calculation includes equity in earnings of unconsolidated investees and net loss attributable to noncontrolling interests and redeemable noncontrolling interests and excludes cash interest expense, net of interest income, and depreciation. The CODM does not review asset information by segment. Adjustments Made for Segment Purposes 8point3 Energy Partners The Company includes adjustments related to the sales of projects contributed to 8point3 based on the difference between the fair market value of the consideration received and the net carrying value of the projects contributed, of which, a portion is deferred in proportion to the Company’s retained equity interest in 8point3. Under U.S. GAAP (“GAAP”), these sales are recognized under either real estate, lease, or consolidation accounting guidance depending upon the nature of the individual asset contributed, with outcomes ranging from no, partial, or full profit recognition. Utility and power plant projects The Company includes adjustments related to the revenue recognition of certain utility and power plant projects based on percentage-of-completion accounting and, when relevant, the allocation of segment revenue and margin to the Company’s project development efforts at the time of initial project sale. Under GAAP, such projects are accounted for under real estate accounting guidance, under which no separate allocation to the Company’s project development efforts occurs and the amount of revenue and margin that is recognized may be limited in circumstances where the Company has certain forms of continuing involvement in the project. Over the life of each project, cumulative revenue and gross margin will eventually be equivalent under both the GAAP and segment treatments; however, revenue and gross margin will generally be recognized earlier under the Company’s segment treatment. Within each project, the relationship between the adjustments to revenue and gross margins is generally consistent. However, as the Company may have multiple utility and power plant projects in differing stages of progress at any given time, the relationship in the aggregate will occasionally appear otherwise. Sale of operating lease assets The Company includes adjustments related to the revenue recognition on the sale of certain solar assets subject to an operating lease (or of solar assets that are leased by or intended to be leased by the third-party purchaser to another party) based on the net proceeds received from the purchaser. Under GAAP, these sales are accounted for as borrowing transactions in accordance with lease accounting guidance. Under such guidance, revenue and profit recognition is based on rental payments made by the end lessee, and the net proceeds from the purchaser are recorded as a non-recourse borrowing liability, with imputed interest expense recorded on the liability. This treatment continues until the Company has transferred the substantial risks of ownership, as defined by lease accounting guidance, to the purchaser, at which point the sale is recognized. Sale-leaseback transactions The Company includes adjustments related to the revenue recognition on certain sale-leaseback transactions based on the net proceeds received from the buyer-lessor. Under GAAP, these transactions are accounted for under the financing method in accordance with real estate accounting guidance. Under such guidance, no revenue or profit is recognized at the inception of the transaction, and the net proceeds from the buyer-lessor are recorded as a financing liability. Imputed interest is recorded on the liability equal to the Company’s incremental borrowing rate adjusted solely to prevent negative amortization. Cost of above-market polysilicon As described in Note 8 , the Company has entered in previous years into multiple long-term, fixed-price supply agreements to purchase polysilicon for periods of up to ten years. The prices in these supply agreements, which include a cash portion and a non-cash portion attributable to the amortization of prepayments made under the agreements, significantly exceed market prices. Additionally, in order to reduce inventory and improve working capital, the Company has periodically elected to sell polysilicon inventory in the marketplace at prices below the Company’s purchase price, thereby incurring a loss. Starting in the first quarter of fiscal 2017, the Company has excluded the impact of its above-market cost of polysilicon, including the effect of above-market polysilicon on product costs, losses incurred on sales of polysilicon to third parties, and inventory reserves and project asset impairments recorded as a result of above-market polysilicon, from its segment results. Stock-based compensation The Company incurs stock-based compensation expense related primarily to the Company’s equity incentive awards. The Company excludes this expense from its segment results. Amortization of intangible assets The Company incurs amortization expense on intangible assets as a result of acquisitions, which include patents, project assets, purchased technology, in-process research and development and trade names. The Company excludes this expense from its segment results. Non-cash interest expense The Company incurs non-cash interest expense related to the amortization of items such as original issuance discounts on certain of its convertible debt. The Company excludes this expense from its segment results. Restructuring expense The Company incurs restructuring expense related to reorganization plans aimed towards realigning resources consistent with the Company's global strategy and improving its overall operating efficiency and cost structure. The Company excludes this expense from its segment results. Goodwill Impairment In the third quarter of fiscal 2016, the Company performed an interim goodwill impairment evaluation due to market circumstances at the time, including a decline in the Company's stock price which resulted in the market capitalization of the Company being below its book value. The Company's preliminary calculation determined that the implied fair value of goodwill for all reporting units was zero and therefore recorded a goodwill impairment loss of $147.4 million , which includes $89.6 million of goodwill recognized in the third quarter of 2016 in connection with the Company's acquisition of the remaining 50% of AUOSP (see Notes 3 and 4). The Company excludes from its segment results the impairment of goodwill arising from business combinations prior to the acquisition of AUOSP. No adjustment was made for the impairment of the goodwill arising from the acquisition of AUOSP. Arbitration ruling On January 28, 2015, an arbitral tribunal of the International Court of Arbitration of the International Chamber of Commerce declared a binding partial award in the matter of an arbitration between First Philippine Electric Corporation (“FPEC”) and First Philippine Solar Corporation (“FPSC”) against SunPower Philippines Manufacturing, Ltd. (“SPML”), the Company’s wholly-owned subsidiary. The tribunal found SPML in breach of its obligations under its supply agreement with FPSC, and in breach of its joint venture agreement with FPEC. The second partial and final awards dated July 14, 2015 and September 30, 2015, respectively, reduced the estimated amounts to be paid to FPEC, and on July 22, 2016, SPML entered into a settlement with FPEC and FPSC and paid a total of $50.5 million in settlement of all claims between the parties. As a result, the Company recorded its best estimate of probable loss related to this matter at the time of the initial ruling and updated the estimate as circumstances warranted. The Company excludes these amounts from its segment results. IPO-related costs The Company incurred legal, accounting, advisory, valuation, and other costs related to the IPO of 8point3, as well as modifications to or terminations of certain existing financing structures in preparation for the sale to 8point3. The Company excludes these costs from its segment results. Other The Company combines amounts previously disclosed under separate captions into “Other” when amounts do not have a significant impact on the presented fiscal periods. Segment and Geographical Information The following tables present information by end-customer segment including revenue, gross margin, and Adjusted EBITDA, each as reviewed by the CODM, as well as information about significant customers and revenue by geography, based on the destination of the shipments. Three Months Ended Revenue Gross margin Revenue and Gross margin by segment (in thousands, except percentages): Residential Commercial Power Plant Residential Commercial Power Plant As reviewed by CODM $ 151,913 $ 157,751 $ 223,927 $ 32,633 21.5 % $ 25,500 16.2 % $ 10,097 4.5 % 8point3 Energy Partners 1,345 (334 ) (112 ) 480 (212 ) 109 Utility and power plant projects — — (5,887 ) — — (3,367 ) Sale-leaseback transactions — (51,412 ) — — (10,701 ) 32 Cost of above-market polysilicon — — — (4,751 ) (6,996 ) (21,714 ) Stock-based compensation — — — (869 ) (750 ) (1,256 ) Amortization of intangible assets — — — (847 ) (821 ) (899 ) Non-cash interest expense — — — (2 ) (3 ) (5 ) GAAP $ 153,258 $ 106,005 $ 217,928 $ 26,644 17.4 % $ 6,017 5.7 % $ (17,003 ) (7.8 )% Three Months Ended Revenue Gross margin Revenue and Gross margin by segment (in thousands, except percentages): Residential Commercial Power Plant Residential Commercial Power Plant As reviewed by CODM $ 176,433 $ 143,135 $ 450,540 $ 42,243 23.9 % $ 17,771 12.4 % $ 121,493 27.0 % 8point3 Energy Partners 1,336 (3,181 ) (31,456 ) 250 (2,162 ) (11,876 ) Utility and power plant projects — — (37 ) — — (47 ) Sale of operating lease assets (7,424 ) — — (2,085 ) — — Sale-leaseback transactions — — — — (85 ) — Cost of above-market polysilicon — — — (5,880 ) (5,492 ) (16,043 ) Stock-based compensation — — — (2,083 ) (1,744 ) (2,202 ) Amortization of intangible assets — — — (869 ) (868 ) (830 ) Non-cash interest expense — — — (67 ) (84 ) (132 ) GAAP $ 170,345 $ 139,954 $ 419,047 $ 31,509 18.5 % $ 7,336 5.2 % $ 90,363 21.6 % Nine Months Ended Revenue Gross margin Revenue and Gross margin by segment (in thousands, except percentages): Residential Commercial Power Plant Residential Commercial Power Plant As reviewed by CODM $ 442,413 $ 397,551 $ 464,599 $ 84,761 19.2 % $ 37,917 9.5 % $ 15,083 3.2 % 8point3 Energy Partners 4,001 (4,471 ) 879 1,460 (2,796 ) (346 ) Utility and power plant projects — (327 ) 17,885 — (327 ) (32,592 ) Sale-leaseback transactions — (78,380 ) (30,437 ) — (5,811 ) 556 Cost of above-market polysilicon — — — (13,833 ) (19,128 ) (52,141 ) Stock-based compensation — — — (1,393 ) (1,292 ) (2,426 ) Amortization of intangible assets — — — (2,931 ) (2,329 ) (2,441 ) Non-cash interest expense — — — (8 ) (8 ) (14 ) GAAP $ 446,414 $ 314,373 $ 452,926 $ 68,056 15.2 % $ 6,226 2.0 % $ (74,321 ) (16.4 )% Nine Months Ended Revenue Gross margin Revenue and Gross margin by segment (in thousands, except percentages): Residential Commercial Power Plant Residential Commercial Power Plant As reviewed by CODM $ 523,942 $ 305,868 $ 775,736 $ 129,129 24.6 % $ 42,146 13.8 % $ 150,461 19.4 % 8point3 Energy Partners 3,935 (3,181 ) (17,481 ) 1,154 (2,341 ) (7,749 ) Utility and power plant projects — — (13,490 ) — — (7,732 ) Sale of operating lease assets (28,010 ) — — (8,163 ) — — Sale-leaseback transactions — (12,646 ) — — (3,073 ) — Cost of above-market polysilicon — — — (12,934 ) (9,562 ) (33,534 ) Stock-based compensation — — — (4,562 ) (3,141 ) (7,915 ) Amortization of intangible assets — — — (1,856 ) (2,102 ) (1,153 ) Non-cash interest expense — — — (201 ) (175 ) (510 ) Arbitration ruling — — — 1,345 922 3,585 GAAP $ 499,867 $ 290,041 $ 744,765 $ 103,912 20.8 % $ 22,674 7.8 % $ 95,453 12.8 % Three Months Ended Nine Months Ended (In thousands): October 1, 2017 October 2, 2016 October 1, 2017 October 2, 2016 Adjusted EBITDA as reviewed by CODM Distributed Generation Residential $ 48,486 $ 41,688 $ 135,298 $ 124,564 Commercial 24,264 11,329 31,557 19,990 Power Plant 14,454 129,313 18,526 150,767 Total Segment Adjusted EBITDA as reviewed by CODM $ 87,204 $ 182,330 $ 185,381 $ 295,321 Reconciliation to Consolidated Statements of Loss 8point3 Energy Partners 916 (19,320 ) (9,643 ) (48,078 ) Utility and power plant projects (3,367 ) (47 ) (32,919 ) (7,732 ) Sale of operating lease assets — (2,098 ) — (8,197 ) Sale-leaseback transactions (12,440 ) (277 ) (10,425 ) (3,265 ) Cost of above-market polysilicon (33,461 ) (27,415 ) (85,102 ) (56,030 ) Stock-based compensation (9,399 ) (15,907 ) (25,380 ) (48,902 ) Amortization of intangible assets (3,026 ) (3,018 ) (10,279 ) (14,351 ) Non-cash interest expense (33 ) (308 ) (103 ) (963 ) Restructuring expense (3,517 ) (31,202 ) (18,276 ) (31,415 ) Goodwill impairment — (57,765 ) — (57,765 ) Arbitration ruling — — — 5,852 IPO-related costs — — 82 (35 ) Other — 20 — 31 Equity in earnings of unconsolidated investees (15,308 ) (16,770 ) (21,809 ) (24,355 ) Net loss attributable to noncontrolling interests and redeemable noncontrolling interests (24,609 ) (15,362 ) (60,832 ) (53,559 ) Cash interest expense, net of interest income (19,492 ) (14,990 ) (57,907 ) (40,318 ) Depreciation (43,161 ) (36,809 ) (123,010 ) (108,365 ) Corporate and unallocated items (19,928 ) (6,690 ) (95,978 ) (54,857 ) Loss before taxes and equity in earnings of unconsolidated investees $ (99,621 ) $ (65,628 ) $ (366,200 ) $ (256,983 ) Three Months Ended Nine Months Ended (As a percentage of total revenue): October 1, 2017 October 2, 2016 October 1, 2017 October 2, 2016 Significant Customers: Business Segment 8point3 Energy Partners Power Plant * 17 % * 15 % Southern Renewable Partnerships, LLC Power Plant * 35 % * 17 % Avangrid Renewables, LLC Power Plant 24 % n/a 10 % n/a *denotes less than 10% during the period Three Months Ended Nine Months Ended (As a percentage of total revenue): October 1, 2017 October 2, 2016 October 1, 2017 October 2, 2016 Revenue by geography: United States 81 % 87 % 80 % 82 % Rest of World 19 % 13 % 20 % 18 % 100 % 100 % 100 % 100 %</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t>
  </si>
  <si>
    <t>Fiscal Years</t>
  </si>
  <si>
    <t>Fiscal Years The Company has a 52-to-53-week fiscal year that ends on the Sunday closest to December 31. Accordingly, every fifth or sixth year will be a 53-week fiscal year. Both fiscal 2017 and 2016 are 52-week fiscal years. The third quarter of fiscal 2017 ended on October 1, 2017 , while the third quarter of fiscal 2016 ended on October 2, 2016 . The third quarters of fiscal 2017 and 2016 were both 13-week quarters.</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valuation assumptions including discount rates, future cash flows and economic useful lives of property, plant and equipment, valuations for business combinations, other intangible assets, investments, and other long-term assets;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t>
  </si>
  <si>
    <t>Recent Accounting Pronouncements</t>
  </si>
  <si>
    <t>Recently Adopted Accounting Pronouncements In November 2016, the Financial Accounting Standards Board ("FASB") issued an update to the standards to require companies to include amounts generally described as restricted cash and restricted cash equivalents in cash and cash equivalents when reconciling beginning-of-period and end-of-period total amounts shown on the statement of cash flows. The new standard is effective for the Company no later than the first quarter of fiscal 2018. The Company elected early adoption of the updated accounting standard in the first quarter of fiscal 2017. The Company had restricted cash and cash equivalents held by various banks to secure its letter of credit facilities and deposits designated for the construction of various residential, commercial and power plant solar energy projects. The adoption of this accounting standard did not result in a significant impact to the Company’s consolidated financial statements and related disclosures. In October 2016, the FASB issued an update to the standards to amend how a reporting entity considers indirect interests held by related parties under common control when evaluating whether it is the primary beneficiary of a Variable Interest Entities. The Company adopted the updated accounting standard in the first quarter of fiscal 2017. Adoption of the new accounting standard did not have a material impact to the Company's consolidated financial statements. In October 2016, the FASB issued an update to the standards to require entities to recognize the income tax consequences of an intra-entity transfer of an asset other than inventory when the transfer occurs. The new guidance is effective for the Company no later than the first quarter of fiscal 2018. The Company elected early adoption of the accounting standard in the first quarter of fiscal 2017, resulting in a cumulative-effect adjustment of a $61.0 million increase in accumulated deficit as of January 1, 2017, with corresponding adjustments to Prepaid expenses and other current assets, and Other long-term assets of $4.9 million and $56.1 million , respectively. In August 2016, the FASB issued an update to the standards to clarify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guidance is effective for the Company no later than the first quarter of fiscal 2018. The Company elected early adoption of the updated accounting standard on a retrospective basis in the first quarter of fiscal 2017. The adoption of this updated accounting standard did not result in a significant impact to the Company’s consolidated financial statements. In March 2016, the FASB issued an update to the standards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companies to withhold more of an employee’s vesting shares for tax withholding purposes without triggering liability accounting, and clarifies that all cash payments made to tax authorities on an employee’s behalf for withheld shares should be presented as a financing activity on the cash flows statement. The Company adopted the new guidance in the first quarter of fiscal 2017. Upon adoption on a prospective basis, excess tax benefits or deficiencies from share-based award activity are reflected in the consolidated statements of income as a component of the provision for income taxes, whereas they were previously recognized in equity. The Company also elected to continue to estimate expected forfeitures to determine stock-based compensation expense and to present excess tax benefits as an operating activity in the statement of cash flows retrospectively. Adoption of the new accounting standard resulted in a decrease of net cumulative-effect adjustment of $15.7 million , primarily related to the recognition of the previously unrecognized excess tax benefits which decreased the accumulated deficit with a corresponding adjustment to long-term tax liabilities as of January 1, 2017. The Company adopted the guidance on a modified retrospective basis. In March 2016, the FASB issued an update to the standards to eliminate the retroactive adoption of the equity method of accounting if an investment qualifies for use of the equity method as a result of an increase in the level of ownership or degree of influence. The new guidance was effective for the Company for the first quarter of fiscal 2017 and required a prospective approach to adoption. The Company adopted the guidance in the first quarter of 2017, which impacted its investment in Dongfang Huansheng Photovoltaic (Jiangsu) Co., Ltd., given it qualified for equity method treatment during the quarter (see Note 9). Recent Accounting Pronouncements Not Yet Adopted In August 2017, the FASB issued an update to the standards which targeted improvements to accounting for hedging activities. The improvements include (i) alignment of risk management activities and financial reporting, and (ii) other simplifications in the application of hedge accounting guidance. The new guidance is effective for the Company no later than the first quarter of 2019 and requires a modified retrospective approach to adoption. Early adoption is permitted in any interim period. The Company is evaluating the potential impact of this standard on its consolidated financial statements and disclosures. In May 2017, the FASB issued an update to the standards to clarify which changes to the terms or conditions of a share-based payment award require an entity to apply modification accounting. The new guidance is effective for the Company no later than the first quarter of 2018. Early adoption is permitted. The Company is evaluating the potential impact of this standard on its consolidated financial statements and disclosures. In February 2017, the FASB issued new guidance to clarify the scope and application of the sale or transfer of nonfinancial assets to noncustomers, including partial sales and also t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new guidance is effective for the Company no later than the first quarter of 2018. The Company is evaluating the potential impact of this standard on its consolidated financial statements and disclosures. In January 2017, the FASB issued an update to the standards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Early adoption is permitted. The Company is evaluating the potential impact of this standard on its consolidated financial statements and disclosures. In June 2016, the FASB issued an update to the standards to amend the methodology for measuring credit losses on financial instruments and the timing of when such losses are recorded. The new guidance is effective for the Company no later than the first quarter of fiscal 2020. Early adoption is permitted beginning in the first quarter of fiscal 2019.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May 2014, the FASB issued a new revenue recognition standard ("ASC 606") based on the principle that revenue is recognized to depict the transfer of goods or services to customers in an amount that reflects the consideration to which the entity expects to be entitled in exchange for those goods and services. The FASB has issued several updates to ASC 606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t transition; and (iv) clarify narrow aspects of ASC 606 or corrects unintended application of the guidance. The new revenue recognition standard, amended by the updates, becomes effective for the Company in the first quarter of fiscal 2018 and is to be applied retrospectively using one of two prescribed methods. Early adoption is permitted. The Company will adopt ASC 606 on January 1, 2018 retrospectively, applying the new standard to each prior reporting period presented. The Company's ability to adopt retrospectively is dependent upon the completion of the analysis of information necessary to restate prior period financial statements and disclosures. The Company is in the process of reviewing historical contracts to quantify the impact of adoption on its consolidated financial statements. The Company is also in the process of assessing the appropriate changes to its business processes and upgrading its systems and controls to support recognition and disclosure under ASC 606. The Company expects the adoption of ASC 606 to primarily affect its Power Plants and Commercial Segments. Sales of solar power systems that include the sale or lease of related real estate, which occur under both segments, are currently accounted for under the guidance for real estate sales ("ASC 360-20"). ASC 360-20 requires the Company to evaluate whether such arrangements have any forms of continuing involvement that may affect the revenue or profit recognition of the transactions, including arrangements with prohibited forms of continuing involvement requiring the Company to reduce the potential profit on a project sale by its maximum exposure to loss. The Company anticipates that ASC 606, which supersedes the real estate sales guidance under ASC 360-20, will result in the earlier recognition of revenue and profit. In addition, the Company’s investment in the 8point3 Group as of October 1, 2017 , has a negative carrying value of $72.4 million primarily as a result of profit deferred under ASC 360-20. Under ASC 606, the Company expects that a material amount of this deferred profit will have been recognized prior to January 1, 2018, and as a result the Company’s carrying value in the 8point3 Group will materially increase upon adoption. The Company expects that revenue recognition for its other sales arrangements, including the sales of components, sales and construction of solar systems, and operations and maintenance services, will remain materially consistent. The Company continues to assess the potential impacts of the new standard, including the areas described above, and anticipates that this standard will have a material impact on its consolidated financial statements and disclosures. However, the Company does not know or cannot reasonably estimate quantitative information, beyond that discussed above, related to the impact of the new standard on the financial statements at this time.</t>
  </si>
  <si>
    <t>Transactions with Total and Total S.A. (Tables)</t>
  </si>
  <si>
    <t>Schedule of related party transactions</t>
  </si>
  <si>
    <t>Related-Party Transactions with Total and its Affiliates: Three Months Ended Nine Months Ended (In thousands) October 1, 2017 October 2, 2016 October 1, 2017 October 2, 2016 Revenue: EPC, O&amp;M, and components revenue $ 12,500 $ 1,632 $ 19,683 $ 63,161 Cost of revenue: EPC, O&amp;M, and components cost of revenue $ 9,793 $ 2,276 $ 14,198 $ 58,300 Research and development expense: Offsetting contributions received under the R&amp;D Agreement $ (15 ) $ (111 ) $ (119 ) $ (532 ) Interest expense: Guarantee fees incurred under the Credit Support Agreement $ 1,481 $ 1,821 $ 4,860 $ 5,088 Interest expense incurred on the 0.75% debentures due 2018 $ 375 $ 375 $ 1,125 $ 1,125 Interest expense incurred on the 0.875% debentures due 2021 $ 547 $ 547 $ 1,641 $ 1,641 Interest expense incurred on the 4.00% debentures due 2023 $ 1,000 $ 1,000 $ 3,000 $ 3,000 As of (In thousands) October 1, 2017 January 1, 2017 Accounts receivable $ 1,829 $ 3,397 Other long-term assets $ — $ 723 Accrued liabilities $ — $ 3,665 Customer advances $ 175 $ 57 Other long-term liabilities $ 29,281 $ 29,370 Three Months Ended Nine Months Ended (In thousands) October 1, 2017 October 2, 2016 October 1, 2017 October 2, 2016 Payments made to investees for products/services $ — $ 98,322 $ — $ 337,831 Revenues and fees received from investees for products/services 1 $ 4,595 $ 139,485 $ 29,803 $ 271,534 1 Includes a portion of proceeds received from tax equity investors in connection with 8point3 transactions.</t>
  </si>
  <si>
    <t>Goodwill and Other Intangible Assets (Tables)</t>
  </si>
  <si>
    <t>Schedule of Other Intangible Assets</t>
  </si>
  <si>
    <t>The following tables present details of the Company's acquired other intangible assets: (In thousands) Gross Accumulated Amortization Net As of October 1, 2017 Patents and purchased technology $ 51,140 $ (23,718 ) $ 27,422 Project pipeline assets 9,446 (3,182 ) 6,264 Purchased in-process research and development 1,200 (1,200 ) — Other 1,000 (1,000 ) — $ 62,786 $ (29,100 ) $ 33,686 As of January 1, 2017 Patents and purchased technology $ 51,140 $ (16,014 ) $ 35,126 Project pipeline assets 9,446 (1,804 ) 7,642 Purchased in-process research and development 1,200 — 1,200 Other 1,000 (750 ) 250 $ 62,786 $ (18,568 ) $ 44,218</t>
  </si>
  <si>
    <t>Schedule of Other Intangible Assets Future Amortization Expense</t>
  </si>
  <si>
    <t>As of October 1, 2017 , the estimated future amortization expense related to intangible assets with finite useful lives is as follows: (In thousands) Amount Fiscal Year 2017 (remaining three months) $ 2,964 2018 14,407 2019 9,963 2020 6,317 2021 23 Thereafter 12 $ 33,686</t>
  </si>
  <si>
    <t>Balance Sheet Components (Tables)</t>
  </si>
  <si>
    <t>Schedule of Accounts Receivable</t>
  </si>
  <si>
    <t xml:space="preserve"> As of (In thousands) October 1, 2017 January 1, 2017 Accounts receivable, net: Accounts receivable, gross 1,2,3 $ 225,714 $ 242,451 Less: allowance for doubtful accounts (37,246 ) (20,380 ) Less: allowance for sales returns (2,238 ) (2,433 ) $ 186,230 $ 219,638 1 Includes short-term financing receivables associated with solar power systems leased of $23.1 million and $19.3 million as of October 1, 2017 and January 1, 2017 , respectively (see Note 5 ). 2 Includes short-term retainage of $10.4 million and $8.8 million as of October 1, 2017 and January 1, 2017 , respectively. Retainage refers to the earned, but unbilled, portion of a construction and development project for which payment is deferred by the customer until certain contractual milestones are met.</t>
  </si>
  <si>
    <t>Schedule of Inventory</t>
  </si>
  <si>
    <t>As of (In thousands) October 1, 2017 January 1, 2017 Inventories: Raw materials $ 104,116 $ 136,906 Work-in-process 143,303 184,967 Finished goods 160,793 79,834 $ 408,212 $ 401,707</t>
  </si>
  <si>
    <t>Schedule of Prepaid Expenses and Other Current Assets</t>
  </si>
  <si>
    <t xml:space="preserve"> As of (In thousands) October 1, 2017 January 1, 2017 Prepaid expenses and other current assets: Deferred project costs 1 $ 17,930 $ 68,338 VAT receivables, current portion 22,279 14,260 Deferred costs for solar power systems to be leased 21,535 28,705 Derivative financial instruments 1,525 4,802 Prepaid inventory — 83,943 Other receivables 79,624 85,834 Prepaid taxes 117 5,468 Other prepaid expenses 20,920 24,260 Other current assets 490 60 $ 164,420 $ 315,670</t>
  </si>
  <si>
    <t>Schedule Investments In Power And Distribution Projects</t>
  </si>
  <si>
    <t xml:space="preserve"> As of (In thousands) October 1, 2017 January 1, 2017 Project assets - plants and land: Project assets — plants $ 394,285 $ 389,103 Project assets — land 12,191 18,927 $ 406,476 $ 408,030 Project assets - plants and land, current portion $ 364,165 $ 374,459 Project assets - plants and land, net of current portion $ 42,311 $ 33,571</t>
  </si>
  <si>
    <t>Schedule of Property, Plant and Equipment</t>
  </si>
  <si>
    <t xml:space="preserve"> As of (In thousands) October 1, 2017 January 1, 2017 Property, plant and equipment, net: Manufacturing equipment 1 $ 417,974 $ 403,808 Land and buildings 196,883 130,080 Leasehold improvements 300,402 280,620 Solar power systems 2 313,747 207,277 Computer equipment 113,896 185,518 Furniture and fixtures 12,958 12,591 Construction-in-process 15,917 39,849 1,371,777 1,259,743 Less: accumulated depreciation (318,943 ) (232,677 ) $ 1,052,834 $ 1,027,066 1 The Company's mortgage loan agreement with International Finance Corporation ("IFC") was collateralized by certain manufacturing equipment with a net book value of $14.3 million as of January 1, 2017 . During the first quarter of 2017 , the entire outstanding balance, and the associated interest, of the mortgage loan agreement with IFC has been repaid. 2 Includes $281.2 million and $177.1 million of solar power systems associated with sale-leaseback transactions under the financing method as of October 1, 2017 and January 1, 2017 , respectively, which are depreciated using the straight-line method to their estimated residual values over the lease terms of up to 20 years (see Note 5 ).</t>
  </si>
  <si>
    <t>Schedule of Property, Plant and Equipment by Geographic Region</t>
  </si>
  <si>
    <t xml:space="preserve"> As of (In thousands) October 1, 2017 January 1, 2017 Property, plant and equipment, net by geography 1 : Philippines $ 338,319 $ 373,286 United States 360,766 276,053 Malaysia 249,871 275,980 Mexico 84,227 81,419 Europe 19,501 20,154 Other 150 174 $ 1,052,834 $ 1,027,066 1 Property, plant and equipment, net by geography is based on the physical location of the assets.</t>
  </si>
  <si>
    <t>Schedule of Other Long-Term Assets</t>
  </si>
  <si>
    <t xml:space="preserve"> As of (In thousands) October 1, 2017 January 1, 2017 Other long-term assets: Equity method investments 1 $ (5,523 ) $ (6,931 ) Derivative financial instruments 9,149 11,429 Cost method investments 33,156 39,423 Other 2 78,258 141,598 $ 115,040 $ 185,519</t>
  </si>
  <si>
    <t>Schedule of Accrued Liabilities</t>
  </si>
  <si>
    <t xml:space="preserve"> As of (In thousands) October 1, 2017 January 1, 2017 Accrued liabilities: Employee compensation and employee benefits $ 41,922 $ 43,370 Deferred revenue 28,683 27,649 Interest payable 11,211 15,329 Short-term warranty reserves 21,829 4,894 Restructuring reserve 3,719 18,001 VAT payables 7,184 4,743 Derivative financial instruments 745 2,023 Inventory payable — 83,943 Proceeds from 8point3 Energy Partners attributable to projects prior to Commercial Operation Date ("COD") — 3,665 Contributions from noncontrolling interests attributable to projects prior to COD 2,304 93,875 Taxes payable 18,601 25,602 Liability due to AU Optronics 29,967 31,714 Other 84,962 36,418 $ 251,127 $ 391,226</t>
  </si>
  <si>
    <t>Schedule of Other Long-Term Liabilities</t>
  </si>
  <si>
    <t xml:space="preserve"> As of (In thousands) October 1, 2017 January 1, 2017 Other long-term liabilities: Deferred revenue $ 185,298 $ 188,932 Long-term warranty reserves 155,157 156,315 Long-term sale-leaseback financing 314,688 204,879 Long-term residential lease financing with 8point3 Energy Partners 29,281 29,370 Unrecognized tax benefits 24,335 47,203 Long-term pension liability 4,117 3,381 Derivative financial instruments 979 448 Long-term liability due to AU Optronics 61,165 71,639 Other 20,923 18,865 $ 795,943 $ 721,032</t>
  </si>
  <si>
    <t>Schedule of Accumulated Other Comprehensive Income (Loss)</t>
  </si>
  <si>
    <t xml:space="preserve"> As of (In thousands) October 1, 2017 January 1, 2017 Accumulated other comprehensive loss: Cumulative translation adjustment $ (8,218 ) $ (12,249 ) Net unrealized gain (loss) on derivatives (265 ) 1,203 Net gain on long-term pension liability adjustment 4,228 4,228 Deferred taxes 146 (420 ) $ (4,109 ) $ (7,238 )</t>
  </si>
  <si>
    <t>Leasing (Tables)</t>
  </si>
  <si>
    <t>Schedule of property subject to or available for operating lease</t>
  </si>
  <si>
    <t>The following table summarizes "Solar power systems leased and to be leased, net" under operating leases on the Company's Consolidated Balance Sheets as of October 1, 2017 and January 1, 2017 : As of (In thousands) October 1, 2017 January 1, 2017 Solar power systems leased and to be leased, net 1,2 : Solar power systems leased $ 776,826 $ 666,700 Solar power systems to be leased 23,804 25,367 800,630 692,067 Less: accumulated depreciation (93,096 ) (70,800 ) $ 707,534 $ 621,267 1 Solar power systems leased and to be leased, net are physically located exclusively in the United States. 2 As of October 1, 2017 and January 1, 2017 , the Company had pledged solar assets with an aggregate book value of $108.8 million and $13.1 million , respectively, to third-party investors as security for the Company's contractual obligations.</t>
  </si>
  <si>
    <t>Schedule of minimum future rental receipts on operating leases placed in service</t>
  </si>
  <si>
    <t>The following table presents the Company's minimum future rental receipts on operating leases placed in service as of October 1, 2017 : (In thousands) Fiscal 2017 (remaining three months) Fiscal 2018 Fiscal 2019 Fiscal 2020 Fiscal 2021 Thereafter Total Minimum future rentals on operating leases placed in service 1 $ 7,887 30,745 30,809 30,873 30,939 433,084 $ 564,337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October 1, 2017 and January 1, 2017 , the Company's net investment in sales-type leases presented in "Accounts receivable, net" and "Long-term financing receivables, net" on the Company's Consolidated Balance Sheets was as follows: As of (In thousands) October 1, 2017 January 1, 2017 Financing receivables 1 : Minimum lease payments receivable 2 $ 656,314 $ 560,582 Unguaranteed residual value 82,018 70,636 Unearned income (116,363 ) (104,624 ) Net financing receivables $ 621,969 $ 526,594 Current $ 23,137 $ 19,261 Long-term $ 598,832 $ 507,333 1 As of October 1, 2017 and January 1, 2017 , the Company had pledged financing receivables of $109.1 million and $18.6 million , respectively, to third-party investors as security for the Company's contractual obligations. 2 Net of allowance for doubtful accounts amounting to $5.7 million and $4.5 million , as of October 1, 2017 and January 1, 2017 , respectively.</t>
  </si>
  <si>
    <t>Schedule of future maturities of net financing receivables</t>
  </si>
  <si>
    <t>As of October 1, 2017 , future maturities of net financing receivables for sales-type leases are as follows: (In thousands) Fiscal 2017 (remaining three months) Fiscal 2018 Fiscal 2019 Fiscal 2020 Fiscal 2021 Thereafter Total Scheduled maturities of minimum lease payments receivable 1 $ 9,443 33,755 34,038 34,330 34,628 510,120 $ 656,314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October 1, 2017 and January 1, 2017 : October 1, 2017 January 1, 2017 (In thousands) Total Level 1 Level 2 Total Level 1 Level 2 Assets Restricted cash and cash equivalents 1 : Money market funds $ — $ — $ — $ 3,002 $ 3,002 $ — Prepaid expenses and other current assets: Derivative financial instruments (Note 11) 1,525 — 1,525 4,802 — 4,802 Other long-term assets: Derivative financial instruments (Note 11) 9,149 — 9,149 11,429 — 11,429 Total assets $ 10,674 $ — $ 10,674 $ 19,233 $ 3,002 $ 16,231 Liabilities Accrued liabilities: Derivative financial instruments (Note 11) $ 745 $ — $ 745 $ 2,023 $ — $ 2,023 Other long-term liabilities: Derivative financial instruments (Note 11) 979 — 979 448 — 448 Total liabilities $ 1,724 $ — $ 1,724 $ 2,471 $ — $ 2,471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Restructuring (Tables)</t>
  </si>
  <si>
    <t>Summary of restructuring and related costs</t>
  </si>
  <si>
    <t>The following table summarizes the restructuring charges recognized in the Company's Consolidated Statements of Operations: Nine Months Ended (In thousands) October 1, 2017 October 2, 2016 Cumulative To Date December 2016 Plan: Non-cash impairment charges (benefits) $ — $ 17,926 $ 148,791 Severance and benefits 4,410 12,624 20,311 Lease and related termination costs 707 557 707 Other costs 1 13,186 85 21,005 $ 18,303 $ 31,192 $ 190,814 August 2016 Plan: Non-cash impairment charges $ — $ — $ 17,926 Severance and benefits (898 ) — 14,693 Lease and related termination costs 2 — 559 Other costs 1 879 $ — 1,243 $ (17 ) $ — $ 34,421 Legacy Restructuring Plans: Non-cash impairment charges $ — $ — $ 61,320 Severance and benefits 14 350 61,963 Lease and related termination costs — (214 ) 6,813 Other costs 1 (24 ) 87 13,575 (10 ) 223 143,671 Total restructuring charges $ 18,276 $ 31,415 $ 368,906 1 Other costs primarily represent associated legal and advisory services, and costs of relocating employees.</t>
  </si>
  <si>
    <t>Schedule of restructuring reserve</t>
  </si>
  <si>
    <t>The following table summarizes the restructuring reserve activity during the nine months ended October 1, 2017 : Nine Months Ended (In thousands) January 1, 2017 Charges (Benefits) Payments October 1, 2017 December 2016 Plan: Severance and benefits 8,111 4,410 (10,555 ) 1,966 Lease and related termination costs — 707 (557 ) 150 Other costs 1 5,932 13,186 (18,864 ) 254 $ 14,043 $ 18,303 $ (29,976 ) $ 2,370 August 2016 Plan: Severance and benefits 3,448 (898 ) (1,432 ) 1,118 Lease and related termination costs — 2 (2 ) — Other costs 1 86 879 (929 ) 36 $ 3,534 $ (17 ) $ (2,363 ) 1,154 Legacy Restructuring Plans: Severance and benefits $ 299 $ 14 $ (118 ) $ 195 Lease and related termination costs 52 — (52 ) — Other costs 1 73 (24 ) (49 ) — 424 (10 ) (219 ) 195 Total restructuring liability $ 18,001 $ 18,276 $ (32,558 ) $ 3,719 1 Other costs primarily represent associated legal and advisory services, and costs of relocating employees. The following table summarizes the restructuring reserve activity during the nine months ended October 2, 2016 : Nine Months Ended (In thousands) January 3, 2016 Charges (Benefits) Payments October 2, 2016 August 2016 Plan: Non-cash impairment charges — $ 17,926 $ — $ — Severance and benefits — 12,624 (7,580 ) 5,044 Lease and related termination costs — 557 (3 ) 554 Other costs 1 — 85 (85 ) — — 31,192 (7,668 ) 5,598 Legacy Restructuring Plans: Severance and benefits $ 395 $ 350 $ (426 ) $ 319 Lease and related termination costs 743 (214 ) (361 ) 168 Other costs 1 685 87 (658 ) 114 1,823 223 (1,445 ) 601 Total restructuring liability $ 1,823 $ 31,415 $ (9,113 ) $ 6,199 1 Other costs primarily represent associated legal services and costs of relocating employees.</t>
  </si>
  <si>
    <t>Commitments and Contingencies (Tables)</t>
  </si>
  <si>
    <t>Summary of unrecorded unconditional purchase obligations</t>
  </si>
  <si>
    <t>Future purchase obligations under non-cancellable purchase orders and long-term supply agreements as of October 1, 2017 are as follows: (In thousands) Fiscal 2017 (remaining three months) Fiscal 2018 Fiscal 2019 Fiscal 2020 Fiscal 2021 Thereafter Total 1 Future purchase obligations $ 341,393 109,596 224,611 336,489 1,000 2,000 $ 1,015,089 1 Total future purchase obligations were composed of $199.1 million related to non-cancellable purchase orders and $816.0 million related to long-term supply agreements.</t>
  </si>
  <si>
    <t>Schedule of estimated utilization of advances from customers</t>
  </si>
  <si>
    <t>The estimated utilization of advances from customers as of October 1, 2017 is as follows: (In thousands) Fiscal 2017 (remaining three months) Fiscal 2018 Fiscal 2019 Fiscal 2020 Fiscal 2021 Thereafter Total Estimated utilization of advances from customers $ 6,872 41,778 37,288 31,211 — — $ 117,149</t>
  </si>
  <si>
    <t>Schedule of product warranty liability</t>
  </si>
  <si>
    <t>The following table summarizes accrued warranty activity for the three and nine months ended October 1, 2017 and October 2, 2016 , respectively: Three Months Ended Nine Months Ended (In thousands) October 1, 2017 October 2, 2016 October 1, 2017 October 2, 2016 Balance at the beginning of the period $ 172,466 $ 164,784 $ 161,209 $ 164,127 Accruals for warranties issued during the period 7,373 (1,776 ) 22,809 7,338 Settlements and adjustments during the period (2,853 ) (2,954 ) (7,032 ) (11,411 ) Balance at the end of the period $ 176,986 $ 160,054 $ 176,986 $ 160,054</t>
  </si>
  <si>
    <t>Other Commitments [Table Text Block]</t>
  </si>
  <si>
    <t>The Company is required to provide certain funding under agreements with unconsolidated investees, subject to certain conditions (see Note 9 ). As of October 1, 2017 , the Company has future financing obligations related to these agreements as follows: (In thousands) Amount Year 2017 (remaining three months) $ 10,818 2018 13,337 $ 24,155</t>
  </si>
  <si>
    <t>Equity Method Investments Equity Method Investments (Tables)</t>
  </si>
  <si>
    <t>Debt and Credit Sources (Tables)</t>
  </si>
  <si>
    <t>Schedule of debt</t>
  </si>
  <si>
    <t>The following table summarizes the Company's outstanding debt on its Consolidated Balance Sheets: October 1, 2017 January 1, 2017 (In thousands) Face Value Short-term Long-term Total Face Value Short-term Long-term Total Convertible debt: 4.00% debentures due 2023 $ 425,000 $ — $ 418,405 $ 418,405 $ 425,000 $ — $ 417,473 $ 417,473 0.875% debentures due 2021 400,000 — 397,574 397,574 400,000 — 397,079 397,079 0.75% debentures due 2018 300,000 299,495 — 299,495 300,000 — 298,926 298,926 IFC mortgage loan — — — — 17,500 17,121 — 17,121 CEDA loan 30,000 — 28,451 28,451 30,000 — 28,191 28,191 Non-recourse financing and other debt 1 637,841 56,313 569,580 625,893 477,594 52,892 419,905 472,797 $ 1,792,841 $ 355,808 $ 1,414,010 $ 1,769,818 $ 1,650,094 $ 70,013 $ 1,561,574 $ 1,631,587 1 Other debt excludes payments related to capital leases, which are disclosed in Note 8 . The following presents a summary of the Company's non-recourse financing arrangements, including arrangements that are not classified as debt: Aggregate Carrying Value 1 (In thousands) October 1, 2017 January 1, 2017 Balance Sheet Classification Residential Lease Program Bridge loans $ 16,338 $ 6,718 Short-term debt and Long-term debt Long-term loans 353,012 283,852 Short-term debt and Long-term debt Financing arrangements with third parties 29,281 29,370 Other long-term liabilities Tax equity partnership flip facilities 250,783 183,109 Redeemable non-controlling interests in subsidiaries and Non-controlling interests in subsidiaries Power Plant and Commercial Projects Boulder I credit facility 28,168 28,775 Short-term debt and Long-term debt El Pelicano credit facility 176,949 90,474 Short-term debt and Long-term debt Construction Revolver 1,716 10,469 Long-term debt Arizona loan 7,339 7,649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which is categorized within Level 3 of the fair value hierarchy.</t>
  </si>
  <si>
    <t>Schedule of maturities of debt</t>
  </si>
  <si>
    <t>As of October 1, 2017 , the aggregate future contractual maturities of the Company's outstanding debt, at face value, were as follows: (In thousands) Fiscal 2017 (remaining three months) Fiscal 2018 Fiscal 2019 Fiscal 2020 Fiscal 2021 Thereafter Total Aggregate future maturities of outstanding debt $ 43,959 316,891 23,211 22,259 423,688 962,833 $ 1,792,841</t>
  </si>
  <si>
    <t>Schedule of long-term convertible debt instruments</t>
  </si>
  <si>
    <t>The following table summarizes the Company's outstanding convertible debt: October 1, 2017 January 1, 2017 (In thousands) Carrying Value Face Value Fair Value 1 Carrying Value Face Value Fair Value 1 Convertible debt: 4.00% debentures due 2023 $ 418,405 $ 425,000 $ 354,476 $ 417,473 $ 425,000 $ 301,555 0.875% debentures due 2021 397,574 400,000 322,008 397,079 400,000 266,996 0.75% debentures due 2018 299,495 300,000 290,751 298,926 300,000 270,627 $ 1,115,474 $ 1,125,000 $ 967,235 $ 1,113,478 $ 1,125,000 $ 839,178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October 1, 2017 and January 1, 2017 , all of which utilize Level 2 inputs under the fair value hierarchy: (In thousands) Balance Sheet Classification October 1, 2017 January 1, 2017 Assets: Derivatives designated as hedging instruments: Foreign currency forward exchange contracts Prepaid expenses and other current assets $ 424 $ 1,711 $ 424 $ 1,711 Derivatives not designated as hedging instruments: Foreign currency option contracts Prepaid expenses and other current assets $ — $ 1,076 Foreign currency forward exchange contracts Prepaid expenses and other current assets 1,101 2,015 Interest rate contracts Other long-term assets 9,149 11,429 $ 10,250 $ 14,520 Liabilities: Derivatives designated as hedging instruments: Foreign currency option contracts Accrued liabilities $ — $ 71 Interest rate contracts Other long-term liabilities 398 448 $ 398 $ 519 Derivatives not designated as hedging instruments: Foreign currency option contracts Accrued liabilities $ — $ 15 Foreign currency forward exchange contracts Accrued liabilities 745 1,937 Interest rate contracts Other long-term liabilities 581 — $ 1,326 $ 1,952</t>
  </si>
  <si>
    <t>Schedule of offsetting assets and liabilities</t>
  </si>
  <si>
    <t xml:space="preserve"> October 1, 2017 Gross Amounts Not Offset in the Consolidated Balance Sheets, but Have Rights to Offset (In thousands) Gross Amounts Recognized Gross Amounts Offset Net Amounts Presented Financial Instruments Cash Collateral Net Amounts Derivative assets $ 10,674 $ — $ 10,674 $ 632 $ — $ 10,042 Derivative liabilities $ 1,724 $ — $ 1,724 $ 632 $ — $ 1,092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Three Months Ended Nine Months Ended (In thousands) October 1, 2017 October 2, 2016 October 1, 2017 October 2, 2016 Derivatives designated as cash flow hedges: Gain (loss) in OCI at the beginning of the period $ (75 ) $ (939 ) $ 1,203 $ 5,942 Unrealized gain (loss) recognized in OCI (effective portion) (320 ) (39 ) (745 ) (50 ) Less: Loss (gain) reclassified from OCI to revenue (effective portion) 111 95 (742 ) (6,775 ) Net loss on derivatives $ (209 ) $ 56 $ (1,487 ) $ (6,825 ) Loss in OCI at the end of the period $ (284 ) $ (883 ) $ (284 ) $ (883 )</t>
  </si>
  <si>
    <t>Schedule of gain or loss recognized in Statement of Operations</t>
  </si>
  <si>
    <t>The following table summarizes the amount of gain or loss recognized in "Other, net" in the Consolidated Statements of Operations in the three and nine months ended October 1, 2017 and October 2, 2016 : Three Months Ended Nine Months Ended (In thousands) October 1, 2017 October 2, 2016 October 1, 2017 October 2, 2016 Derivatives designated as cash flow hedges: Gain (loss) recognized in "Other, net" on derivatives (ineffective portion and amount excluded from effectiveness testing) $ 85 $ (117 ) $ 188 $ (1,788 ) Derivatives not designated as hedging instruments: Gain (loss) recognized in "Other, net" $ 722 $ (6,090 ) $ (346 ) $ (17,799 )</t>
  </si>
  <si>
    <t>Net Income (Loss) Per Share (Tables)</t>
  </si>
  <si>
    <t>Schedule of income (loss) per share</t>
  </si>
  <si>
    <t>The following table presents the calculation of basic and diluted net loss per share: Three Months Ended Nine Months Ended (In thousands, except per share amounts) October 1, 2017 October 2, 2016 October 1, 2017 October 2, 2016 Basic net loss per share: Numerator Net loss attributable to stockholders $ (54,247 ) $ (40,545 ) $ (282,486 ) $ (195,946 ) Denominator Basic weighted-average common shares 139,517 138,209 139,289 137,832 Basic net loss per share $ (0.39 ) $ (0.29 ) $ (2.03 ) $ (1.42 ) Diluted net loss per share: Numerator Net loss available to common stockholders $ (54,247 ) $ (40,545 ) $ (282,486 ) $ (195,946 ) Denominator Dilutive weighted-average common shares 139,517 138,209 139,289 137,832 Diluted net loss per share $ (0.39 ) $ (0.29 ) $ (2.03 ) $ (1.42 )</t>
  </si>
  <si>
    <t>Schedule of outstanding anti-dilutive potential common stock excluded from income per share</t>
  </si>
  <si>
    <t>The following is a summary of outstanding anti-dilutive potential common stock that was excluded from loss per diluted share in the following periods: Three Months Ended Nine Months Ended (In thousands) October 1, 2017 1 October 2, 2016 1 October 1, 2017 1 October 2, 2016 1 Stock options — 141 — 141 Restricted stock units 4,302 5,384 4,302 5,384 Upfront Warrants (held by Total) 1,406 3,179 1,406 4,962 4.00% debentures due 2023 13,922 13,922 13,922 13,922 0.75% debentures due 2018 12,026 12,026 12,026 12,026 0.875% debentures due 2021 8,203 8,203 8,203 8,203 1 As a result of the net loss per share for the three and nine months ended October 1, 2017 and October 2, 2016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 (Tables)</t>
  </si>
  <si>
    <t>Share-based Compensation Arrangement by Share-based Payment Award [Line Items]</t>
  </si>
  <si>
    <t>Summary of stock-based compensation expense by line item on the Statement of Operations</t>
  </si>
  <si>
    <t>The following table summarizes the consolidated stock-based compensation expense by line item in the Consolidated Statements of Operations: Three Months Ended Nine Months Ended (In thousands) October 1, 2017 October 2, 2016 October 1, 2017 October 2, 2016 Cost of Residential revenue $ 869 $ 2,083 $ 1,393 $ 4,562 Cost of Commercial revenue 750 1,744 1,292 3,141 Cost of Power Plant revenue 1,256 2,202 2,426 7,914 Research and development 1,661 2,936 4,225 8,934 Sales, general and administrative 4,863 6,942 16,044 24,351 Total stock-based compensation expense $ 9,399 $ 15,907 $ 25,380 $ 48,902</t>
  </si>
  <si>
    <t>Summary of stock-based compensation expense by type of award</t>
  </si>
  <si>
    <t>The following table summarizes the consolidated stock-based compensation expense by type of award: Three Months Ended Nine Months Ended (In thousands) October 1, 2017 October 2, 2016 October 1, 2017 October 2, 2016 Restricted stock units $ 8,905 $ 14,011 $ 25,816 $ 47,178 Change in stock-based compensation capitalized in inventory 494 1,896 (436 ) 1,724 Total stock-based compensation expense $ 9,399 $ 15,907 $ 25,380 $ 48,902</t>
  </si>
  <si>
    <t>Segment Information (Tables)</t>
  </si>
  <si>
    <t>Reconciliation of Operating Profit (Loss) from Segments to Consolidated [Table Text Block]</t>
  </si>
  <si>
    <t xml:space="preserve"> Three Months Ended Nine Months Ended (In thousands): October 1, 2017 October 2, 2016 October 1, 2017 October 2, 2016 Adjusted EBITDA as reviewed by CODM Distributed Generation Residential $ 48,486 $ 41,688 $ 135,298 $ 124,564 Commercial 24,264 11,329 31,557 19,990 Power Plant 14,454 129,313 18,526 150,767 Total Segment Adjusted EBITDA as reviewed by CODM $ 87,204 $ 182,330 $ 185,381 $ 295,321 Reconciliation to Consolidated Statements of Loss 8point3 Energy Partners 916 (19,320 ) (9,643 ) (48,078 ) Utility and power plant projects (3,367 ) (47 ) (32,919 ) (7,732 ) Sale of operating lease assets — (2,098 ) — (8,197 ) Sale-leaseback transactions (12,440 ) (277 ) (10,425 ) (3,265 ) Cost of above-market polysilicon (33,461 ) (27,415 ) (85,102 ) (56,030 ) Stock-based compensation (9,399 ) (15,907 ) (25,380 ) (48,902 ) Amortization of intangible assets (3,026 ) (3,018 ) (10,279 ) (14,351 ) Non-cash interest expense (33 ) (308 ) (103 ) (963 ) Restructuring expense (3,517 ) (31,202 ) (18,276 ) (31,415 ) Goodwill impairment — (57,765 ) — (57,765 ) Arbitration ruling — — — 5,852 IPO-related costs — — 82 (35 ) Other — 20 — 31 Equity in earnings of unconsolidated investees (15,308 ) (16,770 ) (21,809 ) (24,355 ) Net loss attributable to noncontrolling interests and redeemable noncontrolling interests (24,609 ) (15,362 ) (60,832 ) (53,559 ) Cash interest expense, net of interest income (19,492 ) (14,990 ) (57,907 ) (40,318 ) Depreciation (43,161 ) (36,809 ) (123,010 ) (108,365 ) Corporate and unallocated items (19,928 ) (6,690 ) (95,978 ) (54,857 ) Loss before taxes and equity in earnings of unconsolidated investees $ (99,621 ) $ (65,628 ) $ (366,200 ) $ (256,983 )</t>
  </si>
  <si>
    <t>Schedule of revenue by major customers</t>
  </si>
  <si>
    <t xml:space="preserve"> Three Months Ended Nine Months Ended (As a percentage of total revenue): October 1, 2017 October 2, 2016 October 1, 2017 October 2, 2016 Significant Customers: Business Segment 8point3 Energy Partners Power Plant * 17 % * 15 % Southern Renewable Partnerships, LLC Power Plant * 35 % * 17 % Avangrid Renewables, LLC Power Plant 24 % n/a 10 % n/a</t>
  </si>
  <si>
    <t>Revenue from significant category</t>
  </si>
  <si>
    <t xml:space="preserve"> Three Months Ended Nine Months Ended (As a percentage of total revenue): October 1, 2017 October 2, 2016 October 1, 2017 October 2, 2016 Revenue by geography: United States 81 % 87 % 80 % 82 % Rest of World 19 % 13 % 20 % 18 % 100 % 100 % 100 % 100 %</t>
  </si>
  <si>
    <t>Reconciliation of segment revenue and gross margin</t>
  </si>
  <si>
    <t xml:space="preserve"> Three Months Ended Revenue Gross margin Revenue and Gross margin by segment (in thousands, except percentages): Residential Commercial Power Plant Residential Commercial Power Plant As reviewed by CODM $ 151,913 $ 157,751 $ 223,927 $ 32,633 21.5 % $ 25,500 16.2 % $ 10,097 4.5 % 8point3 Energy Partners 1,345 (334 ) (112 ) 480 (212 ) 109 Utility and power plant projects — — (5,887 ) — — (3,367 ) Sale-leaseback transactions — (51,412 ) — — (10,701 ) 32 Cost of above-market polysilicon — — — (4,751 ) (6,996 ) (21,714 ) Stock-based compensation — — — (869 ) (750 ) (1,256 ) Amortization of intangible assets — — — (847 ) (821 ) (899 ) Non-cash interest expense — — — (2 ) (3 ) (5 ) GAAP $ 153,258 $ 106,005 $ 217,928 $ 26,644 17.4 % $ 6,017 5.7 % $ (17,003 ) (7.8 )% Three Months Ended Revenue Gross margin Revenue and Gross margin by segment (in thousands, except percentages): Residential Commercial Power Plant Residential Commercial Power Plant As reviewed by CODM $ 176,433 $ 143,135 $ 450,540 $ 42,243 23.9 % $ 17,771 12.4 % $ 121,493 27.0 % 8point3 Energy Partners 1,336 (3,181 ) (31,456 ) 250 (2,162 ) (11,876 ) Utility and power plant projects — — (37 ) — — (47 ) Sale of operating lease assets (7,424 ) — — (2,085 ) — — Sale-leaseback transactions — — — — (85 ) — Cost of above-market polysilicon — — — (5,880 ) (5,492 ) (16,043 ) Stock-based compensation — — — (2,083 ) (1,744 ) (2,202 ) Amortization of intangible assets — — — (869 ) (868 ) (830 ) Non-cash interest expense — — — (67 ) (84 ) (132 ) GAAP $ 170,345 $ 139,954 $ 419,047 $ 31,509 18.5 % $ 7,336 5.2 % $ 90,363 21.6 % Nine Months Ended Revenue Gross margin Revenue and Gross margin by segment (in thousands, except percentages): Residential Commercial Power Plant Residential Commercial Power Plant As reviewed by CODM $ 442,413 $ 397,551 $ 464,599 $ 84,761 19.2 % $ 37,917 9.5 % $ 15,083 3.2 % 8point3 Energy Partners 4,001 (4,471 ) 879 1,460 (2,796 ) (346 ) Utility and power plant projects — (327 ) 17,885 — (327 ) (32,592 ) Sale-leaseback transactions — (78,380 ) (30,437 ) — (5,811 ) 556 Cost of above-market polysilicon — — — (13,833 ) (19,128 ) (52,141 ) Stock-based compensation — — — (1,393 ) (1,292 ) (2,426 ) Amortization of intangible assets — — — (2,931 ) (2,329 ) (2,441 ) Non-cash interest expense — — — (8 ) (8 ) (14 ) GAAP $ 446,414 $ 314,373 $ 452,926 $ 68,056 15.2 % $ 6,226 2.0 % $ (74,321 ) (16.4 )% Nine Months Ended Revenue Gross margin Revenue and Gross margin by segment (in thousands, except percentages): Residential Commercial Power Plant Residential Commercial Power Plant As reviewed by CODM $ 523,942 $ 305,868 $ 775,736 $ 129,129 24.6 % $ 42,146 13.8 % $ 150,461 19.4 % 8point3 Energy Partners 3,935 (3,181 ) (17,481 ) 1,154 (2,341 ) (7,749 ) Utility and power plant projects — — (13,490 ) — — (7,732 ) Sale of operating lease assets (28,010 ) — — (8,163 ) — — Sale-leaseback transactions — (12,646 ) — — (3,073 ) — Cost of above-market polysilicon — — — (12,934 ) (9,562 ) (33,534 ) Stock-based compensation — — — (4,562 ) (3,141 ) (7,915 ) Amortization of intangible assets — — — (1,856 ) (2,102 ) (1,153 ) Non-cash interest expense — — — (201 ) (175 ) (510 ) Arbitration ruling — — — 1,345 922 3,585 GAAP $ 499,867 $ 290,041 $ 744,765 $ 103,912 20.8 % $ 22,674 7.8 % $ 95,453 12.8 %</t>
  </si>
  <si>
    <t>The Company and Summary of Significant Accounting Policies Property, Plant &amp; Equipment, Estimated Useful Life (Details)</t>
  </si>
  <si>
    <t>6 Months Ended</t>
  </si>
  <si>
    <t>Jul. 02, 2017</t>
  </si>
  <si>
    <t>Building [Member] | Maximum [Member]</t>
  </si>
  <si>
    <t>Property, Plant and Equipment [Line Items]</t>
  </si>
  <si>
    <t>Property, Plant and Equipment, Useful Life</t>
  </si>
  <si>
    <t>30 years</t>
  </si>
  <si>
    <t>Building [Member] | Minimum [Member]</t>
  </si>
  <si>
    <t>20 years</t>
  </si>
  <si>
    <t>Leasehold Improvements [Member] | Maximum [Member]</t>
  </si>
  <si>
    <t>Leasehold Improvements [Member] | Minimum [Member]</t>
  </si>
  <si>
    <t>1 year</t>
  </si>
  <si>
    <t>Machinery and Equipment [Member] | Maximum [Member]</t>
  </si>
  <si>
    <t>15 years</t>
  </si>
  <si>
    <t>Machinery and Equipment [Member] | Minimum [Member]</t>
  </si>
  <si>
    <t>7 years</t>
  </si>
  <si>
    <t>Computer Equipment [Member] | Maximum [Member]</t>
  </si>
  <si>
    <t>Computer Equipment [Member] | Minimum [Member]</t>
  </si>
  <si>
    <t>2 years</t>
  </si>
  <si>
    <t>Solar power systems [Member]</t>
  </si>
  <si>
    <t>Furniture and Fixtures [Member] | Maximum [Member]</t>
  </si>
  <si>
    <t>5 years</t>
  </si>
  <si>
    <t>Furniture and Fixtures [Member] | Minimum [Member]</t>
  </si>
  <si>
    <t>3 years</t>
  </si>
  <si>
    <t>The Company and Summary of Significant Accounting Policies (Details) - USD ($)</t>
  </si>
  <si>
    <t>May 31, 2013</t>
  </si>
  <si>
    <t>Concentration Risk [Line Items]</t>
  </si>
  <si>
    <t>Debt instrument, face value</t>
  </si>
  <si>
    <t>CumulativeEffectUponAdoptionofASU2016-16</t>
  </si>
  <si>
    <t>CumulativeEffectUponAdoptionofASU2016-09</t>
  </si>
  <si>
    <t>Operating lease, term</t>
  </si>
  <si>
    <t>Sale leaseback transactions, lease term</t>
  </si>
  <si>
    <t>25 years</t>
  </si>
  <si>
    <t>Capital leases, maximum term</t>
  </si>
  <si>
    <t>8Point3 Energy [Member]</t>
  </si>
  <si>
    <t>Prepaid Expenses and Other Current Assets [Member]</t>
  </si>
  <si>
    <t>Other Noncurrent Assets [Member]</t>
  </si>
  <si>
    <t>0.75% debentures due 2018 [Member]</t>
  </si>
  <si>
    <t>Debt Instrument, Convertible, Conversion Price</t>
  </si>
  <si>
    <t>Convertible Debt [Member]</t>
  </si>
  <si>
    <t>Convertible Debt [Member] | 0.75% debentures due 2018 [Member]</t>
  </si>
  <si>
    <t>Total [Member] | 0.75% debentures due 2018 [Member]</t>
  </si>
  <si>
    <t>Credit Agricole [Member] | Line of Credit [Member] | June 2017 Credit Agricole Syndicated Revolver [Member] [Domain]</t>
  </si>
  <si>
    <t>Line of Credit Facility, Maximum Borrowing Capacity</t>
  </si>
  <si>
    <t>Transactions with Total and Total S.A. (Details)</t>
  </si>
  <si>
    <t>1 Months Ended</t>
  </si>
  <si>
    <t>Jan. 03, 2016USD ($)shares</t>
  </si>
  <si>
    <t>Jun. 29, 2014USD ($)shares</t>
  </si>
  <si>
    <t>May 31, 2013USD ($)shares$ / shares</t>
  </si>
  <si>
    <t>Feb. 28, 2012USD ($)$ / sharesshares</t>
  </si>
  <si>
    <t>Dec. 31, 2011$ / sharesshares</t>
  </si>
  <si>
    <t>Jun. 30, 2011USD ($)$ / shares</t>
  </si>
  <si>
    <t>Oct. 01, 2017USD ($)$ / shares</t>
  </si>
  <si>
    <t>Oct. 02, 2016USD ($)</t>
  </si>
  <si>
    <t>Jan. 01, 2017USD ($)</t>
  </si>
  <si>
    <t>Apr. 03, 2016USD ($)</t>
  </si>
  <si>
    <t>Jun. 30, 2015USD ($)</t>
  </si>
  <si>
    <t>Related Party Transaction [Line Items]</t>
  </si>
  <si>
    <t>Customer Advances and Deposits, Related Party</t>
  </si>
  <si>
    <t>Customer Advances, Current</t>
  </si>
  <si>
    <t>Other2</t>
  </si>
  <si>
    <t>Letter of Credit [Member]</t>
  </si>
  <si>
    <t>0.75%</t>
  </si>
  <si>
    <t>Debt Instrument, Convertible, Conversion Price | $ / shares</t>
  </si>
  <si>
    <t>0.875% debentures due 2021 [Member]</t>
  </si>
  <si>
    <t>0.875%</t>
  </si>
  <si>
    <t>4.00% debentures due 2023 [Member] [Member]</t>
  </si>
  <si>
    <t>4.00%</t>
  </si>
  <si>
    <t>Total [Member] | Construction Revolver [Member]</t>
  </si>
  <si>
    <t>Liquidity support facility, maximum capacity</t>
  </si>
  <si>
    <t>Total [Member] | 0.875% debentures due 2021 [Member]</t>
  </si>
  <si>
    <t>Total [Member] | 4.00% debentures due 2023 [Member] [Member]</t>
  </si>
  <si>
    <t>Total [Member]</t>
  </si>
  <si>
    <t>Ownership after sale of stock, percentage</t>
  </si>
  <si>
    <t>56.00%</t>
  </si>
  <si>
    <t>Customer Advances and Deposits</t>
  </si>
  <si>
    <t>Liquidity support facility, warrant, maximum ownership percentage allowed</t>
  </si>
  <si>
    <t>74.99%</t>
  </si>
  <si>
    <t>Debt Instrument, Convertible, Number of Equity Instruments | shares</t>
  </si>
  <si>
    <t>Total [Member] | Tender Offer Agreement [Member]</t>
  </si>
  <si>
    <t>Consideration received in cash tender offer (in dollars per share) | $ / shares</t>
  </si>
  <si>
    <t>Cash tender offer</t>
  </si>
  <si>
    <t>Total [Member] | Private Placement [Member]</t>
  </si>
  <si>
    <t>66.00%</t>
  </si>
  <si>
    <t>Sale of Stock, Number of Shares Issued in Transaction | shares</t>
  </si>
  <si>
    <t>Total [Member] | Upfront Warrants (held by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Total [Member] | Interest Expense [Member] | Credit Support Agreement [Member]</t>
  </si>
  <si>
    <t>Interest Expense, Related Party</t>
  </si>
  <si>
    <t>Total [Member] | Interest Expense [Member] | 0.75% debentures due 2018 [Member]</t>
  </si>
  <si>
    <t>Total [Member] | Interest Expense [Member] | 0.875% debentures due 2021 [Member]</t>
  </si>
  <si>
    <t>Total [Member] | Interest Expense [Member] | 4.00% debentures due 2023 [Member] [Member]</t>
  </si>
  <si>
    <t>Total [Member] | Research and Development Expense [Member]</t>
  </si>
  <si>
    <t>Offsetting contributions received under the R&amp;D Agreement</t>
  </si>
  <si>
    <t>Total [Member] | Sales [Member]</t>
  </si>
  <si>
    <t>EPC, O&amp;M, and components revenue</t>
  </si>
  <si>
    <t>Total [Member] | Cost of revenue [Member]</t>
  </si>
  <si>
    <t>Related Party Costs</t>
  </si>
  <si>
    <t>Total [Member] | Costs and Estimated Earnings in Excess of Billings [Member]</t>
  </si>
  <si>
    <t>Total [Member] | Accounts Receivable [Member]</t>
  </si>
  <si>
    <t>Credit Agricole [Member] | June 2017 Credit Agricole Syndicated Revolver [Member] [Domain] | Letter of Credit [Member]</t>
  </si>
  <si>
    <t>Goodwill and Other Intangible Assets - Goodwill RollForward (Details) - USD ($)</t>
  </si>
  <si>
    <t>12 Months Ended</t>
  </si>
  <si>
    <t>Dec. 29, 2013</t>
  </si>
  <si>
    <t>Goodwill [Line Items]</t>
  </si>
  <si>
    <t>Amortization of Intangible Assets</t>
  </si>
  <si>
    <t>Goodwill and Other Intangible Assets - Intangible Assets (Details) - USD ($) $ in Thousands</t>
  </si>
  <si>
    <t>Acquired Finite-Lived Intangible Assets [Line Items]</t>
  </si>
  <si>
    <t>Other intangible assets, accumulated amortization</t>
  </si>
  <si>
    <t>Intangible Assets, Net (Excluding Goodwill)</t>
  </si>
  <si>
    <t>Intangible Assets, Gross (Excluding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Finite-Lived Intangible Assets, Amortization Expense, Remainder of Fiscal Year</t>
  </si>
  <si>
    <t>Thereafter</t>
  </si>
  <si>
    <t>Goodwill and Other Intangible Assets - Narrative (Details) - USD ($)</t>
  </si>
  <si>
    <t>Goodwill, Impairment Loss Recognized</t>
  </si>
  <si>
    <t>Balance Sheet Components (Details) - USD ($) $ in Thousands</t>
  </si>
  <si>
    <t>Jan. 03, 2016</t>
  </si>
  <si>
    <t>Pledged Assets Separately Reported, Other Assets Pledged as Collateral, at Fair Value</t>
  </si>
  <si>
    <t>Accounts receivable, net:</t>
  </si>
  <si>
    <t>Accounts receivable, gross</t>
  </si>
  <si>
    <t>Less: allowance for doubtful accounts</t>
  </si>
  <si>
    <t>Less: allowance for sales returns</t>
  </si>
  <si>
    <t>Short-term financing receivable</t>
  </si>
  <si>
    <t>Short-term retainage</t>
  </si>
  <si>
    <t>Pledged Assets Separately Reported, Finance Receivables Pledged as Collateral, at Fair Value</t>
  </si>
  <si>
    <t>Pledged Assets, Not Separately Reported, Finance Receivables</t>
  </si>
  <si>
    <t>Inventory Disclosure [Abstract]</t>
  </si>
  <si>
    <t>Raw materials</t>
  </si>
  <si>
    <t>Work-in-process</t>
  </si>
  <si>
    <t>Finished goods</t>
  </si>
  <si>
    <t>Prepaid Expense and Other Assets, Current [Abstract]</t>
  </si>
  <si>
    <t>Deferred project costs1</t>
  </si>
  <si>
    <t>VAT receivables, current portion</t>
  </si>
  <si>
    <t>Deferred costs for solar power systems to be leased</t>
  </si>
  <si>
    <t>Derivative financial instruments</t>
  </si>
  <si>
    <t>Prepaid inventory</t>
  </si>
  <si>
    <t>Other receivables</t>
  </si>
  <si>
    <t>Prepaid tax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Computer equipment</t>
  </si>
  <si>
    <t>Furniture and fixtures</t>
  </si>
  <si>
    <t>Construction-in-process</t>
  </si>
  <si>
    <t>Property, plant and equipment, gross</t>
  </si>
  <si>
    <t>Less: accumulated depreciation</t>
  </si>
  <si>
    <t>Pledged Assets, Other, Not Separately Reported on Statement of Financial Position [Abstract]</t>
  </si>
  <si>
    <t>Collateralized Equipment</t>
  </si>
  <si>
    <t>Solar power systems, sale leaseback</t>
  </si>
  <si>
    <t>Property, plant and equipment, net by geography:</t>
  </si>
  <si>
    <t>Other Assets, Noncurrent [Abstract]</t>
  </si>
  <si>
    <t>Equity method investments1</t>
  </si>
  <si>
    <t>Derivative Instruments and Hedges, Noncurrent</t>
  </si>
  <si>
    <t>Cost method investments</t>
  </si>
  <si>
    <t>Accrued Liabilities, Current [Abstract]</t>
  </si>
  <si>
    <t>Employee compensation and employee benefits</t>
  </si>
  <si>
    <t>Deferred revenue</t>
  </si>
  <si>
    <t>Interest payable</t>
  </si>
  <si>
    <t>Short-term warranty reserves</t>
  </si>
  <si>
    <t>Restructuring reserve</t>
  </si>
  <si>
    <t>VAT payables</t>
  </si>
  <si>
    <t>Inventory payable</t>
  </si>
  <si>
    <t>Proceeds from 8point3 Energy Partners IPO attributable to pre-COD projects</t>
  </si>
  <si>
    <t>Contributions from noncontrolling interests attributable to pre-COD projects</t>
  </si>
  <si>
    <t>Taxes payable</t>
  </si>
  <si>
    <t>Other</t>
  </si>
  <si>
    <t>Accrued liabilities</t>
  </si>
  <si>
    <t>Other Liabilities, Noncurrent [Abstract]</t>
  </si>
  <si>
    <t>Long-term warranty reserves</t>
  </si>
  <si>
    <t>Long-term sale-leaseback financing</t>
  </si>
  <si>
    <t>Long-term residential lease financing with 8point3 Energy Partners</t>
  </si>
  <si>
    <t>Unrecognized tax benefits</t>
  </si>
  <si>
    <t>Long-term pension liability</t>
  </si>
  <si>
    <t>Long-term liability due to AU Optronics</t>
  </si>
  <si>
    <t>Liability due to AU Optronics</t>
  </si>
  <si>
    <t>Other long-term liabilities</t>
  </si>
  <si>
    <t>Accumulated Other Comprehensive Income (Loss), Net of Tax [Abstract]</t>
  </si>
  <si>
    <t>Cumulative translation adjustment</t>
  </si>
  <si>
    <t>Net unrealized gain (loss) on derivatives</t>
  </si>
  <si>
    <t>Accumulated Other Comprehensive Income (Loss), Cumulative Changes in Net Gain (Loss) from Cash Flow Hedges, Effect Net of Tax</t>
  </si>
  <si>
    <t>Net gain on long-term pension liability adjustment</t>
  </si>
  <si>
    <t>Deferred taxes</t>
  </si>
  <si>
    <t>Residential Lease, Lease Agreement, Maximum Term</t>
  </si>
  <si>
    <t>Pledged Solar Assets, book value</t>
  </si>
  <si>
    <t>IFC Mortgage Loan [Member]</t>
  </si>
  <si>
    <t>UNITED STATES</t>
  </si>
  <si>
    <t>PHILIPPINES</t>
  </si>
  <si>
    <t>MALAYSIA</t>
  </si>
  <si>
    <t>MEXICO</t>
  </si>
  <si>
    <t>Europe [Member]</t>
  </si>
  <si>
    <t>NOT USED (Deprecated 2016-08-31)</t>
  </si>
  <si>
    <t>Interest Rate Contract [Member] | Other long-term assets [Member] | Derivatives not designated as hedging instruments [Member]</t>
  </si>
  <si>
    <t>Leasing (Details) - USD ($) $ in Thousands</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Operating Leases, Future Minimum Payments Receivable [Abstract]</t>
  </si>
  <si>
    <t>Minimum future rental receipts</t>
  </si>
  <si>
    <t>Financing receivables:</t>
  </si>
  <si>
    <t>Financing receivable, gross</t>
  </si>
  <si>
    <t>Unguaranteed residual value</t>
  </si>
  <si>
    <t>Unearned income</t>
  </si>
  <si>
    <t>Net financing receivables</t>
  </si>
  <si>
    <t>Current</t>
  </si>
  <si>
    <t>Long-term</t>
  </si>
  <si>
    <t>Capital Leases, Future Minimum Payments Receivable, Fiscal Year Maturity [Abstract]</t>
  </si>
  <si>
    <t>Third-Party Financing Arrangements [Abstract]</t>
  </si>
  <si>
    <t>Net income (loss) attributable to noncontrolling interest - leasing operations</t>
  </si>
  <si>
    <t>Sale-Leaseback [Abstract]</t>
  </si>
  <si>
    <t>Sale Leaseback, Residential customers lease term</t>
  </si>
  <si>
    <t>Future minimum lease obligations</t>
  </si>
  <si>
    <t>Sale leaseback, minimum lease obligation</t>
  </si>
  <si>
    <t>Sale Leaseback Transaction, Net Proceeds, Financing Activities</t>
  </si>
  <si>
    <t>Allowance for Doubtful Accounts Receivable</t>
  </si>
  <si>
    <t>Fair Value Measurements (Details) - USD ($) shares in Millions</t>
  </si>
  <si>
    <t>Nov. 30, 2014</t>
  </si>
  <si>
    <t>Fair Value, Assets and Liabilities Measured on Recurring and Nonrecurring Basis [Line Items]</t>
  </si>
  <si>
    <t>Other than Temporary Impairment Losses, Investments</t>
  </si>
  <si>
    <t>Accrued liabilities:</t>
  </si>
  <si>
    <t>Derivative financial instruments (Note 11)</t>
  </si>
  <si>
    <t>Other long-term liabilities:</t>
  </si>
  <si>
    <t>Notes Payable, Related Parties</t>
  </si>
  <si>
    <t>Payments made to investees for products/services</t>
  </si>
  <si>
    <t>Accrued liabilities, related party</t>
  </si>
  <si>
    <t>Revenue from sales to investees of products/services</t>
  </si>
  <si>
    <t>Fair Value, Measurements, Recurring [Member]</t>
  </si>
  <si>
    <t>Cash and cash equivalents:</t>
  </si>
  <si>
    <t>Money market funds</t>
  </si>
  <si>
    <t>Prepaid expenses and other current assets:</t>
  </si>
  <si>
    <t>Derivative Asset</t>
  </si>
  <si>
    <t>Other long-term assets:</t>
  </si>
  <si>
    <t>Fair Value, Measurements, Recurring [Member] | Fair Value, Inputs, Level 1 [Member]</t>
  </si>
  <si>
    <t>Fair Value, Measurements, Recurring [Member] | Fair Value, Inputs, Level 2 [Member]</t>
  </si>
  <si>
    <t>Tendril Networks Inc [Member] | Preferred Stock [Member]</t>
  </si>
  <si>
    <t>Fair Value Inputs, Quantitative Information [Abstract]</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Restructuring (Details) $ in Thousands</t>
  </si>
  <si>
    <t>Oct. 01, 2017USD ($)</t>
  </si>
  <si>
    <t>Oct. 02, 2016USD ($)employees</t>
  </si>
  <si>
    <t>Oct. 01, 2017USD ($)employeesRate</t>
  </si>
  <si>
    <t>Restructuring Cost and Reserve [Line Items]</t>
  </si>
  <si>
    <t>Restructuring Charges</t>
  </si>
  <si>
    <t>Restructuring Charges [Abstract]</t>
  </si>
  <si>
    <t>Restructuring cost incurred to date</t>
  </si>
  <si>
    <t>Restructuring Costs</t>
  </si>
  <si>
    <t>Restructuring Reserve [Roll Forward]</t>
  </si>
  <si>
    <t>Restructuring Reserve, beginning</t>
  </si>
  <si>
    <t>Restructuring reserve, payments</t>
  </si>
  <si>
    <t>Restructuring Reserve, end</t>
  </si>
  <si>
    <t>December 2016 Plan [Member] [Member]</t>
  </si>
  <si>
    <t>Reorganization, number of jobs affected | employees</t>
  </si>
  <si>
    <t>Percent of restructuring charges in cash | Rate</t>
  </si>
  <si>
    <t>30.00%</t>
  </si>
  <si>
    <t>August 2016 Plan [Member]</t>
  </si>
  <si>
    <t>Restructuring and Related Activities, Initiation Date</t>
  </si>
  <si>
    <t>Aug. 9,
		2016</t>
  </si>
  <si>
    <t>50.00%</t>
  </si>
  <si>
    <t>November 2014 Plan [Member]</t>
  </si>
  <si>
    <t>Employee Severance [Member] | December 2016 Plan [Member] [Member]</t>
  </si>
  <si>
    <t>Employee Severance [Member] | August 2016 Plan [Member]</t>
  </si>
  <si>
    <t>Employee Severance [Member] | November 2014 Plan [Member]</t>
  </si>
  <si>
    <t>Facility Closing [Member] | December 2016 Plan [Member] [Member]</t>
  </si>
  <si>
    <t>Facility Closing [Member] | August 2016 Plan [Member]</t>
  </si>
  <si>
    <t>Facility Closing [Member] | November 2014 Plan [Member]</t>
  </si>
  <si>
    <t>Other Restructuring [Member] | December 2016 Plan [Member] [Member]</t>
  </si>
  <si>
    <t>Other Restructuring [Member] | August 2016 Plan [Member]</t>
  </si>
  <si>
    <t>Other Restructuring [Member] | November 2014 Plan [Member]</t>
  </si>
  <si>
    <t>Non-cash impairment charges [Member] | December 2016 Plan [Member] [Member]</t>
  </si>
  <si>
    <t>Non-cash impairment charges [Member] | August 2016 Plan [Member]</t>
  </si>
  <si>
    <t>Non-cash impairment charges [Member] | November 2014 Plan [Member]</t>
  </si>
  <si>
    <t>Maximum [Member] | December 2016 Plan [Member] [Member]</t>
  </si>
  <si>
    <t>Maximum [Member] | August 2016 Plan [Member]</t>
  </si>
  <si>
    <t>Commitments and Contingencies (Details) - USD ($)</t>
  </si>
  <si>
    <t>Dec. 15, 2018</t>
  </si>
  <si>
    <t>Jul. 06, 2017</t>
  </si>
  <si>
    <t>Mar. 19, 2014</t>
  </si>
  <si>
    <t>Leases, Operating [Abstract]</t>
  </si>
  <si>
    <t>Operating leases, future minimum payments due</t>
  </si>
  <si>
    <t>9 years</t>
  </si>
  <si>
    <t>Capital Lease Obligations [Abstract]</t>
  </si>
  <si>
    <t>Capital lease obligations</t>
  </si>
  <si>
    <t>Purchase commitments supply and price, term</t>
  </si>
  <si>
    <t>4 years</t>
  </si>
  <si>
    <t>Purchase Obligation, Fiscal Year Maturity [Abstract]</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Future financing obligation, year one</t>
  </si>
  <si>
    <t>Unrecognized Tax Benefits, Income Tax Penalties and Interest Accrued</t>
  </si>
  <si>
    <t>Unrecognized Tax Benefits Including Income Tax Penalties And Interest Accrued</t>
  </si>
  <si>
    <t>Liabilities Associated with Uncertain Tax Positions [Abstract]</t>
  </si>
  <si>
    <t>Loss Contingency [Abstract]</t>
  </si>
  <si>
    <t>Gain Contingency, Unrecorded Amount</t>
  </si>
  <si>
    <t>Loss Contingency Accrual</t>
  </si>
  <si>
    <t>Future Financing Obligation</t>
  </si>
  <si>
    <t>NRG Solar Inc. [Member]</t>
  </si>
  <si>
    <t>Damages sought</t>
  </si>
  <si>
    <t>First Philec Arbitration [Member]</t>
  </si>
  <si>
    <t>Solar power systems [Member] | NRG Solar Inc. [Member] | Pending Litigation [Member]</t>
  </si>
  <si>
    <t>other unconsolidated investees [Member]</t>
  </si>
  <si>
    <t>Future Financing Obligations, Year two</t>
  </si>
  <si>
    <t>Final Payment [Member] | NRG Solar Inc. [Member]</t>
  </si>
  <si>
    <t>Supplier Concentration Risk [Member] | Supplier One [Member]</t>
  </si>
  <si>
    <t>Concentration risk, percentage</t>
  </si>
  <si>
    <t>96.00%</t>
  </si>
  <si>
    <t>90.00%</t>
  </si>
  <si>
    <t>Supplier Concentration Risk [Member] | Supplier Two [Member]</t>
  </si>
  <si>
    <t>3.00%</t>
  </si>
  <si>
    <t>10.00%</t>
  </si>
  <si>
    <t>Equity Method Investments (Details) - USD ($) shares in Millions</t>
  </si>
  <si>
    <t>Dec. 31, 2013</t>
  </si>
  <si>
    <t>Oct. 31, 2012</t>
  </si>
  <si>
    <t>Apr. 02, 2017</t>
  </si>
  <si>
    <t>Jun. 28, 2015</t>
  </si>
  <si>
    <t>Apr. 03, 2016</t>
  </si>
  <si>
    <t>Jun. 30, 2015</t>
  </si>
  <si>
    <t>Schedule of Equity Method Investments [Line Items]</t>
  </si>
  <si>
    <t>Related Party Transaction, Expenses from Transactions with Related Party</t>
  </si>
  <si>
    <t>Accounts Receivable, Related Parties</t>
  </si>
  <si>
    <t>Equity Method Investments, Fair Value Disclosure</t>
  </si>
  <si>
    <t>Proceeds from Equity Method Investment, Distribution, Return of Capital</t>
  </si>
  <si>
    <t>Equity distributions received related to OpCo from 8point3</t>
  </si>
  <si>
    <t>40.70%</t>
  </si>
  <si>
    <t>36.50%</t>
  </si>
  <si>
    <t>Economic and management stake in 8point3 Holding Company, LLC</t>
  </si>
  <si>
    <t>Pledged Solar Assets, carrying value</t>
  </si>
  <si>
    <t>Derecognition of Equity Method Investment</t>
  </si>
  <si>
    <t>Cost Method Investments, Incremental Investment</t>
  </si>
  <si>
    <t>Notes Receivable, Related Parties</t>
  </si>
  <si>
    <t>CCPV [Member]</t>
  </si>
  <si>
    <t>Equity method investment, ownership percentage</t>
  </si>
  <si>
    <t>25.00%</t>
  </si>
  <si>
    <t>Payments to Acquire Equity Method Investments</t>
  </si>
  <si>
    <t>Diamond Energy [Member]</t>
  </si>
  <si>
    <t>AUOSP [Member]</t>
  </si>
  <si>
    <t>8point3 [Member]</t>
  </si>
  <si>
    <t>Investment Owned, Balance, Shares</t>
  </si>
  <si>
    <t>DongFang [Member] [Domain]</t>
  </si>
  <si>
    <t>Equity Method Investment, Aggregate Cost</t>
  </si>
  <si>
    <t>20.00%</t>
  </si>
  <si>
    <t>Dividends</t>
  </si>
  <si>
    <t>Cost Method Investment, Ownership Percentage</t>
  </si>
  <si>
    <t>15.00%</t>
  </si>
  <si>
    <t>Project Entities [Member]</t>
  </si>
  <si>
    <t>Common Stock [Member] | Tendril Networks Inc [Member]</t>
  </si>
  <si>
    <t>Preferred Stock [Member] | Tendril Networks Inc [Member]</t>
  </si>
  <si>
    <t>Tendril Networks Inc [Member] | SunPower Inc [Member] | Master Services Agreement and Statement of Works [Member]</t>
  </si>
  <si>
    <t>Letter of Credit [Member] | 8Point3 Energy [Member]</t>
  </si>
  <si>
    <t>Letter of Credit [Member] | Long-term Debt [Member]</t>
  </si>
  <si>
    <t>Debt and Credit Sources (Details)</t>
  </si>
  <si>
    <t>May 31, 2010USD ($)installment</t>
  </si>
  <si>
    <t>Apr. 02, 2017USD ($)</t>
  </si>
  <si>
    <t>Feb. 28, 2012$ / sharesshares</t>
  </si>
  <si>
    <t>Debt Instrument [Line Items]</t>
  </si>
  <si>
    <t>Short-term</t>
  </si>
  <si>
    <t>Debt instruments, carrying value</t>
  </si>
  <si>
    <t>Net Contributions from non-controlling interests</t>
  </si>
  <si>
    <t>Sale Leaseback Transaction, Other Payments Required</t>
  </si>
  <si>
    <t>Convertible Debt [Abstract]</t>
  </si>
  <si>
    <t>Convertible Debt, Noncurrent</t>
  </si>
  <si>
    <t>Line of Credit Facility [Abstract]</t>
  </si>
  <si>
    <t>Line of Credit Facility, Increase (Decrease) for Period, Description</t>
  </si>
  <si>
    <t>Repayments of Debt</t>
  </si>
  <si>
    <t>Noncontrolling interests</t>
  </si>
  <si>
    <t>Long-term Debt, Fiscal Year Maturity [Abstract]</t>
  </si>
  <si>
    <t>Line of Credit [Member]</t>
  </si>
  <si>
    <t>CEDA Loan [Member]</t>
  </si>
  <si>
    <t>8.50%</t>
  </si>
  <si>
    <t>Long-term Debt [Member] | Letter of Credit [Member]</t>
  </si>
  <si>
    <t>El Pelicano [Domain]</t>
  </si>
  <si>
    <t>Construction Revolver [Member]</t>
  </si>
  <si>
    <t>Construction Revolver [Member] | Mizuho and Goldman Sachs [Member]</t>
  </si>
  <si>
    <t>Letter of Credit, Additional Borrowing Capacity</t>
  </si>
  <si>
    <t>Line of credit facility, basis spread on libor rate, period two</t>
  </si>
  <si>
    <t>1.75%</t>
  </si>
  <si>
    <t>Line of credit facility, basis spread on libor rate</t>
  </si>
  <si>
    <t>1.50%</t>
  </si>
  <si>
    <t>1st Amendment [Member] | Mizuho and Goldman Sachs [Member]</t>
  </si>
  <si>
    <t>Residential Lease Program [Member]</t>
  </si>
  <si>
    <t>Unsecured Debt [Member]</t>
  </si>
  <si>
    <t>Debt instrument, delayed repayment, deferment term</t>
  </si>
  <si>
    <t>Debt instrument, number of installment payments | installment</t>
  </si>
  <si>
    <t>Debt instrument, borrowing fee, percent of principal</t>
  </si>
  <si>
    <t>1.00%</t>
  </si>
  <si>
    <t>Debt instrument, commitment fee</t>
  </si>
  <si>
    <t>0.50%</t>
  </si>
  <si>
    <t>Debt instrument, prepayment premium</t>
  </si>
  <si>
    <t>Restricted cash and cash equivalents</t>
  </si>
  <si>
    <t>Debt instrument, basis spread on variable rate</t>
  </si>
  <si>
    <t>Other Debt [Member]</t>
  </si>
  <si>
    <t>July 2013 Credit Agricole Syndicated Revolver [Member] | Letter of Credit [Member] | Credit Agricole [Member]</t>
  </si>
  <si>
    <t>July 2013 Credit Agricole Syndicated Revolver [Member] | Line of Credit [Member] | Credit Agricole [Member]</t>
  </si>
  <si>
    <t>Line of credit facility, current borrowing capacity</t>
  </si>
  <si>
    <t>Line of credit facility, basis spread on federal funds rate, period two</t>
  </si>
  <si>
    <t>June 2017 Credit Agricole Syndicated Revolver [Member] [Domain] | Letter of Credit [Member] | Credit Agricole [Member]</t>
  </si>
  <si>
    <t>June 2017 Credit Agricole Syndicated Revolver [Member] [Domain] | Line of Credit [Member] | Credit Agricole [Member]</t>
  </si>
  <si>
    <t>August 2016 Letter of Credit [Member] | Letter of Credit [Member] | Banco Santander [Member]</t>
  </si>
  <si>
    <t>Letters of Credit outstanding, amount</t>
  </si>
  <si>
    <t>June 2016 Letter of Credit [Member] | Letter of Credit [Member]</t>
  </si>
  <si>
    <t>June 2016 Letter of Credit [Member] | Letter of Credit [Member] | Credit Agricole [Member]</t>
  </si>
  <si>
    <t>June 2016 Letter of Credit [Member] | Letter of Credit [Member] | Deutsche Bank [Member]</t>
  </si>
  <si>
    <t>June 2016 Letter of Credit [Member] | Letter of Credit [Member] | Bank of Tokyo Mitsubishi [Member]</t>
  </si>
  <si>
    <t>June 2016 Letter of Credit [Member] | Letter of Credit [Member] | HSBC [Member]</t>
  </si>
  <si>
    <t>September 2011 Letter of Credit [Member] | Letter of Credit [Member] | Deutsche Bank [Member]</t>
  </si>
  <si>
    <t>Bridge Loans [Member]</t>
  </si>
  <si>
    <t>Residential Lease Program [Member] [Member]</t>
  </si>
  <si>
    <t>Gala [Member]</t>
  </si>
  <si>
    <t>Boulder power plant [Member]</t>
  </si>
  <si>
    <t>Upfront Warrants (held by Total) [Member] | Total [Member]</t>
  </si>
  <si>
    <t>Fair Value</t>
  </si>
  <si>
    <t>Convertible Debt [Member] | 0.875% debentures due 2021 [Member]</t>
  </si>
  <si>
    <t>Convertible Debt [Member] | 4.00% debentures due 2023 [Member] [Member]</t>
  </si>
  <si>
    <t>Derivative Financial Instruments (Details) - USD ($) $ in Thousands</t>
  </si>
  <si>
    <t>Derivatives, Fair Value [Line Items]</t>
  </si>
  <si>
    <t>Current derivative liabilities</t>
  </si>
  <si>
    <t>Derivative assets, gross amounts recognized</t>
  </si>
  <si>
    <t>Derivative assets, financial instruments</t>
  </si>
  <si>
    <t>Derivative assets, net amounts</t>
  </si>
  <si>
    <t>Derivative liabilities, gross amounts recognized</t>
  </si>
  <si>
    <t>Derivative liabilities, financial instruments</t>
  </si>
  <si>
    <t>Derivative liabilities, net amounts</t>
  </si>
  <si>
    <t>Accumulated Other Comprehensive Income [Roll Forward]</t>
  </si>
  <si>
    <t>Gain (loss) in OCI at the beginning of the period</t>
  </si>
  <si>
    <t>Unrealized gain (loss) recognized in OCI (effective portion)</t>
  </si>
  <si>
    <t>Less: Loss (gain) reclassified from OCI to revenue (effective portion)</t>
  </si>
  <si>
    <t>Net loss on derivatives</t>
  </si>
  <si>
    <t>Gain (loss) in OCI at the end of the period</t>
  </si>
  <si>
    <t>Derivative Instruments, Gain (Loss) Recognized in Income, Ineffective Portion and Amount Excluded from Effectiveness Testing, Net [Abstract]</t>
  </si>
  <si>
    <t>Derivative Instruments, Gain (Loss) Recognized in Income, Ineffective Portion and Amount Excluded from Effectiveness Testing, Net</t>
  </si>
  <si>
    <t>Gain (loss) recognized in Other, net</t>
  </si>
  <si>
    <t>Derivatives designated as hedging instruments [Member]</t>
  </si>
  <si>
    <t>Derivative Liability</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Derivatives not designated as hedging instruments [Member] | Interest Rate Swap [Member]</t>
  </si>
  <si>
    <t>Prepaid expenses and other current assets [Member] | Derivatives designated as hedging instruments [Member] | Foreign currency option contracts [Member]</t>
  </si>
  <si>
    <t>Current derivative assets</t>
  </si>
  <si>
    <t>Prepaid expenses and other current assets [Member] | Derivatives not designated as hedging instruments [Member] | Foreign currency forward exchange contracts [Member]</t>
  </si>
  <si>
    <t>Prepaid expenses and other current assets [Member] | Derivatives not designated as hedging instruments [Member] | Foreign currency option contracts [Member]</t>
  </si>
  <si>
    <t>Other long-term assets [Member] | Derivatives not designated as hedging instruments [Member] | Interest Rate Contract [Member]</t>
  </si>
  <si>
    <t>Accrued liabilities [Member] | Derivatives designated as hedging instruments [Member] | Foreign currency option contracts [Member]</t>
  </si>
  <si>
    <t>Accrued liabilities [Member] | Derivatives not designated as hedging instruments [Member] | Foreign currency forward exchange contracts [Member]</t>
  </si>
  <si>
    <t>Accrued liabilities [Member] | Derivatives not designated as hedging instruments [Member] | Foreign currency option contracts [Member]</t>
  </si>
  <si>
    <t>Other long-term liabilities [Member] | Derivatives designated as hedging instruments [Member] | Foreign currency forward exchange contracts [Member]</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in Thousands</t>
  </si>
  <si>
    <t>Geographic distribution of income (loss) from continuing operations before income taxes and equity in earnings of unconsolidated investees:</t>
  </si>
  <si>
    <t>Deferred tax benefit (expense)</t>
  </si>
  <si>
    <t>Provision for income taxes</t>
  </si>
  <si>
    <t>Reconciliation of Unrecognized Tax Benefits, Excluding Amounts Pertaining to Examined Tax Returns [Roll Forward]</t>
  </si>
  <si>
    <t>Net Income (Loss) Per Share (Details) - USD ($) $ / shares in Units, $ in Thousands</t>
  </si>
  <si>
    <t>Feb. 28, 2012</t>
  </si>
  <si>
    <t>Net Income (Loss) Available to Common Stockholders, Diluted [Abstract]</t>
  </si>
  <si>
    <t>Net income (loss) attributable to stockholders</t>
  </si>
  <si>
    <t>Basic weighted-average common shares (in shares)</t>
  </si>
  <si>
    <t>Net income (loss) available to common stockholders</t>
  </si>
  <si>
    <t>Weighted Average Number of Shares Outstanding, Diluted [Abstract]</t>
  </si>
  <si>
    <t>Diluted weighted-average common shares</t>
  </si>
  <si>
    <t>Dilutive net income (loss) per share</t>
  </si>
  <si>
    <t>Outstanding anti-dilutive potential common stock excluded from income (loss) per diluted share</t>
  </si>
  <si>
    <t>Stock options [Member]</t>
  </si>
  <si>
    <t>Restricted stock units [Member]</t>
  </si>
  <si>
    <t>Upfront Warrants (held by Total) [Member]</t>
  </si>
  <si>
    <t>Warrant or right, number of securities called by each warrant or right (in shares)</t>
  </si>
  <si>
    <t>Class of warrant or right, exercise price of warrants or rights (in dollars per share)</t>
  </si>
  <si>
    <t>Stock-Based Compensation (Details) - USD ($) $ in Thousands</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Segment Information (Details)</t>
  </si>
  <si>
    <t>Oct. 01, 2017USD ($)Rate</t>
  </si>
  <si>
    <t>Oct. 02, 2016USD ($)Rate</t>
  </si>
  <si>
    <t>Oct. 01, 2017USD ($)segmentsRate</t>
  </si>
  <si>
    <t>Dec. 28, 2014USD ($)</t>
  </si>
  <si>
    <t>Dec. 29, 2013USD ($)</t>
  </si>
  <si>
    <t>Segment Reporting Information [Line Items]</t>
  </si>
  <si>
    <t>Reconciliation of Operating Profit (Loss) from Segments to Consolidated</t>
  </si>
  <si>
    <t>Income (Loss) from Continuing Operations before Equity Method Investments, Income Taxes, Noncontrolling Interest</t>
  </si>
  <si>
    <t>Number of Reportable Segments | segments</t>
  </si>
  <si>
    <t>Income (Loss) from Equity Method Investments</t>
  </si>
  <si>
    <t>Net Income (Loss) Attributable to Noncontrolling Interest</t>
  </si>
  <si>
    <t>Corporate and Other [Member]</t>
  </si>
  <si>
    <t>Residential leases [Member]</t>
  </si>
  <si>
    <t>Commercial [Member]</t>
  </si>
  <si>
    <t>Existing [Member]</t>
  </si>
  <si>
    <t>Power Plant [Member]</t>
  </si>
  <si>
    <t>Power Plant [Member] | 8point3 [Member]</t>
  </si>
  <si>
    <t>Segment Reporting, Disclosure of Major Customers</t>
  </si>
  <si>
    <t>*</t>
  </si>
  <si>
    <t>Power Plant [Member] | Southern Renewable Partnerships [Member]</t>
  </si>
  <si>
    <t>Power Plant [Member] | Avangrid Renewables [Member]</t>
  </si>
  <si>
    <t>n/a</t>
  </si>
  <si>
    <t>Power Plant [Member] | NRG Solar Inc. [Member]</t>
  </si>
  <si>
    <t>Revenue As Percentage Of Total Revenues</t>
  </si>
  <si>
    <t>0.00%</t>
  </si>
  <si>
    <t>Revenue [Member] | Segment Reconciling Items [Member]</t>
  </si>
  <si>
    <t>8point3 Energy Partners</t>
  </si>
  <si>
    <t>Profit, Operating Lease</t>
  </si>
  <si>
    <t>Other Revenue, Net</t>
  </si>
  <si>
    <t>Loss Contingency, Actions Taken by Court, Arbitrator or Mediator</t>
  </si>
  <si>
    <t>CostofAboveMarketPolysilicon</t>
  </si>
  <si>
    <t>Cash Interest Expense, Net of Interest Income</t>
  </si>
  <si>
    <t>Gross margin [Member] | Residential leases [Member]</t>
  </si>
  <si>
    <t>Gross margin, As a percentage of total revenues | Rate</t>
  </si>
  <si>
    <t>17.40%</t>
  </si>
  <si>
    <t>18.50%</t>
  </si>
  <si>
    <t>15.20%</t>
  </si>
  <si>
    <t>20.80%</t>
  </si>
  <si>
    <t>Gross margin, As reviewed by CODM</t>
  </si>
  <si>
    <t>Gross margin, As a percentage of total revenues (As reviewed by CODM) | Rate</t>
  </si>
  <si>
    <t>21.50%</t>
  </si>
  <si>
    <t>23.90%</t>
  </si>
  <si>
    <t>19.20%</t>
  </si>
  <si>
    <t>24.60%</t>
  </si>
  <si>
    <t>Gross margin [Member] | Commercial [Member]</t>
  </si>
  <si>
    <t>5.70%</t>
  </si>
  <si>
    <t>5.20%</t>
  </si>
  <si>
    <t>2.00%</t>
  </si>
  <si>
    <t>7.80%</t>
  </si>
  <si>
    <t>16.20%</t>
  </si>
  <si>
    <t>12.40%</t>
  </si>
  <si>
    <t>9.50%</t>
  </si>
  <si>
    <t>13.80%</t>
  </si>
  <si>
    <t>Gross margin [Member] | Power Plant [Member]</t>
  </si>
  <si>
    <t>(7.80%)</t>
  </si>
  <si>
    <t>21.60%</t>
  </si>
  <si>
    <t>(16.40%)</t>
  </si>
  <si>
    <t>12.80%</t>
  </si>
  <si>
    <t>27.00%</t>
  </si>
  <si>
    <t>3.20%</t>
  </si>
  <si>
    <t>19.40%</t>
  </si>
  <si>
    <t>Gross margin [Member] | Segment Reconciling Items [Member]</t>
  </si>
  <si>
    <t>Gross margin, Utility and power plant projects</t>
  </si>
  <si>
    <t>Sale-leaseback trasaction</t>
  </si>
  <si>
    <t>Gross margin [Member] | Segment Reconciling Items [Member] | Residential leases [Member]</t>
  </si>
  <si>
    <t>Gross margin [Member] | Segment Reconciling Items [Member] | Commercial [Member]</t>
  </si>
  <si>
    <t>Gross margin [Member] | Segment Reconciling Items [Member] | Power Plant [Member]</t>
  </si>
  <si>
    <t>Sales [Member] | Residential leases [Member]</t>
  </si>
  <si>
    <t>Revenue, As reviewed by CODM</t>
  </si>
  <si>
    <t>Sales [Member] | Commercial [Member]</t>
  </si>
  <si>
    <t>Sales [Member] | Power Plant [Member]</t>
  </si>
  <si>
    <t>Sales [Member] | Segment Reconciling Items [Member] | Residential leases [Member]</t>
  </si>
  <si>
    <t>Revenue, Utility and power plant project</t>
  </si>
  <si>
    <t>revenue, net, operating lease</t>
  </si>
  <si>
    <t>Sales [Member] | Segment Reconciling Items [Member] | Commercial [Member]</t>
  </si>
  <si>
    <t>Sales [Member] | Segment Reconciling Items [Member] | Power Plant [Member]</t>
  </si>
  <si>
    <t>REST OF WORLD [Member]</t>
  </si>
  <si>
    <t>19.00%</t>
  </si>
  <si>
    <t>13.00%</t>
  </si>
  <si>
    <t>18.00%</t>
  </si>
  <si>
    <t>All Countries [Domain]</t>
  </si>
  <si>
    <t>100.00%</t>
  </si>
  <si>
    <t>81.00%</t>
  </si>
  <si>
    <t>87.00%</t>
  </si>
  <si>
    <t>80.00%</t>
  </si>
  <si>
    <t>82.00%</t>
  </si>
  <si>
    <t>Subsequent Events (Details)</t>
  </si>
  <si>
    <t>May 31, 2010USD ($)</t>
  </si>
  <si>
    <t>Subsequent Event [Line Items]</t>
  </si>
  <si>
    <t>August 2016 Plan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05567150</v>
      </c>
    </row>
    <row r="15" spans="1:4">
      <c r="A15" s="4" t="s">
        <v>25</v>
      </c>
      <c r="B15" s="5" t="n">
        <v>2017</v>
      </c>
    </row>
    <row r="16" spans="1:4">
      <c r="A16" s="4" t="s">
        <v>26</v>
      </c>
      <c r="B16" s="7" t="s">
        <v>27</v>
      </c>
    </row>
    <row r="17" spans="1:4">
      <c r="A17" s="4" t="s">
        <v>28</v>
      </c>
      <c r="C17" s="5" t="n">
        <v>139571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275004</v>
      </c>
      <c r="D3" s="6" t="n">
        <v>425309</v>
      </c>
    </row>
    <row r="4" spans="1:4">
      <c r="A4" s="4" t="s">
        <v>33</v>
      </c>
      <c r="B4" s="5" t="n">
        <v>41738</v>
      </c>
      <c r="D4" s="5" t="n">
        <v>33657</v>
      </c>
    </row>
    <row r="5" spans="1:4">
      <c r="A5" s="4" t="s">
        <v>34</v>
      </c>
      <c r="B5" s="5" t="n">
        <v>186230</v>
      </c>
      <c r="C5" s="4" t="s">
        <v>35</v>
      </c>
      <c r="D5" s="5" t="n">
        <v>219638</v>
      </c>
    </row>
    <row r="6" spans="1:4">
      <c r="A6" s="4" t="s">
        <v>36</v>
      </c>
      <c r="B6" s="5" t="n">
        <v>19229</v>
      </c>
      <c r="C6" s="4" t="s">
        <v>35</v>
      </c>
      <c r="D6" s="5" t="n">
        <v>32780</v>
      </c>
    </row>
    <row r="7" spans="1:4">
      <c r="A7" s="4" t="s">
        <v>37</v>
      </c>
      <c r="B7" s="5" t="n">
        <v>408212</v>
      </c>
      <c r="D7" s="5" t="n">
        <v>401707</v>
      </c>
    </row>
    <row r="8" spans="1:4">
      <c r="A8" s="4" t="s">
        <v>38</v>
      </c>
      <c r="B8" s="5" t="n">
        <v>46096</v>
      </c>
      <c r="D8" s="5" t="n">
        <v>111479</v>
      </c>
    </row>
    <row r="9" spans="1:4">
      <c r="A9" s="4" t="s">
        <v>39</v>
      </c>
      <c r="B9" s="5" t="n">
        <v>364165</v>
      </c>
      <c r="C9" s="4" t="s">
        <v>35</v>
      </c>
      <c r="D9" s="5" t="n">
        <v>374459</v>
      </c>
    </row>
    <row r="10" spans="1:4">
      <c r="A10" s="4" t="s">
        <v>40</v>
      </c>
      <c r="B10" s="5" t="n">
        <v>164420</v>
      </c>
      <c r="C10" s="4" t="s">
        <v>35</v>
      </c>
      <c r="D10" s="5" t="n">
        <v>315670</v>
      </c>
    </row>
    <row r="11" spans="1:4">
      <c r="A11" s="4" t="s">
        <v>41</v>
      </c>
      <c r="B11" s="5" t="n">
        <v>1505094</v>
      </c>
      <c r="D11" s="5" t="n">
        <v>1914699</v>
      </c>
    </row>
    <row r="12" spans="1:4">
      <c r="A12" s="4" t="s">
        <v>42</v>
      </c>
      <c r="B12" s="5" t="n">
        <v>61211</v>
      </c>
      <c r="D12" s="5" t="n">
        <v>55246</v>
      </c>
    </row>
    <row r="13" spans="1:4">
      <c r="A13" s="4" t="s">
        <v>43</v>
      </c>
      <c r="B13" s="5" t="n">
        <v>6131</v>
      </c>
      <c r="D13" s="5" t="n">
        <v>4971</v>
      </c>
    </row>
    <row r="14" spans="1:4">
      <c r="A14" s="4" t="s">
        <v>44</v>
      </c>
      <c r="B14" s="5" t="n">
        <v>1052834</v>
      </c>
      <c r="D14" s="5" t="n">
        <v>1027066</v>
      </c>
    </row>
    <row r="15" spans="1:4">
      <c r="A15" s="4" t="s">
        <v>45</v>
      </c>
      <c r="B15" s="5" t="n">
        <v>707534</v>
      </c>
      <c r="D15" s="5" t="n">
        <v>621267</v>
      </c>
    </row>
    <row r="16" spans="1:4">
      <c r="A16" s="4" t="s">
        <v>46</v>
      </c>
      <c r="B16" s="5" t="n">
        <v>42311</v>
      </c>
      <c r="D16" s="5" t="n">
        <v>33571</v>
      </c>
    </row>
    <row r="17" spans="1:4">
      <c r="A17" s="4" t="s">
        <v>47</v>
      </c>
      <c r="B17" s="5" t="n">
        <v>185968</v>
      </c>
      <c r="D17" s="5" t="n">
        <v>173277</v>
      </c>
    </row>
    <row r="18" spans="1:4">
      <c r="A18" s="4" t="s">
        <v>48</v>
      </c>
      <c r="B18" s="5" t="n">
        <v>598832</v>
      </c>
      <c r="D18" s="5" t="n">
        <v>507333</v>
      </c>
    </row>
    <row r="19" spans="1:4">
      <c r="A19" s="4" t="s">
        <v>49</v>
      </c>
      <c r="B19" s="5" t="n">
        <v>33686</v>
      </c>
      <c r="D19" s="5" t="n">
        <v>44218</v>
      </c>
    </row>
    <row r="20" spans="1:4">
      <c r="A20" s="4" t="s">
        <v>50</v>
      </c>
      <c r="B20" s="5" t="n">
        <v>115040</v>
      </c>
      <c r="C20" s="4" t="s">
        <v>35</v>
      </c>
      <c r="D20" s="5" t="n">
        <v>185519</v>
      </c>
    </row>
    <row r="21" spans="1:4">
      <c r="A21" s="4" t="s">
        <v>51</v>
      </c>
      <c r="B21" s="5" t="n">
        <v>4308641</v>
      </c>
      <c r="D21" s="5" t="n">
        <v>4567167</v>
      </c>
    </row>
    <row r="22" spans="1:4">
      <c r="A22" s="3" t="s">
        <v>52</v>
      </c>
    </row>
    <row r="23" spans="1:4">
      <c r="A23" s="4" t="s">
        <v>53</v>
      </c>
      <c r="B23" s="5" t="n">
        <v>408430</v>
      </c>
      <c r="C23" s="4" t="s">
        <v>35</v>
      </c>
      <c r="D23" s="5" t="n">
        <v>540295</v>
      </c>
    </row>
    <row r="24" spans="1:4">
      <c r="A24" s="4" t="s">
        <v>54</v>
      </c>
      <c r="B24" s="5" t="n">
        <v>251127</v>
      </c>
      <c r="C24" s="4" t="s">
        <v>35</v>
      </c>
      <c r="D24" s="5" t="n">
        <v>391226</v>
      </c>
    </row>
    <row r="25" spans="1:4">
      <c r="A25" s="4" t="s">
        <v>55</v>
      </c>
      <c r="B25" s="5" t="n">
        <v>8438</v>
      </c>
      <c r="D25" s="5" t="n">
        <v>77140</v>
      </c>
    </row>
    <row r="26" spans="1:4">
      <c r="A26" s="4" t="s">
        <v>56</v>
      </c>
      <c r="B26" s="5" t="n">
        <v>57453</v>
      </c>
      <c r="D26" s="5" t="n">
        <v>71376</v>
      </c>
    </row>
    <row r="27" spans="1:4">
      <c r="A27" s="4" t="s">
        <v>57</v>
      </c>
      <c r="B27" s="5" t="n">
        <v>299495</v>
      </c>
    </row>
    <row r="28" spans="1:4">
      <c r="A28" s="4" t="s">
        <v>58</v>
      </c>
      <c r="B28" s="5" t="n">
        <v>45273</v>
      </c>
      <c r="C28" s="4" t="s">
        <v>35</v>
      </c>
      <c r="D28" s="5" t="n">
        <v>10138</v>
      </c>
    </row>
    <row r="29" spans="1:4">
      <c r="A29" s="4" t="s">
        <v>59</v>
      </c>
      <c r="B29" s="5" t="n">
        <v>1070216</v>
      </c>
      <c r="D29" s="5" t="n">
        <v>1090175</v>
      </c>
    </row>
    <row r="30" spans="1:4">
      <c r="A30" s="4" t="s">
        <v>60</v>
      </c>
      <c r="B30" s="5" t="n">
        <v>601070</v>
      </c>
      <c r="D30" s="5" t="n">
        <v>451243</v>
      </c>
    </row>
    <row r="31" spans="1:4">
      <c r="A31" s="4" t="s">
        <v>61</v>
      </c>
      <c r="B31" s="5" t="n">
        <v>815978</v>
      </c>
      <c r="C31" s="4" t="s">
        <v>35</v>
      </c>
      <c r="D31" s="5" t="n">
        <v>1113478</v>
      </c>
    </row>
    <row r="32" spans="1:4">
      <c r="A32" s="4" t="s">
        <v>62</v>
      </c>
      <c r="B32" s="5" t="n">
        <v>71877</v>
      </c>
      <c r="C32" s="4" t="s">
        <v>35</v>
      </c>
      <c r="D32" s="5" t="n">
        <v>298</v>
      </c>
    </row>
    <row r="33" spans="1:4">
      <c r="A33" s="4" t="s">
        <v>63</v>
      </c>
      <c r="B33" s="5" t="n">
        <v>795943</v>
      </c>
      <c r="C33" s="4" t="s">
        <v>35</v>
      </c>
      <c r="D33" s="5" t="n">
        <v>721032</v>
      </c>
    </row>
    <row r="34" spans="1:4">
      <c r="A34" s="4" t="s">
        <v>64</v>
      </c>
      <c r="B34" s="5" t="n">
        <v>3355084</v>
      </c>
      <c r="D34" s="5" t="n">
        <v>3376226</v>
      </c>
    </row>
    <row r="35" spans="1:4">
      <c r="A35" s="4" t="s">
        <v>65</v>
      </c>
      <c r="B35" s="5" t="n">
        <v>125860</v>
      </c>
      <c r="D35" s="5" t="n">
        <v>103621</v>
      </c>
    </row>
    <row r="36" spans="1:4">
      <c r="A36" s="3" t="s">
        <v>66</v>
      </c>
    </row>
    <row r="37" spans="1:4">
      <c r="A37" s="4" t="s">
        <v>67</v>
      </c>
      <c r="B37" s="5" t="n">
        <v>0</v>
      </c>
      <c r="D37" s="5" t="n">
        <v>0</v>
      </c>
    </row>
    <row r="38" spans="1:4">
      <c r="A38" s="4" t="s">
        <v>68</v>
      </c>
      <c r="B38" s="5" t="n">
        <v>140</v>
      </c>
      <c r="D38" s="5" t="n">
        <v>139</v>
      </c>
    </row>
    <row r="39" spans="1:4">
      <c r="A39" s="4" t="s">
        <v>69</v>
      </c>
      <c r="B39" s="5" t="n">
        <v>2434428</v>
      </c>
      <c r="D39" s="5" t="n">
        <v>2410395</v>
      </c>
    </row>
    <row r="40" spans="1:4">
      <c r="A40" s="4" t="s">
        <v>70</v>
      </c>
      <c r="B40" s="5" t="n">
        <v>-1546511</v>
      </c>
      <c r="D40" s="5" t="n">
        <v>-1218681</v>
      </c>
    </row>
    <row r="41" spans="1:4">
      <c r="A41" s="4" t="s">
        <v>71</v>
      </c>
      <c r="B41" s="5" t="n">
        <v>-4109</v>
      </c>
      <c r="D41" s="5" t="n">
        <v>-7238</v>
      </c>
    </row>
    <row r="42" spans="1:4">
      <c r="A42" s="4" t="s">
        <v>72</v>
      </c>
      <c r="B42" s="5" t="n">
        <v>-181174</v>
      </c>
      <c r="D42" s="5" t="n">
        <v>-176783</v>
      </c>
    </row>
    <row r="43" spans="1:4">
      <c r="A43" s="4" t="s">
        <v>73</v>
      </c>
      <c r="B43" s="5" t="n">
        <v>702774</v>
      </c>
      <c r="D43" s="5" t="n">
        <v>1007832</v>
      </c>
    </row>
    <row r="44" spans="1:4">
      <c r="A44" s="4" t="s">
        <v>74</v>
      </c>
      <c r="B44" s="5" t="n">
        <v>124923</v>
      </c>
      <c r="D44" s="5" t="n">
        <v>79488</v>
      </c>
    </row>
    <row r="45" spans="1:4">
      <c r="A45" s="4" t="s">
        <v>75</v>
      </c>
      <c r="B45" s="5" t="n">
        <v>827697</v>
      </c>
      <c r="D45" s="5" t="n">
        <v>1087320</v>
      </c>
    </row>
    <row r="46" spans="1:4">
      <c r="A46" s="4" t="s">
        <v>76</v>
      </c>
      <c r="B46" s="6" t="n">
        <v>4308641</v>
      </c>
      <c r="D46" s="6" t="n">
        <v>4567167</v>
      </c>
    </row>
    <row r="47" spans="1:4"/>
    <row r="48" spans="1:4">
      <c r="A48" s="4" t="s">
        <v>35</v>
      </c>
      <c r="B48" s="4" t="s">
        <v>77</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3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0</v>
      </c>
    </row>
    <row r="2" spans="1:3">
      <c r="A2" s="4" t="s">
        <v>79</v>
      </c>
      <c r="B2" s="8" t="n">
        <v>0.001</v>
      </c>
      <c r="C2" s="8" t="n">
        <v>0.001</v>
      </c>
    </row>
    <row r="3" spans="1:3">
      <c r="A3" s="4" t="s">
        <v>80</v>
      </c>
      <c r="B3" s="5" t="n">
        <v>10000000</v>
      </c>
      <c r="C3" s="5" t="n">
        <v>10000000</v>
      </c>
    </row>
    <row r="4" spans="1:3">
      <c r="A4" s="4" t="s">
        <v>81</v>
      </c>
      <c r="B4" s="5" t="n">
        <v>0</v>
      </c>
      <c r="C4" s="5" t="n">
        <v>0</v>
      </c>
    </row>
    <row r="5" spans="1:3">
      <c r="A5" s="4" t="s">
        <v>82</v>
      </c>
      <c r="B5" s="5" t="n">
        <v>0</v>
      </c>
      <c r="C5" s="5" t="n">
        <v>0</v>
      </c>
    </row>
    <row r="6" spans="1:3">
      <c r="A6" s="4" t="s">
        <v>83</v>
      </c>
      <c r="B6" s="8" t="n">
        <v>0.001</v>
      </c>
      <c r="C6" s="8" t="n">
        <v>0.001</v>
      </c>
    </row>
    <row r="7" spans="1:3">
      <c r="A7" s="4" t="s">
        <v>84</v>
      </c>
      <c r="B7" s="5" t="n">
        <v>367500000</v>
      </c>
      <c r="C7" s="5" t="n">
        <v>367500000</v>
      </c>
    </row>
    <row r="8" spans="1:3">
      <c r="A8" s="4" t="s">
        <v>85</v>
      </c>
      <c r="B8" s="5" t="n">
        <v>149570870</v>
      </c>
      <c r="C8" s="5" t="n">
        <v>148079718</v>
      </c>
    </row>
    <row r="9" spans="1:3">
      <c r="A9" s="4" t="s">
        <v>28</v>
      </c>
      <c r="B9" s="5" t="n">
        <v>139479270</v>
      </c>
      <c r="C9" s="5" t="n">
        <v>138510325</v>
      </c>
    </row>
    <row r="10" spans="1:3">
      <c r="A10" s="4" t="s">
        <v>86</v>
      </c>
      <c r="B10" s="5" t="n">
        <v>10091600</v>
      </c>
      <c r="C10" s="5" t="n">
        <v>956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4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51</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5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375</v>
      </c>
    </row>
    <row r="2" spans="1:2">
      <c r="B2" s="2" t="s">
        <v>376</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2</v>
      </c>
    </row>
    <row r="12" spans="1:2">
      <c r="A12" s="4" t="s">
        <v>384</v>
      </c>
    </row>
    <row r="13" spans="1:2">
      <c r="A13" s="3" t="s">
        <v>378</v>
      </c>
    </row>
    <row r="14" spans="1:2">
      <c r="A14" s="4" t="s">
        <v>379</v>
      </c>
      <c r="B14" s="4" t="s">
        <v>385</v>
      </c>
    </row>
    <row r="15" spans="1:2">
      <c r="A15" s="4" t="s">
        <v>386</v>
      </c>
    </row>
    <row r="16" spans="1:2">
      <c r="A16" s="3" t="s">
        <v>378</v>
      </c>
    </row>
    <row r="17" spans="1:2">
      <c r="A17" s="4" t="s">
        <v>379</v>
      </c>
      <c r="B17" s="4" t="s">
        <v>387</v>
      </c>
    </row>
    <row r="18" spans="1:2">
      <c r="A18" s="4" t="s">
        <v>388</v>
      </c>
    </row>
    <row r="19" spans="1:2">
      <c r="A19" s="3" t="s">
        <v>378</v>
      </c>
    </row>
    <row r="20" spans="1:2">
      <c r="A20" s="4" t="s">
        <v>379</v>
      </c>
      <c r="B20" s="4" t="s">
        <v>389</v>
      </c>
    </row>
    <row r="21" spans="1:2">
      <c r="A21" s="4" t="s">
        <v>390</v>
      </c>
    </row>
    <row r="22" spans="1:2">
      <c r="A22" s="3" t="s">
        <v>378</v>
      </c>
    </row>
    <row r="23" spans="1:2">
      <c r="A23" s="4" t="s">
        <v>379</v>
      </c>
      <c r="B23" s="4" t="s">
        <v>389</v>
      </c>
    </row>
    <row r="24" spans="1:2">
      <c r="A24" s="4" t="s">
        <v>391</v>
      </c>
    </row>
    <row r="25" spans="1:2">
      <c r="A25" s="3" t="s">
        <v>378</v>
      </c>
    </row>
    <row r="26" spans="1:2">
      <c r="A26" s="4" t="s">
        <v>379</v>
      </c>
      <c r="B26" s="4" t="s">
        <v>392</v>
      </c>
    </row>
    <row r="27" spans="1:2">
      <c r="A27" s="4" t="s">
        <v>393</v>
      </c>
    </row>
    <row r="28" spans="1:2">
      <c r="A28" s="3" t="s">
        <v>378</v>
      </c>
    </row>
    <row r="29" spans="1:2">
      <c r="A29" s="4" t="s">
        <v>379</v>
      </c>
      <c r="B29" s="4" t="s">
        <v>380</v>
      </c>
    </row>
    <row r="30" spans="1:2">
      <c r="A30" s="4" t="s">
        <v>394</v>
      </c>
    </row>
    <row r="31" spans="1:2">
      <c r="A31" s="3" t="s">
        <v>378</v>
      </c>
    </row>
    <row r="32" spans="1:2">
      <c r="A32" s="4" t="s">
        <v>379</v>
      </c>
      <c r="B32" s="4" t="s">
        <v>395</v>
      </c>
    </row>
    <row r="33" spans="1:2">
      <c r="A33" s="4" t="s">
        <v>396</v>
      </c>
    </row>
    <row r="34" spans="1:2">
      <c r="A34" s="3" t="s">
        <v>378</v>
      </c>
    </row>
    <row r="35" spans="1:2">
      <c r="A35" s="4" t="s">
        <v>379</v>
      </c>
      <c r="B3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5"/>
  </cols>
  <sheetData>
    <row r="1" spans="1:6">
      <c r="A1" s="1" t="s">
        <v>87</v>
      </c>
      <c r="B1" s="2" t="s">
        <v>88</v>
      </c>
      <c r="D1" s="2" t="s">
        <v>1</v>
      </c>
    </row>
    <row r="2" spans="1:6">
      <c r="B2" s="2" t="s">
        <v>2</v>
      </c>
      <c r="C2" s="2" t="s">
        <v>89</v>
      </c>
      <c r="D2" s="2" t="s">
        <v>2</v>
      </c>
      <c r="F2" s="2" t="s">
        <v>89</v>
      </c>
    </row>
    <row r="3" spans="1:6">
      <c r="A3" s="4" t="s">
        <v>90</v>
      </c>
      <c r="B3" s="6" t="n">
        <v>427049000</v>
      </c>
      <c r="C3" s="6" t="n">
        <v>673538000</v>
      </c>
      <c r="D3" s="6" t="n">
        <v>1063622000</v>
      </c>
      <c r="E3" s="4" t="s">
        <v>35</v>
      </c>
      <c r="F3" s="6" t="n">
        <v>1358249000</v>
      </c>
    </row>
    <row r="4" spans="1:6">
      <c r="A4" s="4" t="s">
        <v>91</v>
      </c>
      <c r="B4" s="5" t="n">
        <v>50142000</v>
      </c>
      <c r="C4" s="5" t="n">
        <v>55808000</v>
      </c>
      <c r="D4" s="5" t="n">
        <v>150091000</v>
      </c>
      <c r="E4" s="4" t="s">
        <v>35</v>
      </c>
      <c r="F4" s="5" t="n">
        <v>176424000</v>
      </c>
    </row>
    <row r="5" spans="1:6">
      <c r="A5" s="4" t="s">
        <v>92</v>
      </c>
      <c r="B5" s="5" t="n">
        <v>477191000</v>
      </c>
      <c r="C5" s="5" t="n">
        <v>729346000</v>
      </c>
      <c r="D5" s="5" t="n">
        <v>1213713000</v>
      </c>
      <c r="F5" s="5" t="n">
        <v>1534673000</v>
      </c>
    </row>
    <row r="6" spans="1:6">
      <c r="A6" s="4" t="s">
        <v>90</v>
      </c>
      <c r="B6" s="5" t="n">
        <v>428056000</v>
      </c>
      <c r="C6" s="5" t="n">
        <v>558342000</v>
      </c>
      <c r="D6" s="5" t="n">
        <v>1113169000</v>
      </c>
      <c r="E6" s="4" t="s">
        <v>35</v>
      </c>
      <c r="F6" s="5" t="n">
        <v>1179777000</v>
      </c>
    </row>
    <row r="7" spans="1:6">
      <c r="A7" s="4" t="s">
        <v>91</v>
      </c>
      <c r="B7" s="5" t="n">
        <v>33477000</v>
      </c>
      <c r="C7" s="5" t="n">
        <v>41796000</v>
      </c>
      <c r="D7" s="5" t="n">
        <v>100583000</v>
      </c>
      <c r="E7" s="4" t="s">
        <v>35</v>
      </c>
      <c r="F7" s="5" t="n">
        <v>132857000</v>
      </c>
    </row>
    <row r="8" spans="1:6">
      <c r="A8" s="4" t="s">
        <v>93</v>
      </c>
      <c r="B8" s="5" t="n">
        <v>461533000</v>
      </c>
      <c r="C8" s="5" t="n">
        <v>600138000</v>
      </c>
      <c r="D8" s="5" t="n">
        <v>1213752000</v>
      </c>
      <c r="F8" s="5" t="n">
        <v>1312634000</v>
      </c>
    </row>
    <row r="9" spans="1:6">
      <c r="A9" s="4" t="s">
        <v>94</v>
      </c>
      <c r="B9" s="5" t="n">
        <v>15658000</v>
      </c>
      <c r="C9" s="5" t="n">
        <v>129208000</v>
      </c>
      <c r="D9" s="5" t="n">
        <v>-39000</v>
      </c>
      <c r="F9" s="5" t="n">
        <v>222039000</v>
      </c>
    </row>
    <row r="10" spans="1:6">
      <c r="A10" s="3" t="s">
        <v>95</v>
      </c>
    </row>
    <row r="11" spans="1:6">
      <c r="A11" s="4" t="s">
        <v>96</v>
      </c>
      <c r="B11" s="5" t="n">
        <v>20693000</v>
      </c>
      <c r="C11" s="5" t="n">
        <v>28153000</v>
      </c>
      <c r="D11" s="5" t="n">
        <v>60962000</v>
      </c>
      <c r="E11" s="4" t="s">
        <v>35</v>
      </c>
      <c r="F11" s="5" t="n">
        <v>92270000</v>
      </c>
    </row>
    <row r="12" spans="1:6">
      <c r="A12" s="4" t="s">
        <v>97</v>
      </c>
      <c r="B12" s="5" t="n">
        <v>68401000</v>
      </c>
      <c r="C12" s="5" t="n">
        <v>80070000</v>
      </c>
      <c r="D12" s="5" t="n">
        <v>204507000</v>
      </c>
      <c r="E12" s="4" t="s">
        <v>35</v>
      </c>
      <c r="F12" s="5" t="n">
        <v>262544000</v>
      </c>
    </row>
    <row r="13" spans="1:6">
      <c r="A13" s="4" t="s">
        <v>98</v>
      </c>
      <c r="B13" s="5" t="n">
        <v>3517000</v>
      </c>
      <c r="C13" s="5" t="n">
        <v>31202000</v>
      </c>
      <c r="D13" s="5" t="n">
        <v>18276000</v>
      </c>
      <c r="F13" s="5" t="n">
        <v>31415000</v>
      </c>
    </row>
    <row r="14" spans="1:6">
      <c r="A14" s="4" t="s">
        <v>99</v>
      </c>
      <c r="B14" s="5" t="n">
        <v>92611000</v>
      </c>
      <c r="C14" s="5" t="n">
        <v>139425000</v>
      </c>
      <c r="D14" s="5" t="n">
        <v>283745000</v>
      </c>
      <c r="F14" s="5" t="n">
        <v>386229000</v>
      </c>
    </row>
    <row r="15" spans="1:6">
      <c r="A15" s="4" t="s">
        <v>100</v>
      </c>
      <c r="B15" s="5" t="n">
        <v>-76953000</v>
      </c>
      <c r="C15" s="5" t="n">
        <v>-10217000</v>
      </c>
      <c r="D15" s="5" t="n">
        <v>-283784000</v>
      </c>
      <c r="F15" s="5" t="n">
        <v>-164190000</v>
      </c>
    </row>
    <row r="16" spans="1:6">
      <c r="A16" s="3" t="s">
        <v>101</v>
      </c>
    </row>
    <row r="17" spans="1:6">
      <c r="A17" s="4" t="s">
        <v>102</v>
      </c>
      <c r="B17" s="5" t="n">
        <v>636000</v>
      </c>
      <c r="C17" s="5" t="n">
        <v>630000</v>
      </c>
      <c r="D17" s="5" t="n">
        <v>1961000</v>
      </c>
      <c r="F17" s="5" t="n">
        <v>2133000</v>
      </c>
    </row>
    <row r="18" spans="1:6">
      <c r="A18" s="4" t="s">
        <v>103</v>
      </c>
      <c r="B18" s="5" t="n">
        <v>-21898000</v>
      </c>
      <c r="C18" s="5" t="n">
        <v>15813000</v>
      </c>
      <c r="D18" s="5" t="n">
        <v>-65037000</v>
      </c>
      <c r="F18" s="5" t="n">
        <v>42644000</v>
      </c>
    </row>
    <row r="19" spans="1:6">
      <c r="A19" s="4" t="s">
        <v>104</v>
      </c>
      <c r="B19" s="5" t="n">
        <v>0</v>
      </c>
      <c r="C19" s="5" t="n">
        <v>203252000</v>
      </c>
      <c r="D19" s="5" t="n">
        <v>0</v>
      </c>
      <c r="F19" s="5" t="n">
        <v>203252000</v>
      </c>
    </row>
    <row r="20" spans="1:6">
      <c r="A20" s="4" t="s">
        <v>105</v>
      </c>
      <c r="B20" s="5" t="n">
        <v>0</v>
      </c>
      <c r="C20" s="5" t="n">
        <v>90946000</v>
      </c>
      <c r="D20" s="5" t="n">
        <v>0</v>
      </c>
      <c r="F20" s="5" t="n">
        <v>90946000</v>
      </c>
    </row>
    <row r="21" spans="1:6">
      <c r="A21" s="4" t="s">
        <v>106</v>
      </c>
      <c r="B21" s="5" t="n">
        <v>0</v>
      </c>
      <c r="C21" s="5" t="n">
        <v>147365000</v>
      </c>
      <c r="D21" s="5" t="n">
        <v>0</v>
      </c>
      <c r="F21" s="5" t="n">
        <v>-147365000</v>
      </c>
    </row>
    <row r="22" spans="1:6">
      <c r="A22" s="4" t="s">
        <v>107</v>
      </c>
      <c r="B22" s="5" t="n">
        <v>-1406000</v>
      </c>
      <c r="C22" s="5" t="n">
        <v>-5169000</v>
      </c>
      <c r="D22" s="5" t="n">
        <v>-19340000</v>
      </c>
      <c r="F22" s="5" t="n">
        <v>-17223000</v>
      </c>
    </row>
    <row r="23" spans="1:6">
      <c r="A23" s="4" t="s">
        <v>108</v>
      </c>
      <c r="B23" s="5" t="n">
        <v>-22668000</v>
      </c>
      <c r="C23" s="5" t="n">
        <v>-55411000</v>
      </c>
      <c r="D23" s="5" t="n">
        <v>-82416000</v>
      </c>
      <c r="F23" s="5" t="n">
        <v>-92793000</v>
      </c>
    </row>
    <row r="24" spans="1:6">
      <c r="A24" s="4" t="s">
        <v>109</v>
      </c>
      <c r="B24" s="5" t="n">
        <v>-99621000</v>
      </c>
      <c r="C24" s="5" t="n">
        <v>-65628000</v>
      </c>
      <c r="D24" s="5" t="n">
        <v>-366200000</v>
      </c>
      <c r="F24" s="5" t="n">
        <v>-256983000</v>
      </c>
    </row>
    <row r="25" spans="1:6">
      <c r="A25" s="4" t="s">
        <v>110</v>
      </c>
      <c r="B25" s="5" t="n">
        <v>5457000</v>
      </c>
      <c r="C25" s="5" t="n">
        <v>-7049000</v>
      </c>
      <c r="D25" s="5" t="n">
        <v>1073000</v>
      </c>
      <c r="F25" s="5" t="n">
        <v>-16878000</v>
      </c>
    </row>
    <row r="26" spans="1:6">
      <c r="A26" s="4" t="s">
        <v>111</v>
      </c>
      <c r="B26" s="5" t="n">
        <v>15308000</v>
      </c>
      <c r="C26" s="5" t="n">
        <v>16770000</v>
      </c>
      <c r="D26" s="5" t="n">
        <v>21809000</v>
      </c>
      <c r="F26" s="5" t="n">
        <v>24356000</v>
      </c>
    </row>
    <row r="27" spans="1:6">
      <c r="A27" s="4" t="s">
        <v>112</v>
      </c>
      <c r="B27" s="5" t="n">
        <v>-78856000</v>
      </c>
      <c r="C27" s="5" t="n">
        <v>-55907000</v>
      </c>
      <c r="D27" s="5" t="n">
        <v>-343318000</v>
      </c>
      <c r="F27" s="5" t="n">
        <v>-249505000</v>
      </c>
    </row>
    <row r="28" spans="1:6">
      <c r="A28" s="4" t="s">
        <v>113</v>
      </c>
      <c r="B28" s="5" t="n">
        <v>24609000</v>
      </c>
      <c r="C28" s="5" t="n">
        <v>-15362000</v>
      </c>
      <c r="D28" s="5" t="n">
        <v>60832000</v>
      </c>
      <c r="F28" s="5" t="n">
        <v>-53559000</v>
      </c>
    </row>
    <row r="29" spans="1:6">
      <c r="A29" s="4" t="s">
        <v>114</v>
      </c>
      <c r="B29" s="6" t="n">
        <v>-54247000</v>
      </c>
      <c r="C29" s="6" t="n">
        <v>-40545000</v>
      </c>
      <c r="D29" s="6" t="n">
        <v>-282486000</v>
      </c>
      <c r="F29" s="6" t="n">
        <v>-195946000</v>
      </c>
    </row>
    <row r="30" spans="1:6">
      <c r="A30" s="3" t="s">
        <v>115</v>
      </c>
    </row>
    <row r="31" spans="1:6">
      <c r="A31" s="4" t="s">
        <v>116</v>
      </c>
      <c r="B31" s="9" t="n">
        <v>-0.39</v>
      </c>
      <c r="C31" s="9" t="n">
        <v>-0.29</v>
      </c>
      <c r="D31" s="9" t="n">
        <v>-2.03</v>
      </c>
      <c r="F31" s="9" t="n">
        <v>-1.42</v>
      </c>
    </row>
    <row r="32" spans="1:6">
      <c r="A32" s="4" t="s">
        <v>117</v>
      </c>
      <c r="B32" s="9" t="n">
        <v>-0.39</v>
      </c>
      <c r="C32" s="9" t="n">
        <v>-0.29</v>
      </c>
      <c r="D32" s="9" t="n">
        <v>-2.03</v>
      </c>
      <c r="F32" s="9" t="n">
        <v>-1.42</v>
      </c>
    </row>
    <row r="33" spans="1:6">
      <c r="A33" s="3" t="s">
        <v>118</v>
      </c>
    </row>
    <row r="34" spans="1:6">
      <c r="A34" s="4" t="s">
        <v>119</v>
      </c>
      <c r="B34" s="5" t="n">
        <v>139517</v>
      </c>
      <c r="C34" s="5" t="n">
        <v>138209</v>
      </c>
      <c r="D34" s="5" t="n">
        <v>139289</v>
      </c>
      <c r="F34" s="5" t="n">
        <v>137832</v>
      </c>
    </row>
    <row r="35" spans="1:6">
      <c r="A35" s="4" t="s">
        <v>120</v>
      </c>
      <c r="B35" s="5" t="n">
        <v>139517</v>
      </c>
      <c r="C35" s="5" t="n">
        <v>138209</v>
      </c>
      <c r="D35" s="5" t="n">
        <v>139289</v>
      </c>
      <c r="F35" s="5" t="n">
        <v>137832</v>
      </c>
    </row>
    <row r="36" spans="1:6"/>
    <row r="37" spans="1:6">
      <c r="A37" s="4" t="s">
        <v>35</v>
      </c>
      <c r="B37" s="4" t="s">
        <v>121</v>
      </c>
    </row>
  </sheetData>
  <mergeCells count="6">
    <mergeCell ref="A1:A2"/>
    <mergeCell ref="B1:C1"/>
    <mergeCell ref="D1:F1"/>
    <mergeCell ref="D2:E2"/>
    <mergeCell ref="A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8</v>
      </c>
      <c r="B1" s="2" t="s">
        <v>1</v>
      </c>
    </row>
    <row r="2" spans="1:4">
      <c r="B2" s="2" t="s">
        <v>2</v>
      </c>
      <c r="C2" s="2" t="s">
        <v>30</v>
      </c>
      <c r="D2" s="2" t="s">
        <v>399</v>
      </c>
    </row>
    <row r="3" spans="1:4">
      <c r="A3" s="3" t="s">
        <v>400</v>
      </c>
    </row>
    <row r="4" spans="1:4">
      <c r="A4" s="4" t="s">
        <v>401</v>
      </c>
      <c r="B4" s="6" t="n">
        <v>1792841000</v>
      </c>
      <c r="C4" s="6" t="n">
        <v>1650094000</v>
      </c>
    </row>
    <row r="5" spans="1:4">
      <c r="A5" s="4" t="s">
        <v>402</v>
      </c>
      <c r="B5" s="5" t="n">
        <v>61000000</v>
      </c>
    </row>
    <row r="6" spans="1:4">
      <c r="A6" s="4" t="s">
        <v>403</v>
      </c>
      <c r="B6" s="5" t="n">
        <v>15700000</v>
      </c>
    </row>
    <row r="7" spans="1:4">
      <c r="A7" s="4" t="s">
        <v>250</v>
      </c>
      <c r="B7" s="6" t="n">
        <v>5523000</v>
      </c>
      <c r="C7" s="5" t="n">
        <v>6931000</v>
      </c>
    </row>
    <row r="8" spans="1:4">
      <c r="A8" s="4" t="s">
        <v>404</v>
      </c>
      <c r="B8" s="4" t="s">
        <v>382</v>
      </c>
    </row>
    <row r="9" spans="1:4">
      <c r="A9" s="4" t="s">
        <v>405</v>
      </c>
      <c r="B9" s="4" t="s">
        <v>406</v>
      </c>
    </row>
    <row r="10" spans="1:4">
      <c r="A10" s="4" t="s">
        <v>407</v>
      </c>
      <c r="B10" s="4" t="s">
        <v>382</v>
      </c>
    </row>
    <row r="11" spans="1:4">
      <c r="A11" s="4" t="s">
        <v>408</v>
      </c>
    </row>
    <row r="12" spans="1:4">
      <c r="A12" s="3" t="s">
        <v>400</v>
      </c>
    </row>
    <row r="13" spans="1:4">
      <c r="A13" s="4" t="s">
        <v>250</v>
      </c>
      <c r="B13" s="6" t="n">
        <v>72400000</v>
      </c>
      <c r="C13" s="5" t="n">
        <v>-60600000</v>
      </c>
    </row>
    <row r="14" spans="1:4">
      <c r="A14" s="4" t="s">
        <v>409</v>
      </c>
    </row>
    <row r="15" spans="1:4">
      <c r="A15" s="3" t="s">
        <v>400</v>
      </c>
    </row>
    <row r="16" spans="1:4">
      <c r="A16" s="4" t="s">
        <v>402</v>
      </c>
      <c r="B16" s="5" t="n">
        <v>4900000</v>
      </c>
    </row>
    <row r="17" spans="1:4">
      <c r="A17" s="4" t="s">
        <v>410</v>
      </c>
    </row>
    <row r="18" spans="1:4">
      <c r="A18" s="3" t="s">
        <v>400</v>
      </c>
    </row>
    <row r="19" spans="1:4">
      <c r="A19" s="4" t="s">
        <v>402</v>
      </c>
      <c r="B19" s="5" t="n">
        <v>56100000</v>
      </c>
    </row>
    <row r="20" spans="1:4">
      <c r="A20" s="4" t="s">
        <v>411</v>
      </c>
    </row>
    <row r="21" spans="1:4">
      <c r="A21" s="3" t="s">
        <v>400</v>
      </c>
    </row>
    <row r="22" spans="1:4">
      <c r="A22" s="4" t="s">
        <v>401</v>
      </c>
      <c r="B22" s="6" t="n">
        <v>300000000</v>
      </c>
      <c r="C22" s="5" t="n">
        <v>300000000</v>
      </c>
      <c r="D22" s="6" t="n">
        <v>300000000</v>
      </c>
    </row>
    <row r="23" spans="1:4">
      <c r="A23" s="4" t="s">
        <v>412</v>
      </c>
      <c r="B23" s="9" t="n">
        <v>24.95</v>
      </c>
      <c r="D23" s="9" t="n">
        <v>24.95</v>
      </c>
    </row>
    <row r="24" spans="1:4">
      <c r="A24" s="4" t="s">
        <v>413</v>
      </c>
    </row>
    <row r="25" spans="1:4">
      <c r="A25" s="3" t="s">
        <v>400</v>
      </c>
    </row>
    <row r="26" spans="1:4">
      <c r="A26" s="4" t="s">
        <v>401</v>
      </c>
      <c r="B26" s="6" t="n">
        <v>1125000000</v>
      </c>
      <c r="C26" s="5" t="n">
        <v>1125000000</v>
      </c>
    </row>
    <row r="27" spans="1:4">
      <c r="A27" s="4" t="s">
        <v>414</v>
      </c>
    </row>
    <row r="28" spans="1:4">
      <c r="A28" s="3" t="s">
        <v>400</v>
      </c>
    </row>
    <row r="29" spans="1:4">
      <c r="A29" s="4" t="s">
        <v>401</v>
      </c>
      <c r="B29" s="5" t="n">
        <v>300000000</v>
      </c>
      <c r="C29" s="6" t="n">
        <v>300000000</v>
      </c>
    </row>
    <row r="30" spans="1:4">
      <c r="A30" s="4" t="s">
        <v>415</v>
      </c>
    </row>
    <row r="31" spans="1:4">
      <c r="A31" s="3" t="s">
        <v>400</v>
      </c>
    </row>
    <row r="32" spans="1:4">
      <c r="A32" s="4" t="s">
        <v>401</v>
      </c>
      <c r="B32" s="5" t="n">
        <v>200000000</v>
      </c>
    </row>
    <row r="33" spans="1:4">
      <c r="A33" s="4" t="s">
        <v>416</v>
      </c>
    </row>
    <row r="34" spans="1:4">
      <c r="A34" s="3" t="s">
        <v>400</v>
      </c>
    </row>
    <row r="35" spans="1:4">
      <c r="A35" s="4" t="s">
        <v>417</v>
      </c>
      <c r="B35" s="6" t="n">
        <v>9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6"/>
    <col customWidth="1" max="5" min="5" width="37"/>
    <col customWidth="1" max="6" min="6" width="30"/>
    <col customWidth="1" max="7" min="7" width="31"/>
    <col customWidth="1" max="8" min="8" width="31"/>
    <col customWidth="1" max="9" min="9" width="4"/>
    <col customWidth="1" max="10" min="10" width="21"/>
    <col customWidth="1" max="11" min="11" width="31"/>
    <col customWidth="1" max="12" min="12" width="4"/>
    <col customWidth="1" max="13" min="13" width="21"/>
    <col customWidth="1" max="14" min="14" width="21"/>
    <col customWidth="1" max="15" min="15" width="21"/>
    <col customWidth="1" max="16" min="16" width="21"/>
  </cols>
  <sheetData>
    <row r="1" spans="1:16">
      <c r="A1" s="1" t="s">
        <v>418</v>
      </c>
      <c r="B1" s="2" t="s">
        <v>419</v>
      </c>
      <c r="H1" s="2" t="s">
        <v>88</v>
      </c>
      <c r="K1" s="2" t="s">
        <v>1</v>
      </c>
    </row>
    <row r="2" spans="1:16">
      <c r="B2" s="2" t="s">
        <v>420</v>
      </c>
      <c r="C2" s="2" t="s">
        <v>421</v>
      </c>
      <c r="D2" s="2" t="s">
        <v>422</v>
      </c>
      <c r="E2" s="2" t="s">
        <v>423</v>
      </c>
      <c r="F2" s="2" t="s">
        <v>424</v>
      </c>
      <c r="G2" s="2" t="s">
        <v>425</v>
      </c>
      <c r="H2" s="2" t="s">
        <v>426</v>
      </c>
      <c r="J2" s="2" t="s">
        <v>427</v>
      </c>
      <c r="K2" s="2" t="s">
        <v>426</v>
      </c>
      <c r="M2" s="2" t="s">
        <v>427</v>
      </c>
      <c r="N2" s="2" t="s">
        <v>428</v>
      </c>
      <c r="O2" s="2" t="s">
        <v>429</v>
      </c>
      <c r="P2" s="2" t="s">
        <v>430</v>
      </c>
    </row>
    <row r="3" spans="1:16">
      <c r="A3" s="3" t="s">
        <v>431</v>
      </c>
    </row>
    <row r="4" spans="1:16">
      <c r="A4" s="4" t="s">
        <v>432</v>
      </c>
      <c r="H4" s="6" t="n">
        <v>175000</v>
      </c>
      <c r="K4" s="6" t="n">
        <v>175000</v>
      </c>
      <c r="N4" s="6" t="n">
        <v>57000</v>
      </c>
    </row>
    <row r="5" spans="1:16">
      <c r="A5" s="4" t="s">
        <v>433</v>
      </c>
      <c r="H5" s="5" t="n">
        <v>45273000</v>
      </c>
      <c r="I5" s="4" t="s">
        <v>35</v>
      </c>
      <c r="K5" s="5" t="n">
        <v>45273000</v>
      </c>
      <c r="L5" s="4" t="s">
        <v>35</v>
      </c>
      <c r="N5" s="5" t="n">
        <v>10138000</v>
      </c>
    </row>
    <row r="6" spans="1:16">
      <c r="A6" s="4" t="s">
        <v>62</v>
      </c>
      <c r="H6" s="5" t="n">
        <v>71877000</v>
      </c>
      <c r="I6" s="4" t="s">
        <v>35</v>
      </c>
      <c r="K6" s="5" t="n">
        <v>71877000</v>
      </c>
      <c r="L6" s="4" t="s">
        <v>35</v>
      </c>
      <c r="N6" s="5" t="n">
        <v>298000</v>
      </c>
    </row>
    <row r="7" spans="1:16">
      <c r="A7" s="4" t="s">
        <v>401</v>
      </c>
      <c r="H7" s="5" t="n">
        <v>1792841000</v>
      </c>
      <c r="K7" s="5" t="n">
        <v>1792841000</v>
      </c>
      <c r="N7" s="5" t="n">
        <v>1650094000</v>
      </c>
    </row>
    <row r="8" spans="1:16">
      <c r="A8" s="4" t="s">
        <v>55</v>
      </c>
      <c r="H8" s="5" t="n">
        <v>8438000</v>
      </c>
      <c r="K8" s="5" t="n">
        <v>8438000</v>
      </c>
      <c r="N8" s="5" t="n">
        <v>77140000</v>
      </c>
    </row>
    <row r="9" spans="1:16">
      <c r="A9" s="4" t="s">
        <v>178</v>
      </c>
      <c r="H9" s="5" t="n">
        <v>1829000</v>
      </c>
      <c r="K9" s="5" t="n">
        <v>1829000</v>
      </c>
      <c r="N9" s="5" t="n">
        <v>3397000</v>
      </c>
    </row>
    <row r="10" spans="1:16">
      <c r="A10" s="7" t="s">
        <v>434</v>
      </c>
      <c r="H10" s="6" t="n">
        <v>78258000</v>
      </c>
      <c r="K10" s="6" t="n">
        <v>78258000</v>
      </c>
      <c r="N10" s="5" t="n">
        <v>141598000</v>
      </c>
    </row>
    <row r="11" spans="1:16">
      <c r="A11" s="4" t="s">
        <v>435</v>
      </c>
    </row>
    <row r="12" spans="1:16">
      <c r="A12" s="3" t="s">
        <v>431</v>
      </c>
    </row>
    <row r="13" spans="1:16">
      <c r="A13" s="4" t="s">
        <v>417</v>
      </c>
      <c r="P13" s="6" t="n">
        <v>25000000</v>
      </c>
    </row>
    <row r="14" spans="1:16">
      <c r="A14" s="4" t="s">
        <v>411</v>
      </c>
    </row>
    <row r="15" spans="1:16">
      <c r="A15" s="3" t="s">
        <v>431</v>
      </c>
    </row>
    <row r="16" spans="1:16">
      <c r="A16" s="4" t="s">
        <v>163</v>
      </c>
      <c r="D16" s="4" t="s">
        <v>436</v>
      </c>
      <c r="H16" s="4" t="s">
        <v>436</v>
      </c>
      <c r="K16" s="4" t="s">
        <v>436</v>
      </c>
    </row>
    <row r="17" spans="1:16">
      <c r="A17" s="4" t="s">
        <v>401</v>
      </c>
      <c r="D17" s="6" t="n">
        <v>300000000</v>
      </c>
      <c r="H17" s="6" t="n">
        <v>300000000</v>
      </c>
      <c r="K17" s="6" t="n">
        <v>300000000</v>
      </c>
      <c r="N17" s="5" t="n">
        <v>300000000</v>
      </c>
    </row>
    <row r="18" spans="1:16">
      <c r="A18" s="4" t="s">
        <v>437</v>
      </c>
      <c r="D18" s="9" t="n">
        <v>24.95</v>
      </c>
      <c r="H18" s="9" t="n">
        <v>24.95</v>
      </c>
      <c r="K18" s="9" t="n">
        <v>24.95</v>
      </c>
    </row>
    <row r="19" spans="1:16">
      <c r="A19" s="4" t="s">
        <v>438</v>
      </c>
    </row>
    <row r="20" spans="1:16">
      <c r="A20" s="3" t="s">
        <v>431</v>
      </c>
    </row>
    <row r="21" spans="1:16">
      <c r="A21" s="4" t="s">
        <v>163</v>
      </c>
      <c r="C21" s="4" t="s">
        <v>439</v>
      </c>
      <c r="H21" s="4" t="s">
        <v>439</v>
      </c>
      <c r="K21" s="4" t="s">
        <v>439</v>
      </c>
    </row>
    <row r="22" spans="1:16">
      <c r="A22" s="4" t="s">
        <v>401</v>
      </c>
      <c r="C22" s="6" t="n">
        <v>400000000</v>
      </c>
      <c r="H22" s="6" t="n">
        <v>400000000</v>
      </c>
      <c r="K22" s="6" t="n">
        <v>400000000</v>
      </c>
      <c r="N22" s="5" t="n">
        <v>400000000</v>
      </c>
    </row>
    <row r="23" spans="1:16">
      <c r="A23" s="4" t="s">
        <v>437</v>
      </c>
      <c r="H23" s="9" t="n">
        <v>48.76</v>
      </c>
      <c r="K23" s="9" t="n">
        <v>48.76</v>
      </c>
    </row>
    <row r="24" spans="1:16">
      <c r="A24" s="4" t="s">
        <v>440</v>
      </c>
    </row>
    <row r="25" spans="1:16">
      <c r="A25" s="3" t="s">
        <v>431</v>
      </c>
    </row>
    <row r="26" spans="1:16">
      <c r="A26" s="4" t="s">
        <v>163</v>
      </c>
      <c r="B26" s="4" t="s">
        <v>441</v>
      </c>
      <c r="H26" s="4" t="s">
        <v>441</v>
      </c>
      <c r="K26" s="4" t="s">
        <v>441</v>
      </c>
    </row>
    <row r="27" spans="1:16">
      <c r="A27" s="4" t="s">
        <v>401</v>
      </c>
      <c r="B27" s="6" t="n">
        <v>425000000</v>
      </c>
      <c r="H27" s="6" t="n">
        <v>425000000</v>
      </c>
      <c r="K27" s="6" t="n">
        <v>425000000</v>
      </c>
      <c r="N27" s="6" t="n">
        <v>425000000</v>
      </c>
    </row>
    <row r="28" spans="1:16">
      <c r="A28" s="4" t="s">
        <v>437</v>
      </c>
      <c r="H28" s="9" t="n">
        <v>30.53</v>
      </c>
      <c r="K28" s="9" t="n">
        <v>30.53</v>
      </c>
    </row>
    <row r="29" spans="1:16">
      <c r="A29" s="4" t="s">
        <v>442</v>
      </c>
    </row>
    <row r="30" spans="1:16">
      <c r="A30" s="3" t="s">
        <v>431</v>
      </c>
    </row>
    <row r="31" spans="1:16">
      <c r="A31" s="4" t="s">
        <v>443</v>
      </c>
      <c r="H31" s="6" t="n">
        <v>500000000</v>
      </c>
      <c r="K31" s="6" t="n">
        <v>500000000</v>
      </c>
    </row>
    <row r="32" spans="1:16">
      <c r="A32" s="4" t="s">
        <v>444</v>
      </c>
    </row>
    <row r="33" spans="1:16">
      <c r="A33" s="3" t="s">
        <v>431</v>
      </c>
    </row>
    <row r="34" spans="1:16">
      <c r="A34" s="4" t="s">
        <v>401</v>
      </c>
      <c r="C34" s="6" t="n">
        <v>250000000</v>
      </c>
    </row>
    <row r="35" spans="1:16">
      <c r="A35" s="4" t="s">
        <v>445</v>
      </c>
    </row>
    <row r="36" spans="1:16">
      <c r="A36" s="3" t="s">
        <v>431</v>
      </c>
    </row>
    <row r="37" spans="1:16">
      <c r="A37" s="4" t="s">
        <v>401</v>
      </c>
      <c r="O37" s="6" t="n">
        <v>100000000</v>
      </c>
    </row>
    <row r="38" spans="1:16">
      <c r="A38" s="4" t="s">
        <v>446</v>
      </c>
    </row>
    <row r="39" spans="1:16">
      <c r="A39" s="3" t="s">
        <v>431</v>
      </c>
    </row>
    <row r="40" spans="1:16">
      <c r="A40" s="4" t="s">
        <v>447</v>
      </c>
      <c r="K40" s="4" t="s">
        <v>448</v>
      </c>
    </row>
    <row r="41" spans="1:16">
      <c r="A41" s="4" t="s">
        <v>449</v>
      </c>
      <c r="H41" s="5" t="n">
        <v>84200000</v>
      </c>
      <c r="K41" s="6" t="n">
        <v>84200000</v>
      </c>
    </row>
    <row r="42" spans="1:16">
      <c r="A42" s="4" t="s">
        <v>432</v>
      </c>
      <c r="H42" s="5" t="n">
        <v>88500000</v>
      </c>
      <c r="K42" s="5" t="n">
        <v>88500000</v>
      </c>
    </row>
    <row r="43" spans="1:16">
      <c r="A43" s="4" t="s">
        <v>433</v>
      </c>
      <c r="H43" s="5" t="n">
        <v>12500000</v>
      </c>
      <c r="K43" s="5" t="n">
        <v>12500000</v>
      </c>
    </row>
    <row r="44" spans="1:16">
      <c r="A44" s="4" t="s">
        <v>62</v>
      </c>
      <c r="H44" s="5" t="n">
        <v>71700000</v>
      </c>
      <c r="K44" s="5" t="n">
        <v>71700000</v>
      </c>
    </row>
    <row r="45" spans="1:16">
      <c r="A45" s="4" t="s">
        <v>450</v>
      </c>
      <c r="E45" s="4" t="s">
        <v>451</v>
      </c>
    </row>
    <row r="46" spans="1:16">
      <c r="A46" s="7" t="s">
        <v>434</v>
      </c>
      <c r="H46" s="5" t="n">
        <v>500000</v>
      </c>
      <c r="K46" s="5" t="n">
        <v>500000</v>
      </c>
    </row>
    <row r="47" spans="1:16">
      <c r="A47" s="4" t="s">
        <v>415</v>
      </c>
    </row>
    <row r="48" spans="1:16">
      <c r="A48" s="3" t="s">
        <v>431</v>
      </c>
    </row>
    <row r="49" spans="1:16">
      <c r="A49" s="4" t="s">
        <v>401</v>
      </c>
      <c r="H49" s="5" t="n">
        <v>200000000</v>
      </c>
      <c r="K49" s="5" t="n">
        <v>200000000</v>
      </c>
    </row>
    <row r="50" spans="1:16">
      <c r="A50" s="4" t="s">
        <v>452</v>
      </c>
      <c r="D50" s="5" t="n">
        <v>8017420</v>
      </c>
    </row>
    <row r="51" spans="1:16">
      <c r="A51" s="4" t="s">
        <v>444</v>
      </c>
    </row>
    <row r="52" spans="1:16">
      <c r="A52" s="3" t="s">
        <v>431</v>
      </c>
    </row>
    <row r="53" spans="1:16">
      <c r="A53" s="4" t="s">
        <v>452</v>
      </c>
      <c r="C53" s="5" t="n">
        <v>5126775</v>
      </c>
    </row>
    <row r="54" spans="1:16">
      <c r="A54" s="4" t="s">
        <v>445</v>
      </c>
    </row>
    <row r="55" spans="1:16">
      <c r="A55" s="3" t="s">
        <v>431</v>
      </c>
    </row>
    <row r="56" spans="1:16">
      <c r="A56" s="4" t="s">
        <v>452</v>
      </c>
      <c r="B56" s="5" t="n">
        <v>3275680</v>
      </c>
    </row>
    <row r="57" spans="1:16">
      <c r="A57" s="4" t="s">
        <v>453</v>
      </c>
    </row>
    <row r="58" spans="1:16">
      <c r="A58" s="3" t="s">
        <v>431</v>
      </c>
    </row>
    <row r="59" spans="1:16">
      <c r="A59" s="4" t="s">
        <v>454</v>
      </c>
      <c r="G59" s="9" t="n">
        <v>23.25</v>
      </c>
    </row>
    <row r="60" spans="1:16">
      <c r="A60" s="4" t="s">
        <v>455</v>
      </c>
      <c r="G60" s="6" t="n">
        <v>1400000000</v>
      </c>
    </row>
    <row r="61" spans="1:16">
      <c r="A61" s="4" t="s">
        <v>456</v>
      </c>
    </row>
    <row r="62" spans="1:16">
      <c r="A62" s="3" t="s">
        <v>431</v>
      </c>
    </row>
    <row r="63" spans="1:16">
      <c r="A63" s="4" t="s">
        <v>447</v>
      </c>
      <c r="F63" s="4" t="s">
        <v>457</v>
      </c>
    </row>
    <row r="64" spans="1:16">
      <c r="A64" s="4" t="s">
        <v>454</v>
      </c>
      <c r="F64" s="9" t="n">
        <v>8.800000000000001</v>
      </c>
    </row>
    <row r="65" spans="1:16">
      <c r="A65" s="4" t="s">
        <v>458</v>
      </c>
      <c r="F65" s="5" t="n">
        <v>18600000</v>
      </c>
    </row>
    <row r="66" spans="1:16">
      <c r="A66" s="4" t="s">
        <v>459</v>
      </c>
    </row>
    <row r="67" spans="1:16">
      <c r="A67" s="3" t="s">
        <v>431</v>
      </c>
    </row>
    <row r="68" spans="1:16">
      <c r="A68" s="4" t="s">
        <v>460</v>
      </c>
      <c r="E68" s="5" t="n">
        <v>9531677</v>
      </c>
    </row>
    <row r="69" spans="1:16">
      <c r="A69" s="4" t="s">
        <v>461</v>
      </c>
      <c r="E69" s="10" t="n">
        <v>7.8685</v>
      </c>
    </row>
    <row r="70" spans="1:16">
      <c r="A70" s="4" t="s">
        <v>462</v>
      </c>
      <c r="E70" s="4" t="s">
        <v>389</v>
      </c>
    </row>
    <row r="71" spans="1:16">
      <c r="A71" s="4" t="s">
        <v>463</v>
      </c>
      <c r="E71" s="6" t="n">
        <v>25000000</v>
      </c>
    </row>
    <row r="72" spans="1:16">
      <c r="A72" s="4" t="s">
        <v>464</v>
      </c>
    </row>
    <row r="73" spans="1:16">
      <c r="A73" s="3" t="s">
        <v>431</v>
      </c>
    </row>
    <row r="74" spans="1:16">
      <c r="A74" s="4" t="s">
        <v>465</v>
      </c>
      <c r="H74" s="5" t="n">
        <v>1481000</v>
      </c>
      <c r="J74" s="6" t="n">
        <v>1821000</v>
      </c>
      <c r="K74" s="5" t="n">
        <v>4860000</v>
      </c>
      <c r="M74" s="6" t="n">
        <v>5088000</v>
      </c>
    </row>
    <row r="75" spans="1:16">
      <c r="A75" s="4" t="s">
        <v>466</v>
      </c>
    </row>
    <row r="76" spans="1:16">
      <c r="A76" s="3" t="s">
        <v>431</v>
      </c>
    </row>
    <row r="77" spans="1:16">
      <c r="A77" s="4" t="s">
        <v>465</v>
      </c>
      <c r="H77" s="5" t="n">
        <v>375000</v>
      </c>
      <c r="J77" s="5" t="n">
        <v>375000</v>
      </c>
      <c r="K77" s="5" t="n">
        <v>1125000</v>
      </c>
      <c r="M77" s="5" t="n">
        <v>1125000</v>
      </c>
    </row>
    <row r="78" spans="1:16">
      <c r="A78" s="4" t="s">
        <v>467</v>
      </c>
    </row>
    <row r="79" spans="1:16">
      <c r="A79" s="3" t="s">
        <v>431</v>
      </c>
    </row>
    <row r="80" spans="1:16">
      <c r="A80" s="4" t="s">
        <v>465</v>
      </c>
      <c r="H80" s="5" t="n">
        <v>547000</v>
      </c>
      <c r="J80" s="5" t="n">
        <v>547000</v>
      </c>
      <c r="K80" s="5" t="n">
        <v>1641000</v>
      </c>
      <c r="M80" s="5" t="n">
        <v>1641000</v>
      </c>
    </row>
    <row r="81" spans="1:16">
      <c r="A81" s="4" t="s">
        <v>468</v>
      </c>
    </row>
    <row r="82" spans="1:16">
      <c r="A82" s="3" t="s">
        <v>431</v>
      </c>
    </row>
    <row r="83" spans="1:16">
      <c r="A83" s="4" t="s">
        <v>465</v>
      </c>
      <c r="H83" s="5" t="n">
        <v>1000000</v>
      </c>
      <c r="J83" s="5" t="n">
        <v>1000000</v>
      </c>
      <c r="K83" s="5" t="n">
        <v>3000000</v>
      </c>
      <c r="M83" s="5" t="n">
        <v>3000000</v>
      </c>
    </row>
    <row r="84" spans="1:16">
      <c r="A84" s="4" t="s">
        <v>469</v>
      </c>
    </row>
    <row r="85" spans="1:16">
      <c r="A85" s="3" t="s">
        <v>431</v>
      </c>
    </row>
    <row r="86" spans="1:16">
      <c r="A86" s="4" t="s">
        <v>470</v>
      </c>
      <c r="H86" s="5" t="n">
        <v>-15000</v>
      </c>
      <c r="J86" s="5" t="n">
        <v>111000</v>
      </c>
      <c r="K86" s="5" t="n">
        <v>-119000</v>
      </c>
      <c r="M86" s="5" t="n">
        <v>532000</v>
      </c>
    </row>
    <row r="87" spans="1:16">
      <c r="A87" s="4" t="s">
        <v>471</v>
      </c>
    </row>
    <row r="88" spans="1:16">
      <c r="A88" s="3" t="s">
        <v>431</v>
      </c>
    </row>
    <row r="89" spans="1:16">
      <c r="A89" s="4" t="s">
        <v>472</v>
      </c>
      <c r="H89" s="5" t="n">
        <v>12500000</v>
      </c>
      <c r="J89" s="5" t="n">
        <v>1632000</v>
      </c>
      <c r="K89" s="5" t="n">
        <v>19683000</v>
      </c>
      <c r="M89" s="5" t="n">
        <v>63161000</v>
      </c>
    </row>
    <row r="90" spans="1:16">
      <c r="A90" s="4" t="s">
        <v>473</v>
      </c>
    </row>
    <row r="91" spans="1:16">
      <c r="A91" s="3" t="s">
        <v>431</v>
      </c>
    </row>
    <row r="92" spans="1:16">
      <c r="A92" s="4" t="s">
        <v>474</v>
      </c>
      <c r="H92" s="5" t="n">
        <v>9793000</v>
      </c>
      <c r="J92" s="6" t="n">
        <v>2276000</v>
      </c>
      <c r="K92" s="5" t="n">
        <v>14198000</v>
      </c>
      <c r="M92" s="6" t="n">
        <v>58300000</v>
      </c>
    </row>
    <row r="93" spans="1:16">
      <c r="A93" s="4" t="s">
        <v>475</v>
      </c>
    </row>
    <row r="94" spans="1:16">
      <c r="A94" s="3" t="s">
        <v>431</v>
      </c>
    </row>
    <row r="95" spans="1:16">
      <c r="A95" s="4" t="s">
        <v>36</v>
      </c>
      <c r="H95" s="5" t="n">
        <v>1300000</v>
      </c>
      <c r="K95" s="5" t="n">
        <v>1300000</v>
      </c>
    </row>
    <row r="96" spans="1:16">
      <c r="A96" s="4" t="s">
        <v>476</v>
      </c>
    </row>
    <row r="97" spans="1:16">
      <c r="A97" s="3" t="s">
        <v>431</v>
      </c>
    </row>
    <row r="98" spans="1:16">
      <c r="A98" s="4" t="s">
        <v>178</v>
      </c>
      <c r="H98" s="5" t="n">
        <v>4900000</v>
      </c>
      <c r="K98" s="5" t="n">
        <v>4900000</v>
      </c>
    </row>
    <row r="99" spans="1:16">
      <c r="A99" s="4" t="s">
        <v>477</v>
      </c>
    </row>
    <row r="100" spans="1:16">
      <c r="A100" s="3" t="s">
        <v>431</v>
      </c>
    </row>
    <row r="101" spans="1:16">
      <c r="A101" s="4" t="s">
        <v>417</v>
      </c>
      <c r="H101" s="6" t="n">
        <v>100000000</v>
      </c>
      <c r="K101" s="6" t="n">
        <v>100000000</v>
      </c>
    </row>
    <row r="102" spans="1:16"/>
    <row r="103" spans="1:16">
      <c r="A103" s="4" t="s">
        <v>35</v>
      </c>
      <c r="B103" s="4" t="s">
        <v>77</v>
      </c>
    </row>
  </sheetData>
  <mergeCells count="8">
    <mergeCell ref="A1:A2"/>
    <mergeCell ref="B1:G1"/>
    <mergeCell ref="H1:J1"/>
    <mergeCell ref="K1:M1"/>
    <mergeCell ref="H2:I2"/>
    <mergeCell ref="K2:L2"/>
    <mergeCell ref="A102:P102"/>
    <mergeCell ref="B103:P10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8</v>
      </c>
      <c r="B1" s="2" t="s">
        <v>88</v>
      </c>
      <c r="D1" s="2" t="s">
        <v>1</v>
      </c>
      <c r="F1" s="2" t="s">
        <v>479</v>
      </c>
    </row>
    <row r="2" spans="1:7">
      <c r="B2" s="2" t="s">
        <v>2</v>
      </c>
      <c r="C2" s="2" t="s">
        <v>89</v>
      </c>
      <c r="D2" s="2" t="s">
        <v>2</v>
      </c>
      <c r="E2" s="2" t="s">
        <v>89</v>
      </c>
      <c r="F2" s="2" t="s">
        <v>161</v>
      </c>
      <c r="G2" s="2" t="s">
        <v>480</v>
      </c>
    </row>
    <row r="3" spans="1:7">
      <c r="A3" s="3" t="s">
        <v>481</v>
      </c>
    </row>
    <row r="4" spans="1:7">
      <c r="A4" s="4" t="s">
        <v>482</v>
      </c>
      <c r="B4" s="6" t="n">
        <v>3000000</v>
      </c>
      <c r="C4" s="6" t="n">
        <v>3000000</v>
      </c>
      <c r="D4" s="6" t="n">
        <v>10500000</v>
      </c>
      <c r="E4" s="6" t="n">
        <v>14500000</v>
      </c>
    </row>
    <row r="5" spans="1:7">
      <c r="A5" s="4" t="s">
        <v>106</v>
      </c>
      <c r="B5" s="5" t="n">
        <v>0</v>
      </c>
      <c r="C5" s="5" t="n">
        <v>147365000</v>
      </c>
      <c r="D5" s="5" t="n">
        <v>0</v>
      </c>
      <c r="E5" s="5" t="n">
        <v>-147365000</v>
      </c>
      <c r="F5" s="6" t="n">
        <v>0</v>
      </c>
      <c r="G5" s="6" t="n">
        <v>0</v>
      </c>
    </row>
    <row r="6" spans="1:7">
      <c r="A6" s="4" t="s">
        <v>105</v>
      </c>
      <c r="B6" s="6" t="n">
        <v>0</v>
      </c>
      <c r="C6" s="6" t="n">
        <v>-90946000</v>
      </c>
      <c r="D6" s="6" t="n">
        <v>0</v>
      </c>
      <c r="E6" s="6" t="n">
        <v>-90946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88</v>
      </c>
      <c r="D1" s="2" t="s">
        <v>1</v>
      </c>
    </row>
    <row r="2" spans="1:6">
      <c r="B2" s="2" t="s">
        <v>2</v>
      </c>
      <c r="C2" s="2" t="s">
        <v>89</v>
      </c>
      <c r="D2" s="2" t="s">
        <v>2</v>
      </c>
      <c r="E2" s="2" t="s">
        <v>89</v>
      </c>
      <c r="F2" s="2" t="s">
        <v>30</v>
      </c>
    </row>
    <row r="3" spans="1:6">
      <c r="A3" s="3" t="s">
        <v>484</v>
      </c>
    </row>
    <row r="4" spans="1:6">
      <c r="A4" s="4" t="s">
        <v>482</v>
      </c>
      <c r="B4" s="6" t="n">
        <v>3000</v>
      </c>
      <c r="C4" s="6" t="n">
        <v>3000</v>
      </c>
      <c r="D4" s="6" t="n">
        <v>10500</v>
      </c>
      <c r="E4" s="6" t="n">
        <v>14500</v>
      </c>
    </row>
    <row r="5" spans="1:6">
      <c r="A5" s="4" t="s">
        <v>485</v>
      </c>
      <c r="B5" s="5" t="n">
        <v>-29100</v>
      </c>
      <c r="D5" s="5" t="n">
        <v>-29100</v>
      </c>
      <c r="F5" s="6" t="n">
        <v>18568</v>
      </c>
    </row>
    <row r="6" spans="1:6">
      <c r="A6" s="4" t="s">
        <v>486</v>
      </c>
      <c r="B6" s="5" t="n">
        <v>33686</v>
      </c>
      <c r="D6" s="5" t="n">
        <v>33686</v>
      </c>
      <c r="F6" s="5" t="n">
        <v>44218</v>
      </c>
    </row>
    <row r="7" spans="1:6">
      <c r="A7" s="4" t="s">
        <v>49</v>
      </c>
      <c r="B7" s="5" t="n">
        <v>33686</v>
      </c>
      <c r="D7" s="5" t="n">
        <v>33686</v>
      </c>
    </row>
    <row r="8" spans="1:6">
      <c r="A8" s="4" t="s">
        <v>487</v>
      </c>
      <c r="B8" s="5" t="n">
        <v>62786</v>
      </c>
      <c r="D8" s="5" t="n">
        <v>62786</v>
      </c>
      <c r="F8" s="5" t="n">
        <v>62786</v>
      </c>
    </row>
    <row r="9" spans="1:6">
      <c r="A9" s="4" t="s">
        <v>488</v>
      </c>
    </row>
    <row r="10" spans="1:6">
      <c r="A10" s="3" t="s">
        <v>484</v>
      </c>
    </row>
    <row r="11" spans="1:6">
      <c r="A11" s="4" t="s">
        <v>489</v>
      </c>
      <c r="B11" s="5" t="n">
        <v>51140</v>
      </c>
      <c r="D11" s="5" t="n">
        <v>51140</v>
      </c>
      <c r="F11" s="5" t="n">
        <v>51140</v>
      </c>
    </row>
    <row r="12" spans="1:6">
      <c r="A12" s="4" t="s">
        <v>485</v>
      </c>
      <c r="B12" s="5" t="n">
        <v>-23718</v>
      </c>
      <c r="D12" s="5" t="n">
        <v>-23718</v>
      </c>
      <c r="F12" s="5" t="n">
        <v>-16014</v>
      </c>
    </row>
    <row r="13" spans="1:6">
      <c r="A13" s="4" t="s">
        <v>49</v>
      </c>
      <c r="B13" s="5" t="n">
        <v>27422</v>
      </c>
      <c r="D13" s="5" t="n">
        <v>27422</v>
      </c>
      <c r="F13" s="5" t="n">
        <v>35126</v>
      </c>
    </row>
    <row r="14" spans="1:6">
      <c r="A14" s="4" t="s">
        <v>490</v>
      </c>
    </row>
    <row r="15" spans="1:6">
      <c r="A15" s="3" t="s">
        <v>484</v>
      </c>
    </row>
    <row r="16" spans="1:6">
      <c r="A16" s="4" t="s">
        <v>489</v>
      </c>
      <c r="B16" s="5" t="n">
        <v>9446</v>
      </c>
      <c r="D16" s="5" t="n">
        <v>9446</v>
      </c>
      <c r="F16" s="5" t="n">
        <v>9446</v>
      </c>
    </row>
    <row r="17" spans="1:6">
      <c r="A17" s="4" t="s">
        <v>485</v>
      </c>
      <c r="B17" s="5" t="n">
        <v>-3182</v>
      </c>
      <c r="D17" s="5" t="n">
        <v>-3182</v>
      </c>
      <c r="F17" s="5" t="n">
        <v>-1804</v>
      </c>
    </row>
    <row r="18" spans="1:6">
      <c r="A18" s="4" t="s">
        <v>49</v>
      </c>
      <c r="B18" s="5" t="n">
        <v>6264</v>
      </c>
      <c r="D18" s="5" t="n">
        <v>6264</v>
      </c>
      <c r="F18" s="5" t="n">
        <v>7642</v>
      </c>
    </row>
    <row r="19" spans="1:6">
      <c r="A19" s="4" t="s">
        <v>491</v>
      </c>
    </row>
    <row r="20" spans="1:6">
      <c r="A20" s="3" t="s">
        <v>484</v>
      </c>
    </row>
    <row r="21" spans="1:6">
      <c r="A21" s="4" t="s">
        <v>489</v>
      </c>
      <c r="B21" s="5" t="n">
        <v>1200</v>
      </c>
      <c r="D21" s="5" t="n">
        <v>1200</v>
      </c>
      <c r="F21" s="5" t="n">
        <v>1200</v>
      </c>
    </row>
    <row r="22" spans="1:6">
      <c r="A22" s="4" t="s">
        <v>485</v>
      </c>
      <c r="B22" s="5" t="n">
        <v>-1200</v>
      </c>
      <c r="D22" s="5" t="n">
        <v>-1200</v>
      </c>
      <c r="F22" s="5" t="n">
        <v>0</v>
      </c>
    </row>
    <row r="23" spans="1:6">
      <c r="A23" s="4" t="s">
        <v>49</v>
      </c>
      <c r="B23" s="5" t="n">
        <v>0</v>
      </c>
      <c r="D23" s="5" t="n">
        <v>0</v>
      </c>
      <c r="F23" s="5" t="n">
        <v>1200</v>
      </c>
    </row>
    <row r="24" spans="1:6">
      <c r="A24" s="4" t="s">
        <v>492</v>
      </c>
    </row>
    <row r="25" spans="1:6">
      <c r="A25" s="3" t="s">
        <v>484</v>
      </c>
    </row>
    <row r="26" spans="1:6">
      <c r="A26" s="4" t="s">
        <v>489</v>
      </c>
      <c r="B26" s="5" t="n">
        <v>1000</v>
      </c>
      <c r="D26" s="5" t="n">
        <v>1000</v>
      </c>
      <c r="F26" s="5" t="n">
        <v>1000</v>
      </c>
    </row>
    <row r="27" spans="1:6">
      <c r="A27" s="4" t="s">
        <v>485</v>
      </c>
      <c r="B27" s="5" t="n">
        <v>-1000</v>
      </c>
      <c r="D27" s="5" t="n">
        <v>-1000</v>
      </c>
      <c r="F27" s="5" t="n">
        <v>-750</v>
      </c>
    </row>
    <row r="28" spans="1:6">
      <c r="A28" s="4" t="s">
        <v>49</v>
      </c>
      <c r="B28" s="6" t="n">
        <v>0</v>
      </c>
      <c r="D28" s="6" t="n">
        <v>0</v>
      </c>
      <c r="F28" s="6" t="n">
        <v>2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84</v>
      </c>
    </row>
    <row r="3" spans="1:3">
      <c r="A3" s="4" t="s">
        <v>49</v>
      </c>
      <c r="B3" s="6" t="n">
        <v>33686</v>
      </c>
    </row>
    <row r="4" spans="1:3">
      <c r="A4" s="4" t="s">
        <v>488</v>
      </c>
    </row>
    <row r="5" spans="1:3">
      <c r="A5" s="3" t="s">
        <v>484</v>
      </c>
    </row>
    <row r="6" spans="1:3">
      <c r="A6" s="4" t="s">
        <v>494</v>
      </c>
      <c r="B6" s="5" t="n">
        <v>2964</v>
      </c>
    </row>
    <row r="7" spans="1:3">
      <c r="A7" s="5" t="n">
        <v>2016</v>
      </c>
      <c r="B7" s="5" t="n">
        <v>14407</v>
      </c>
    </row>
    <row r="8" spans="1:3">
      <c r="A8" s="5" t="n">
        <v>2017</v>
      </c>
      <c r="B8" s="5" t="n">
        <v>9963</v>
      </c>
    </row>
    <row r="9" spans="1:3">
      <c r="A9" s="5" t="n">
        <v>2018</v>
      </c>
      <c r="B9" s="5" t="n">
        <v>6317</v>
      </c>
    </row>
    <row r="10" spans="1:3">
      <c r="A10" s="5" t="n">
        <v>2019</v>
      </c>
      <c r="B10" s="5" t="n">
        <v>23</v>
      </c>
    </row>
    <row r="11" spans="1:3">
      <c r="A11" s="4" t="s">
        <v>495</v>
      </c>
      <c r="B11" s="5" t="n">
        <v>12</v>
      </c>
    </row>
    <row r="12" spans="1:3">
      <c r="A12" s="4" t="s">
        <v>49</v>
      </c>
      <c r="B12" s="6" t="n">
        <v>27422</v>
      </c>
      <c r="C12" s="6" t="n">
        <v>35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496</v>
      </c>
      <c r="B1" s="2" t="s">
        <v>88</v>
      </c>
      <c r="D1" s="2" t="s">
        <v>1</v>
      </c>
      <c r="F1" s="2" t="s">
        <v>479</v>
      </c>
    </row>
    <row r="2" spans="1:7">
      <c r="B2" s="2" t="s">
        <v>2</v>
      </c>
      <c r="C2" s="2" t="s">
        <v>89</v>
      </c>
      <c r="D2" s="2" t="s">
        <v>2</v>
      </c>
      <c r="E2" s="2" t="s">
        <v>89</v>
      </c>
      <c r="F2" s="2" t="s">
        <v>161</v>
      </c>
      <c r="G2" s="2" t="s">
        <v>480</v>
      </c>
    </row>
    <row r="3" spans="1:7">
      <c r="A3" s="3" t="s">
        <v>233</v>
      </c>
    </row>
    <row r="4" spans="1:7">
      <c r="A4" s="4" t="s">
        <v>106</v>
      </c>
      <c r="B4" s="6" t="n">
        <v>0</v>
      </c>
      <c r="C4" s="6" t="n">
        <v>147365000</v>
      </c>
      <c r="D4" s="6" t="n">
        <v>0</v>
      </c>
      <c r="E4" s="6" t="n">
        <v>-147365000</v>
      </c>
      <c r="F4" s="6" t="n">
        <v>0</v>
      </c>
      <c r="G4" s="6" t="n">
        <v>0</v>
      </c>
    </row>
    <row r="5" spans="1:7">
      <c r="A5" s="4" t="s">
        <v>482</v>
      </c>
      <c r="B5" s="6" t="n">
        <v>3000000</v>
      </c>
      <c r="C5" s="5" t="n">
        <v>3000000</v>
      </c>
      <c r="D5" s="6" t="n">
        <v>10500000</v>
      </c>
      <c r="E5" s="6" t="n">
        <v>14500000</v>
      </c>
    </row>
    <row r="6" spans="1:7">
      <c r="A6" s="4" t="s">
        <v>497</v>
      </c>
      <c r="C6" s="6" t="n">
        <v>896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498</v>
      </c>
      <c r="B1" s="2" t="s">
        <v>1</v>
      </c>
    </row>
    <row r="2" spans="1:8">
      <c r="B2" s="2" t="s">
        <v>2</v>
      </c>
      <c r="D2" s="2" t="s">
        <v>376</v>
      </c>
      <c r="E2" s="2" t="s">
        <v>30</v>
      </c>
      <c r="F2" s="2" t="s">
        <v>89</v>
      </c>
      <c r="G2" s="2" t="s">
        <v>4</v>
      </c>
      <c r="H2" s="2" t="s">
        <v>499</v>
      </c>
    </row>
    <row r="3" spans="1:8">
      <c r="A3" s="4" t="s">
        <v>500</v>
      </c>
      <c r="B3" s="6" t="n">
        <v>6400</v>
      </c>
      <c r="E3" s="6" t="n">
        <v>2300</v>
      </c>
    </row>
    <row r="4" spans="1:8">
      <c r="A4" s="3" t="s">
        <v>501</v>
      </c>
    </row>
    <row r="5" spans="1:8">
      <c r="A5" s="4" t="s">
        <v>502</v>
      </c>
      <c r="B5" s="5" t="n">
        <v>225714</v>
      </c>
      <c r="E5" s="5" t="n">
        <v>242451</v>
      </c>
    </row>
    <row r="6" spans="1:8">
      <c r="A6" s="4" t="s">
        <v>503</v>
      </c>
      <c r="B6" s="5" t="n">
        <v>-37246</v>
      </c>
      <c r="E6" s="5" t="n">
        <v>-20380</v>
      </c>
    </row>
    <row r="7" spans="1:8">
      <c r="A7" s="4" t="s">
        <v>504</v>
      </c>
      <c r="B7" s="5" t="n">
        <v>-2238</v>
      </c>
      <c r="E7" s="5" t="n">
        <v>-2433</v>
      </c>
    </row>
    <row r="8" spans="1:8">
      <c r="A8" s="4" t="s">
        <v>34</v>
      </c>
      <c r="B8" s="5" t="n">
        <v>186230</v>
      </c>
      <c r="C8" s="4" t="s">
        <v>35</v>
      </c>
      <c r="E8" s="5" t="n">
        <v>219638</v>
      </c>
    </row>
    <row r="9" spans="1:8">
      <c r="A9" s="4" t="s">
        <v>505</v>
      </c>
      <c r="B9" s="5" t="n">
        <v>-23137</v>
      </c>
      <c r="E9" s="5" t="n">
        <v>-19261</v>
      </c>
    </row>
    <row r="10" spans="1:8">
      <c r="A10" s="4" t="s">
        <v>506</v>
      </c>
      <c r="B10" s="5" t="n">
        <v>10400</v>
      </c>
      <c r="E10" s="5" t="n">
        <v>8800</v>
      </c>
    </row>
    <row r="11" spans="1:8">
      <c r="A11" s="4" t="s">
        <v>507</v>
      </c>
      <c r="B11" s="5" t="n">
        <v>1800</v>
      </c>
      <c r="E11" s="5" t="n">
        <v>300</v>
      </c>
    </row>
    <row r="12" spans="1:8">
      <c r="A12" s="4" t="s">
        <v>508</v>
      </c>
      <c r="B12" s="5" t="n">
        <v>109100</v>
      </c>
      <c r="E12" s="5" t="n">
        <v>18600</v>
      </c>
    </row>
    <row r="13" spans="1:8">
      <c r="A13" s="3" t="s">
        <v>509</v>
      </c>
    </row>
    <row r="14" spans="1:8">
      <c r="A14" s="4" t="s">
        <v>510</v>
      </c>
      <c r="B14" s="5" t="n">
        <v>104116</v>
      </c>
      <c r="E14" s="5" t="n">
        <v>136906</v>
      </c>
    </row>
    <row r="15" spans="1:8">
      <c r="A15" s="4" t="s">
        <v>511</v>
      </c>
      <c r="B15" s="5" t="n">
        <v>143303</v>
      </c>
      <c r="E15" s="5" t="n">
        <v>184967</v>
      </c>
    </row>
    <row r="16" spans="1:8">
      <c r="A16" s="4" t="s">
        <v>512</v>
      </c>
      <c r="B16" s="5" t="n">
        <v>160793</v>
      </c>
      <c r="E16" s="5" t="n">
        <v>79834</v>
      </c>
    </row>
    <row r="17" spans="1:8">
      <c r="A17" s="4" t="s">
        <v>37</v>
      </c>
      <c r="B17" s="5" t="n">
        <v>408212</v>
      </c>
      <c r="E17" s="5" t="n">
        <v>401707</v>
      </c>
    </row>
    <row r="18" spans="1:8">
      <c r="A18" s="3" t="s">
        <v>513</v>
      </c>
    </row>
    <row r="19" spans="1:8">
      <c r="A19" s="4" t="s">
        <v>514</v>
      </c>
      <c r="B19" s="5" t="n">
        <v>17930</v>
      </c>
      <c r="E19" s="5" t="n">
        <v>68338</v>
      </c>
    </row>
    <row r="20" spans="1:8">
      <c r="A20" s="4" t="s">
        <v>515</v>
      </c>
      <c r="B20" s="5" t="n">
        <v>22279</v>
      </c>
      <c r="E20" s="5" t="n">
        <v>14260</v>
      </c>
    </row>
    <row r="21" spans="1:8">
      <c r="A21" s="4" t="s">
        <v>516</v>
      </c>
      <c r="B21" s="5" t="n">
        <v>21535</v>
      </c>
      <c r="E21" s="5" t="n">
        <v>28705</v>
      </c>
    </row>
    <row r="22" spans="1:8">
      <c r="A22" s="4" t="s">
        <v>517</v>
      </c>
      <c r="B22" s="5" t="n">
        <v>1525</v>
      </c>
      <c r="E22" s="5" t="n">
        <v>4802</v>
      </c>
    </row>
    <row r="23" spans="1:8">
      <c r="A23" s="4" t="s">
        <v>518</v>
      </c>
      <c r="B23" s="5" t="n">
        <v>0</v>
      </c>
      <c r="E23" s="5" t="n">
        <v>83943</v>
      </c>
    </row>
    <row r="24" spans="1:8">
      <c r="A24" s="4" t="s">
        <v>519</v>
      </c>
      <c r="B24" s="5" t="n">
        <v>79624</v>
      </c>
      <c r="E24" s="5" t="n">
        <v>85834</v>
      </c>
    </row>
    <row r="25" spans="1:8">
      <c r="A25" s="4" t="s">
        <v>520</v>
      </c>
      <c r="B25" s="5" t="n">
        <v>117</v>
      </c>
      <c r="E25" s="5" t="n">
        <v>5468</v>
      </c>
    </row>
    <row r="26" spans="1:8">
      <c r="A26" s="4" t="s">
        <v>521</v>
      </c>
      <c r="B26" s="5" t="n">
        <v>20920</v>
      </c>
      <c r="E26" s="5" t="n">
        <v>24260</v>
      </c>
    </row>
    <row r="27" spans="1:8">
      <c r="A27" s="4" t="s">
        <v>522</v>
      </c>
      <c r="B27" s="5" t="n">
        <v>490</v>
      </c>
      <c r="E27" s="5" t="n">
        <v>60</v>
      </c>
    </row>
    <row r="28" spans="1:8">
      <c r="A28" s="4" t="s">
        <v>40</v>
      </c>
      <c r="B28" s="5" t="n">
        <v>164420</v>
      </c>
      <c r="C28" s="4" t="s">
        <v>35</v>
      </c>
      <c r="E28" s="5" t="n">
        <v>315670</v>
      </c>
    </row>
    <row r="29" spans="1:8">
      <c r="A29" s="3" t="s">
        <v>523</v>
      </c>
    </row>
    <row r="30" spans="1:8">
      <c r="A30" s="4" t="s">
        <v>524</v>
      </c>
      <c r="B30" s="5" t="n">
        <v>394285</v>
      </c>
      <c r="E30" s="5" t="n">
        <v>389103</v>
      </c>
    </row>
    <row r="31" spans="1:8">
      <c r="A31" s="4" t="s">
        <v>525</v>
      </c>
      <c r="B31" s="5" t="n">
        <v>12191</v>
      </c>
      <c r="E31" s="5" t="n">
        <v>18927</v>
      </c>
    </row>
    <row r="32" spans="1:8">
      <c r="A32" s="4" t="s">
        <v>526</v>
      </c>
      <c r="B32" s="5" t="n">
        <v>406476</v>
      </c>
      <c r="E32" s="5" t="n">
        <v>408030</v>
      </c>
    </row>
    <row r="33" spans="1:8">
      <c r="A33" s="4" t="s">
        <v>39</v>
      </c>
      <c r="B33" s="5" t="n">
        <v>364165</v>
      </c>
      <c r="C33" s="4" t="s">
        <v>35</v>
      </c>
      <c r="E33" s="5" t="n">
        <v>374459</v>
      </c>
    </row>
    <row r="34" spans="1:8">
      <c r="A34" s="4" t="s">
        <v>46</v>
      </c>
      <c r="B34" s="5" t="n">
        <v>42311</v>
      </c>
      <c r="E34" s="5" t="n">
        <v>33571</v>
      </c>
    </row>
    <row r="35" spans="1:8">
      <c r="A35" s="3" t="s">
        <v>527</v>
      </c>
    </row>
    <row r="36" spans="1:8">
      <c r="A36" s="4" t="s">
        <v>528</v>
      </c>
      <c r="B36" s="5" t="n">
        <v>417974</v>
      </c>
      <c r="E36" s="5" t="n">
        <v>403808</v>
      </c>
    </row>
    <row r="37" spans="1:8">
      <c r="A37" s="4" t="s">
        <v>529</v>
      </c>
      <c r="B37" s="5" t="n">
        <v>196883</v>
      </c>
      <c r="E37" s="5" t="n">
        <v>130080</v>
      </c>
    </row>
    <row r="38" spans="1:8">
      <c r="A38" s="4" t="s">
        <v>530</v>
      </c>
      <c r="B38" s="5" t="n">
        <v>300402</v>
      </c>
      <c r="E38" s="5" t="n">
        <v>280620</v>
      </c>
    </row>
    <row r="39" spans="1:8">
      <c r="A39" s="4" t="s">
        <v>531</v>
      </c>
      <c r="B39" s="5" t="n">
        <v>313747</v>
      </c>
      <c r="E39" s="5" t="n">
        <v>207277</v>
      </c>
    </row>
    <row r="40" spans="1:8">
      <c r="A40" s="4" t="s">
        <v>532</v>
      </c>
      <c r="B40" s="5" t="n">
        <v>113896</v>
      </c>
      <c r="E40" s="5" t="n">
        <v>185518</v>
      </c>
    </row>
    <row r="41" spans="1:8">
      <c r="A41" s="4" t="s">
        <v>533</v>
      </c>
      <c r="B41" s="5" t="n">
        <v>12958</v>
      </c>
      <c r="E41" s="5" t="n">
        <v>12591</v>
      </c>
    </row>
    <row r="42" spans="1:8">
      <c r="A42" s="4" t="s">
        <v>534</v>
      </c>
      <c r="B42" s="5" t="n">
        <v>15917</v>
      </c>
      <c r="E42" s="5" t="n">
        <v>39849</v>
      </c>
    </row>
    <row r="43" spans="1:8">
      <c r="A43" s="4" t="s">
        <v>535</v>
      </c>
      <c r="B43" s="5" t="n">
        <v>1371777</v>
      </c>
      <c r="E43" s="5" t="n">
        <v>1259743</v>
      </c>
    </row>
    <row r="44" spans="1:8">
      <c r="A44" s="4" t="s">
        <v>536</v>
      </c>
      <c r="B44" s="5" t="n">
        <v>-318943</v>
      </c>
      <c r="E44" s="5" t="n">
        <v>-232677</v>
      </c>
    </row>
    <row r="45" spans="1:8">
      <c r="A45" s="4" t="s">
        <v>44</v>
      </c>
      <c r="B45" s="5" t="n">
        <v>1052834</v>
      </c>
      <c r="E45" s="5" t="n">
        <v>1027066</v>
      </c>
    </row>
    <row r="46" spans="1:8">
      <c r="A46" s="3" t="s">
        <v>537</v>
      </c>
    </row>
    <row r="47" spans="1:8">
      <c r="A47" s="4" t="s">
        <v>538</v>
      </c>
      <c r="B47" s="5" t="n">
        <v>5800</v>
      </c>
      <c r="E47" s="5" t="n">
        <v>400</v>
      </c>
    </row>
    <row r="48" spans="1:8">
      <c r="A48" s="4" t="s">
        <v>539</v>
      </c>
      <c r="B48" s="5" t="n">
        <v>281200</v>
      </c>
      <c r="E48" s="5" t="n">
        <v>177100</v>
      </c>
    </row>
    <row r="49" spans="1:8">
      <c r="A49" s="3" t="s">
        <v>540</v>
      </c>
    </row>
    <row r="50" spans="1:8">
      <c r="A50" s="4" t="s">
        <v>44</v>
      </c>
      <c r="B50" s="5" t="n">
        <v>1052834</v>
      </c>
      <c r="E50" s="5" t="n">
        <v>1027066</v>
      </c>
    </row>
    <row r="51" spans="1:8">
      <c r="A51" s="3" t="s">
        <v>541</v>
      </c>
    </row>
    <row r="52" spans="1:8">
      <c r="A52" s="4" t="s">
        <v>542</v>
      </c>
      <c r="B52" s="5" t="n">
        <v>-5523</v>
      </c>
      <c r="E52" s="5" t="n">
        <v>-6931</v>
      </c>
    </row>
    <row r="53" spans="1:8">
      <c r="A53" s="4" t="s">
        <v>543</v>
      </c>
      <c r="E53" s="5" t="n">
        <v>11429</v>
      </c>
    </row>
    <row r="54" spans="1:8">
      <c r="A54" s="4" t="s">
        <v>544</v>
      </c>
      <c r="B54" s="5" t="n">
        <v>33156</v>
      </c>
      <c r="E54" s="5" t="n">
        <v>39423</v>
      </c>
    </row>
    <row r="55" spans="1:8">
      <c r="A55" s="7" t="s">
        <v>434</v>
      </c>
      <c r="B55" s="5" t="n">
        <v>78258</v>
      </c>
      <c r="E55" s="5" t="n">
        <v>141598</v>
      </c>
    </row>
    <row r="56" spans="1:8">
      <c r="A56" s="4" t="s">
        <v>50</v>
      </c>
      <c r="B56" s="5" t="n">
        <v>115040</v>
      </c>
      <c r="C56" s="4" t="s">
        <v>35</v>
      </c>
      <c r="E56" s="5" t="n">
        <v>185519</v>
      </c>
    </row>
    <row r="57" spans="1:8">
      <c r="A57" s="3" t="s">
        <v>545</v>
      </c>
    </row>
    <row r="58" spans="1:8">
      <c r="A58" s="4" t="s">
        <v>546</v>
      </c>
      <c r="B58" s="5" t="n">
        <v>41922</v>
      </c>
      <c r="E58" s="5" t="n">
        <v>43370</v>
      </c>
    </row>
    <row r="59" spans="1:8">
      <c r="A59" s="4" t="s">
        <v>547</v>
      </c>
      <c r="B59" s="5" t="n">
        <v>28683</v>
      </c>
      <c r="E59" s="5" t="n">
        <v>27649</v>
      </c>
    </row>
    <row r="60" spans="1:8">
      <c r="A60" s="4" t="s">
        <v>548</v>
      </c>
      <c r="B60" s="5" t="n">
        <v>11211</v>
      </c>
      <c r="E60" s="5" t="n">
        <v>15329</v>
      </c>
    </row>
    <row r="61" spans="1:8">
      <c r="A61" s="4" t="s">
        <v>549</v>
      </c>
      <c r="B61" s="5" t="n">
        <v>21829</v>
      </c>
      <c r="E61" s="5" t="n">
        <v>4894</v>
      </c>
    </row>
    <row r="62" spans="1:8">
      <c r="A62" s="4" t="s">
        <v>550</v>
      </c>
      <c r="B62" s="5" t="n">
        <v>3719</v>
      </c>
      <c r="E62" s="5" t="n">
        <v>18001</v>
      </c>
      <c r="F62" s="6" t="n">
        <v>6199</v>
      </c>
      <c r="H62" s="6" t="n">
        <v>1823</v>
      </c>
    </row>
    <row r="63" spans="1:8">
      <c r="A63" s="4" t="s">
        <v>551</v>
      </c>
      <c r="B63" s="5" t="n">
        <v>7184</v>
      </c>
      <c r="E63" s="5" t="n">
        <v>4743</v>
      </c>
    </row>
    <row r="64" spans="1:8">
      <c r="A64" s="4" t="s">
        <v>517</v>
      </c>
      <c r="B64" s="5" t="n">
        <v>745</v>
      </c>
      <c r="E64" s="5" t="n">
        <v>2023</v>
      </c>
    </row>
    <row r="65" spans="1:8">
      <c r="A65" s="4" t="s">
        <v>552</v>
      </c>
      <c r="B65" s="5" t="n">
        <v>0</v>
      </c>
      <c r="E65" s="5" t="n">
        <v>83943</v>
      </c>
    </row>
    <row r="66" spans="1:8">
      <c r="A66" s="4" t="s">
        <v>553</v>
      </c>
      <c r="B66" s="5" t="n">
        <v>0</v>
      </c>
      <c r="E66" s="5" t="n">
        <v>3665</v>
      </c>
    </row>
    <row r="67" spans="1:8">
      <c r="A67" s="4" t="s">
        <v>554</v>
      </c>
      <c r="B67" s="5" t="n">
        <v>2304</v>
      </c>
      <c r="E67" s="5" t="n">
        <v>93875</v>
      </c>
    </row>
    <row r="68" spans="1:8">
      <c r="A68" s="4" t="s">
        <v>555</v>
      </c>
      <c r="B68" s="5" t="n">
        <v>18601</v>
      </c>
      <c r="E68" s="5" t="n">
        <v>25602</v>
      </c>
    </row>
    <row r="69" spans="1:8">
      <c r="A69" s="4" t="s">
        <v>556</v>
      </c>
      <c r="B69" s="5" t="n">
        <v>84962</v>
      </c>
      <c r="E69" s="5" t="n">
        <v>36418</v>
      </c>
    </row>
    <row r="70" spans="1:8">
      <c r="A70" s="4" t="s">
        <v>557</v>
      </c>
      <c r="B70" s="5" t="n">
        <v>251127</v>
      </c>
      <c r="C70" s="4" t="s">
        <v>35</v>
      </c>
      <c r="E70" s="5" t="n">
        <v>391226</v>
      </c>
    </row>
    <row r="71" spans="1:8">
      <c r="A71" s="3" t="s">
        <v>558</v>
      </c>
    </row>
    <row r="72" spans="1:8">
      <c r="A72" s="4" t="s">
        <v>547</v>
      </c>
      <c r="B72" s="5" t="n">
        <v>185298</v>
      </c>
      <c r="E72" s="5" t="n">
        <v>188932</v>
      </c>
    </row>
    <row r="73" spans="1:8">
      <c r="A73" s="4" t="s">
        <v>559</v>
      </c>
      <c r="B73" s="5" t="n">
        <v>155157</v>
      </c>
      <c r="E73" s="5" t="n">
        <v>156315</v>
      </c>
    </row>
    <row r="74" spans="1:8">
      <c r="A74" s="4" t="s">
        <v>560</v>
      </c>
      <c r="B74" s="5" t="n">
        <v>314688</v>
      </c>
      <c r="E74" s="5" t="n">
        <v>204879</v>
      </c>
    </row>
    <row r="75" spans="1:8">
      <c r="A75" s="4" t="s">
        <v>561</v>
      </c>
      <c r="B75" s="5" t="n">
        <v>29281</v>
      </c>
      <c r="E75" s="5" t="n">
        <v>29370</v>
      </c>
    </row>
    <row r="76" spans="1:8">
      <c r="A76" s="4" t="s">
        <v>562</v>
      </c>
      <c r="B76" s="5" t="n">
        <v>24335</v>
      </c>
      <c r="E76" s="5" t="n">
        <v>47203</v>
      </c>
    </row>
    <row r="77" spans="1:8">
      <c r="A77" s="4" t="s">
        <v>563</v>
      </c>
      <c r="B77" s="5" t="n">
        <v>4117</v>
      </c>
      <c r="E77" s="5" t="n">
        <v>3381</v>
      </c>
    </row>
    <row r="78" spans="1:8">
      <c r="A78" s="4" t="s">
        <v>517</v>
      </c>
      <c r="B78" s="5" t="n">
        <v>979</v>
      </c>
      <c r="E78" s="5" t="n">
        <v>448</v>
      </c>
    </row>
    <row r="79" spans="1:8">
      <c r="A79" s="4" t="s">
        <v>564</v>
      </c>
      <c r="B79" s="5" t="n">
        <v>61165</v>
      </c>
      <c r="E79" s="5" t="n">
        <v>71639</v>
      </c>
    </row>
    <row r="80" spans="1:8">
      <c r="A80" s="4" t="s">
        <v>565</v>
      </c>
      <c r="B80" s="5" t="n">
        <v>29967</v>
      </c>
      <c r="E80" s="5" t="n">
        <v>31714</v>
      </c>
    </row>
    <row r="81" spans="1:8">
      <c r="A81" s="4" t="s">
        <v>556</v>
      </c>
      <c r="B81" s="5" t="n">
        <v>20923</v>
      </c>
      <c r="E81" s="5" t="n">
        <v>18865</v>
      </c>
    </row>
    <row r="82" spans="1:8">
      <c r="A82" s="4" t="s">
        <v>566</v>
      </c>
      <c r="B82" s="5" t="n">
        <v>795943</v>
      </c>
      <c r="C82" s="4" t="s">
        <v>35</v>
      </c>
      <c r="E82" s="5" t="n">
        <v>721032</v>
      </c>
    </row>
    <row r="83" spans="1:8">
      <c r="A83" s="3" t="s">
        <v>567</v>
      </c>
    </row>
    <row r="84" spans="1:8">
      <c r="A84" s="4" t="s">
        <v>568</v>
      </c>
      <c r="B84" s="5" t="n">
        <v>-8218</v>
      </c>
      <c r="E84" s="5" t="n">
        <v>-12249</v>
      </c>
    </row>
    <row r="85" spans="1:8">
      <c r="A85" s="4" t="s">
        <v>569</v>
      </c>
      <c r="B85" s="5" t="n">
        <v>-284</v>
      </c>
      <c r="D85" s="6" t="n">
        <v>-75</v>
      </c>
      <c r="E85" s="5" t="n">
        <v>1203</v>
      </c>
      <c r="F85" s="6" t="n">
        <v>-883</v>
      </c>
      <c r="G85" s="6" t="n">
        <v>-939</v>
      </c>
      <c r="H85" s="6" t="n">
        <v>5942</v>
      </c>
    </row>
    <row r="86" spans="1:8">
      <c r="A86" s="4" t="s">
        <v>570</v>
      </c>
      <c r="B86" s="5" t="n">
        <v>-265</v>
      </c>
      <c r="E86" s="5" t="n">
        <v>1203</v>
      </c>
    </row>
    <row r="87" spans="1:8">
      <c r="A87" s="4" t="s">
        <v>571</v>
      </c>
      <c r="B87" s="5" t="n">
        <v>4228</v>
      </c>
      <c r="E87" s="5" t="n">
        <v>4228</v>
      </c>
    </row>
    <row r="88" spans="1:8">
      <c r="A88" s="4" t="s">
        <v>572</v>
      </c>
      <c r="B88" s="5" t="n">
        <v>146</v>
      </c>
      <c r="E88" s="5" t="n">
        <v>-420</v>
      </c>
    </row>
    <row r="89" spans="1:8">
      <c r="A89" s="4" t="s">
        <v>71</v>
      </c>
      <c r="B89" s="6" t="n">
        <v>-4109</v>
      </c>
      <c r="E89" s="5" t="n">
        <v>-7238</v>
      </c>
    </row>
    <row r="90" spans="1:8">
      <c r="A90" s="4" t="s">
        <v>573</v>
      </c>
      <c r="B90" s="4" t="s">
        <v>382</v>
      </c>
    </row>
    <row r="91" spans="1:8">
      <c r="A91" s="4" t="s">
        <v>574</v>
      </c>
      <c r="B91" s="6" t="n">
        <v>108800</v>
      </c>
      <c r="E91" s="5" t="n">
        <v>13100</v>
      </c>
    </row>
    <row r="92" spans="1:8">
      <c r="A92" s="4" t="s">
        <v>575</v>
      </c>
    </row>
    <row r="93" spans="1:8">
      <c r="A93" s="3" t="s">
        <v>537</v>
      </c>
    </row>
    <row r="94" spans="1:8">
      <c r="A94" s="4" t="s">
        <v>538</v>
      </c>
      <c r="E94" s="5" t="n">
        <v>14300</v>
      </c>
    </row>
    <row r="95" spans="1:8">
      <c r="A95" s="4" t="s">
        <v>576</v>
      </c>
    </row>
    <row r="96" spans="1:8">
      <c r="A96" s="3" t="s">
        <v>527</v>
      </c>
    </row>
    <row r="97" spans="1:8">
      <c r="A97" s="4" t="s">
        <v>44</v>
      </c>
      <c r="B97" s="5" t="n">
        <v>360766</v>
      </c>
      <c r="E97" s="5" t="n">
        <v>276053</v>
      </c>
    </row>
    <row r="98" spans="1:8">
      <c r="A98" s="3" t="s">
        <v>540</v>
      </c>
    </row>
    <row r="99" spans="1:8">
      <c r="A99" s="4" t="s">
        <v>44</v>
      </c>
      <c r="B99" s="5" t="n">
        <v>360766</v>
      </c>
      <c r="E99" s="5" t="n">
        <v>276053</v>
      </c>
    </row>
    <row r="100" spans="1:8">
      <c r="A100" s="4" t="s">
        <v>577</v>
      </c>
    </row>
    <row r="101" spans="1:8">
      <c r="A101" s="3" t="s">
        <v>527</v>
      </c>
    </row>
    <row r="102" spans="1:8">
      <c r="A102" s="4" t="s">
        <v>44</v>
      </c>
      <c r="B102" s="5" t="n">
        <v>338319</v>
      </c>
      <c r="E102" s="5" t="n">
        <v>373286</v>
      </c>
    </row>
    <row r="103" spans="1:8">
      <c r="A103" s="3" t="s">
        <v>540</v>
      </c>
    </row>
    <row r="104" spans="1:8">
      <c r="A104" s="4" t="s">
        <v>44</v>
      </c>
      <c r="B104" s="5" t="n">
        <v>338319</v>
      </c>
      <c r="E104" s="5" t="n">
        <v>373286</v>
      </c>
    </row>
    <row r="105" spans="1:8">
      <c r="A105" s="4" t="s">
        <v>578</v>
      </c>
    </row>
    <row r="106" spans="1:8">
      <c r="A106" s="3" t="s">
        <v>527</v>
      </c>
    </row>
    <row r="107" spans="1:8">
      <c r="A107" s="4" t="s">
        <v>44</v>
      </c>
      <c r="B107" s="5" t="n">
        <v>249871</v>
      </c>
      <c r="E107" s="5" t="n">
        <v>275980</v>
      </c>
    </row>
    <row r="108" spans="1:8">
      <c r="A108" s="3" t="s">
        <v>540</v>
      </c>
    </row>
    <row r="109" spans="1:8">
      <c r="A109" s="4" t="s">
        <v>44</v>
      </c>
      <c r="B109" s="5" t="n">
        <v>249871</v>
      </c>
      <c r="E109" s="5" t="n">
        <v>275980</v>
      </c>
    </row>
    <row r="110" spans="1:8">
      <c r="A110" s="4" t="s">
        <v>579</v>
      </c>
    </row>
    <row r="111" spans="1:8">
      <c r="A111" s="3" t="s">
        <v>527</v>
      </c>
    </row>
    <row r="112" spans="1:8">
      <c r="A112" s="4" t="s">
        <v>44</v>
      </c>
      <c r="B112" s="5" t="n">
        <v>84227</v>
      </c>
      <c r="E112" s="5" t="n">
        <v>81419</v>
      </c>
    </row>
    <row r="113" spans="1:8">
      <c r="A113" s="3" t="s">
        <v>540</v>
      </c>
    </row>
    <row r="114" spans="1:8">
      <c r="A114" s="4" t="s">
        <v>44</v>
      </c>
      <c r="B114" s="5" t="n">
        <v>84227</v>
      </c>
      <c r="E114" s="5" t="n">
        <v>81419</v>
      </c>
    </row>
    <row r="115" spans="1:8">
      <c r="A115" s="4" t="s">
        <v>580</v>
      </c>
    </row>
    <row r="116" spans="1:8">
      <c r="A116" s="3" t="s">
        <v>527</v>
      </c>
    </row>
    <row r="117" spans="1:8">
      <c r="A117" s="4" t="s">
        <v>44</v>
      </c>
      <c r="B117" s="5" t="n">
        <v>19501</v>
      </c>
      <c r="E117" s="5" t="n">
        <v>20154</v>
      </c>
    </row>
    <row r="118" spans="1:8">
      <c r="A118" s="3" t="s">
        <v>540</v>
      </c>
    </row>
    <row r="119" spans="1:8">
      <c r="A119" s="4" t="s">
        <v>44</v>
      </c>
      <c r="B119" s="5" t="n">
        <v>19501</v>
      </c>
      <c r="E119" s="5" t="n">
        <v>20154</v>
      </c>
    </row>
    <row r="120" spans="1:8">
      <c r="A120" s="4" t="s">
        <v>581</v>
      </c>
    </row>
    <row r="121" spans="1:8">
      <c r="A121" s="3" t="s">
        <v>527</v>
      </c>
    </row>
    <row r="122" spans="1:8">
      <c r="A122" s="4" t="s">
        <v>44</v>
      </c>
      <c r="B122" s="5" t="n">
        <v>150</v>
      </c>
      <c r="E122" s="5" t="n">
        <v>174</v>
      </c>
    </row>
    <row r="123" spans="1:8">
      <c r="A123" s="3" t="s">
        <v>540</v>
      </c>
    </row>
    <row r="124" spans="1:8">
      <c r="A124" s="4" t="s">
        <v>44</v>
      </c>
      <c r="B124" s="5" t="n">
        <v>150</v>
      </c>
      <c r="E124" s="5" t="n">
        <v>174</v>
      </c>
    </row>
    <row r="125" spans="1:8">
      <c r="A125" s="4" t="s">
        <v>408</v>
      </c>
    </row>
    <row r="126" spans="1:8">
      <c r="A126" s="3" t="s">
        <v>541</v>
      </c>
    </row>
    <row r="127" spans="1:8">
      <c r="A127" s="4" t="s">
        <v>542</v>
      </c>
      <c r="B127" s="5" t="n">
        <v>-72400</v>
      </c>
      <c r="E127" s="5" t="n">
        <v>60600</v>
      </c>
    </row>
    <row r="128" spans="1:8">
      <c r="A128" s="4" t="s">
        <v>582</v>
      </c>
    </row>
    <row r="129" spans="1:8">
      <c r="A129" s="3" t="s">
        <v>541</v>
      </c>
    </row>
    <row r="130" spans="1:8">
      <c r="A130" s="4" t="s">
        <v>543</v>
      </c>
      <c r="B130" s="6" t="n">
        <v>9149</v>
      </c>
      <c r="E130" s="6" t="n">
        <v>11429</v>
      </c>
    </row>
    <row r="131" spans="1:8"/>
    <row r="132" spans="1:8">
      <c r="A132" s="4" t="s">
        <v>35</v>
      </c>
      <c r="B132" s="4" t="s">
        <v>77</v>
      </c>
    </row>
  </sheetData>
  <mergeCells count="5">
    <mergeCell ref="A1:A2"/>
    <mergeCell ref="B1:C1"/>
    <mergeCell ref="B2:C2"/>
    <mergeCell ref="A131:H131"/>
    <mergeCell ref="B132:H1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88</v>
      </c>
      <c r="D1" s="2" t="s">
        <v>1</v>
      </c>
    </row>
    <row r="2" spans="1:6">
      <c r="B2" s="2" t="s">
        <v>2</v>
      </c>
      <c r="C2" s="2" t="s">
        <v>89</v>
      </c>
      <c r="D2" s="2" t="s">
        <v>2</v>
      </c>
      <c r="E2" s="2" t="s">
        <v>89</v>
      </c>
      <c r="F2" s="2" t="s">
        <v>30</v>
      </c>
    </row>
    <row r="3" spans="1:6">
      <c r="A3" s="3" t="s">
        <v>584</v>
      </c>
    </row>
    <row r="4" spans="1:6">
      <c r="A4" s="4" t="s">
        <v>508</v>
      </c>
      <c r="B4" s="6" t="n">
        <v>109100</v>
      </c>
      <c r="D4" s="6" t="n">
        <v>109100</v>
      </c>
      <c r="F4" s="6" t="n">
        <v>18600</v>
      </c>
    </row>
    <row r="5" spans="1:6">
      <c r="A5" s="4" t="s">
        <v>407</v>
      </c>
      <c r="D5" s="4" t="s">
        <v>382</v>
      </c>
    </row>
    <row r="6" spans="1:6">
      <c r="A6" s="3" t="s">
        <v>585</v>
      </c>
    </row>
    <row r="7" spans="1:6">
      <c r="A7" s="4" t="s">
        <v>586</v>
      </c>
      <c r="B7" s="5" t="n">
        <v>776826</v>
      </c>
      <c r="D7" s="6" t="n">
        <v>776826</v>
      </c>
      <c r="F7" s="5" t="n">
        <v>666700</v>
      </c>
    </row>
    <row r="8" spans="1:6">
      <c r="A8" s="4" t="s">
        <v>587</v>
      </c>
      <c r="B8" s="5" t="n">
        <v>23804</v>
      </c>
      <c r="D8" s="5" t="n">
        <v>23804</v>
      </c>
      <c r="F8" s="5" t="n">
        <v>25367</v>
      </c>
    </row>
    <row r="9" spans="1:6">
      <c r="A9" s="4" t="s">
        <v>588</v>
      </c>
      <c r="B9" s="5" t="n">
        <v>800630</v>
      </c>
      <c r="D9" s="5" t="n">
        <v>800630</v>
      </c>
      <c r="F9" s="5" t="n">
        <v>692067</v>
      </c>
    </row>
    <row r="10" spans="1:6">
      <c r="A10" s="4" t="s">
        <v>589</v>
      </c>
      <c r="B10" s="5" t="n">
        <v>-93096</v>
      </c>
      <c r="D10" s="5" t="n">
        <v>-93096</v>
      </c>
      <c r="F10" s="5" t="n">
        <v>-70800</v>
      </c>
    </row>
    <row r="11" spans="1:6">
      <c r="A11" s="4" t="s">
        <v>590</v>
      </c>
      <c r="B11" s="5" t="n">
        <v>707534</v>
      </c>
      <c r="D11" s="5" t="n">
        <v>707534</v>
      </c>
      <c r="F11" s="5" t="n">
        <v>621267</v>
      </c>
    </row>
    <row r="12" spans="1:6">
      <c r="A12" s="4" t="s">
        <v>574</v>
      </c>
      <c r="B12" s="5" t="n">
        <v>108800</v>
      </c>
      <c r="D12" s="5" t="n">
        <v>108800</v>
      </c>
      <c r="F12" s="5" t="n">
        <v>13100</v>
      </c>
    </row>
    <row r="13" spans="1:6">
      <c r="A13" s="3" t="s">
        <v>591</v>
      </c>
    </row>
    <row r="14" spans="1:6">
      <c r="A14" s="5" t="n">
        <v>2015</v>
      </c>
      <c r="B14" s="5" t="n">
        <v>7887</v>
      </c>
      <c r="D14" s="5" t="n">
        <v>7887</v>
      </c>
    </row>
    <row r="15" spans="1:6">
      <c r="A15" s="5" t="n">
        <v>2016</v>
      </c>
      <c r="B15" s="5" t="n">
        <v>30745</v>
      </c>
      <c r="D15" s="5" t="n">
        <v>30745</v>
      </c>
    </row>
    <row r="16" spans="1:6">
      <c r="A16" s="5" t="n">
        <v>2017</v>
      </c>
      <c r="B16" s="5" t="n">
        <v>30809</v>
      </c>
      <c r="D16" s="5" t="n">
        <v>30809</v>
      </c>
    </row>
    <row r="17" spans="1:6">
      <c r="A17" s="5" t="n">
        <v>2018</v>
      </c>
      <c r="B17" s="5" t="n">
        <v>30873</v>
      </c>
      <c r="D17" s="5" t="n">
        <v>30873</v>
      </c>
    </row>
    <row r="18" spans="1:6">
      <c r="A18" s="5" t="n">
        <v>2019</v>
      </c>
      <c r="B18" s="5" t="n">
        <v>30939</v>
      </c>
      <c r="D18" s="5" t="n">
        <v>30939</v>
      </c>
    </row>
    <row r="19" spans="1:6">
      <c r="A19" s="4" t="s">
        <v>495</v>
      </c>
      <c r="B19" s="5" t="n">
        <v>433084</v>
      </c>
      <c r="D19" s="5" t="n">
        <v>433084</v>
      </c>
    </row>
    <row r="20" spans="1:6">
      <c r="A20" s="4" t="s">
        <v>592</v>
      </c>
      <c r="B20" s="5" t="n">
        <v>564337</v>
      </c>
      <c r="D20" s="5" t="n">
        <v>564337</v>
      </c>
    </row>
    <row r="21" spans="1:6">
      <c r="A21" s="3" t="s">
        <v>593</v>
      </c>
    </row>
    <row r="22" spans="1:6">
      <c r="A22" s="4" t="s">
        <v>594</v>
      </c>
      <c r="B22" s="5" t="n">
        <v>656314</v>
      </c>
      <c r="D22" s="5" t="n">
        <v>656314</v>
      </c>
    </row>
    <row r="23" spans="1:6">
      <c r="A23" s="4" t="s">
        <v>595</v>
      </c>
      <c r="B23" s="5" t="n">
        <v>82018</v>
      </c>
      <c r="D23" s="5" t="n">
        <v>82018</v>
      </c>
      <c r="F23" s="5" t="n">
        <v>70636</v>
      </c>
    </row>
    <row r="24" spans="1:6">
      <c r="A24" s="4" t="s">
        <v>596</v>
      </c>
      <c r="B24" s="5" t="n">
        <v>-116363</v>
      </c>
      <c r="D24" s="5" t="n">
        <v>-116363</v>
      </c>
      <c r="F24" s="5" t="n">
        <v>-104624</v>
      </c>
    </row>
    <row r="25" spans="1:6">
      <c r="A25" s="4" t="s">
        <v>597</v>
      </c>
      <c r="B25" s="5" t="n">
        <v>621969</v>
      </c>
      <c r="D25" s="5" t="n">
        <v>621969</v>
      </c>
      <c r="F25" s="5" t="n">
        <v>526594</v>
      </c>
    </row>
    <row r="26" spans="1:6">
      <c r="A26" s="4" t="s">
        <v>598</v>
      </c>
      <c r="B26" s="5" t="n">
        <v>23137</v>
      </c>
      <c r="D26" s="5" t="n">
        <v>23137</v>
      </c>
      <c r="F26" s="5" t="n">
        <v>19261</v>
      </c>
    </row>
    <row r="27" spans="1:6">
      <c r="A27" s="4" t="s">
        <v>599</v>
      </c>
      <c r="B27" s="5" t="n">
        <v>598832</v>
      </c>
      <c r="D27" s="5" t="n">
        <v>598832</v>
      </c>
      <c r="F27" s="5" t="n">
        <v>507333</v>
      </c>
    </row>
    <row r="28" spans="1:6">
      <c r="A28" s="3" t="s">
        <v>600</v>
      </c>
    </row>
    <row r="29" spans="1:6">
      <c r="A29" s="5" t="n">
        <v>2015</v>
      </c>
      <c r="B29" s="5" t="n">
        <v>9443</v>
      </c>
      <c r="D29" s="5" t="n">
        <v>9443</v>
      </c>
    </row>
    <row r="30" spans="1:6">
      <c r="A30" s="5" t="n">
        <v>2016</v>
      </c>
      <c r="B30" s="5" t="n">
        <v>33755</v>
      </c>
      <c r="D30" s="5" t="n">
        <v>33755</v>
      </c>
    </row>
    <row r="31" spans="1:6">
      <c r="A31" s="5" t="n">
        <v>2017</v>
      </c>
      <c r="B31" s="5" t="n">
        <v>34038</v>
      </c>
      <c r="D31" s="5" t="n">
        <v>34038</v>
      </c>
    </row>
    <row r="32" spans="1:6">
      <c r="A32" s="5" t="n">
        <v>2018</v>
      </c>
      <c r="B32" s="5" t="n">
        <v>34330</v>
      </c>
      <c r="D32" s="5" t="n">
        <v>34330</v>
      </c>
    </row>
    <row r="33" spans="1:6">
      <c r="A33" s="5" t="n">
        <v>2019</v>
      </c>
      <c r="B33" s="5" t="n">
        <v>34628</v>
      </c>
      <c r="D33" s="5" t="n">
        <v>34628</v>
      </c>
    </row>
    <row r="34" spans="1:6">
      <c r="A34" s="4" t="s">
        <v>495</v>
      </c>
      <c r="B34" s="5" t="n">
        <v>510120</v>
      </c>
      <c r="D34" s="5" t="n">
        <v>510120</v>
      </c>
    </row>
    <row r="35" spans="1:6">
      <c r="A35" s="4" t="s">
        <v>594</v>
      </c>
      <c r="B35" s="5" t="n">
        <v>656314</v>
      </c>
      <c r="D35" s="5" t="n">
        <v>656314</v>
      </c>
      <c r="F35" s="5" t="n">
        <v>560582</v>
      </c>
    </row>
    <row r="36" spans="1:6">
      <c r="A36" s="3" t="s">
        <v>601</v>
      </c>
    </row>
    <row r="37" spans="1:6">
      <c r="A37" s="4" t="s">
        <v>153</v>
      </c>
      <c r="D37" s="5" t="n">
        <v>141037</v>
      </c>
      <c r="E37" s="6" t="n">
        <v>91723</v>
      </c>
    </row>
    <row r="38" spans="1:6">
      <c r="A38" s="4" t="s">
        <v>602</v>
      </c>
      <c r="B38" s="5" t="n">
        <v>-24700</v>
      </c>
      <c r="C38" s="6" t="n">
        <v>-18700</v>
      </c>
      <c r="D38" s="5" t="n">
        <v>-61000</v>
      </c>
      <c r="E38" s="5" t="n">
        <v>-55600</v>
      </c>
    </row>
    <row r="39" spans="1:6">
      <c r="A39" s="4" t="s">
        <v>113</v>
      </c>
      <c r="B39" s="5" t="n">
        <v>24609</v>
      </c>
      <c r="C39" s="6" t="n">
        <v>-15362</v>
      </c>
      <c r="D39" s="6" t="n">
        <v>60832</v>
      </c>
      <c r="E39" s="5" t="n">
        <v>-53559</v>
      </c>
    </row>
    <row r="40" spans="1:6">
      <c r="A40" s="3" t="s">
        <v>603</v>
      </c>
    </row>
    <row r="41" spans="1:6">
      <c r="A41" s="4" t="s">
        <v>405</v>
      </c>
      <c r="D41" s="4" t="s">
        <v>406</v>
      </c>
    </row>
    <row r="42" spans="1:6">
      <c r="A42" s="4" t="s">
        <v>604</v>
      </c>
      <c r="D42" s="4" t="s">
        <v>406</v>
      </c>
    </row>
    <row r="43" spans="1:6">
      <c r="A43" s="4" t="s">
        <v>605</v>
      </c>
      <c r="B43" s="5" t="n">
        <v>73700</v>
      </c>
      <c r="D43" s="6" t="n">
        <v>73700</v>
      </c>
    </row>
    <row r="44" spans="1:6">
      <c r="A44" s="4" t="s">
        <v>404</v>
      </c>
      <c r="D44" s="4" t="s">
        <v>382</v>
      </c>
    </row>
    <row r="45" spans="1:6">
      <c r="A45" s="4" t="s">
        <v>606</v>
      </c>
      <c r="B45" s="5" t="n">
        <v>266100</v>
      </c>
      <c r="D45" s="6" t="n">
        <v>266100</v>
      </c>
    </row>
    <row r="46" spans="1:6">
      <c r="A46" s="4" t="s">
        <v>607</v>
      </c>
      <c r="B46" s="5" t="n">
        <v>53700</v>
      </c>
      <c r="D46" s="5" t="n">
        <v>95700</v>
      </c>
      <c r="E46" s="6" t="n">
        <v>12400</v>
      </c>
    </row>
    <row r="47" spans="1:6">
      <c r="A47" s="4" t="s">
        <v>560</v>
      </c>
      <c r="B47" s="5" t="n">
        <v>314688</v>
      </c>
      <c r="D47" s="5" t="n">
        <v>314688</v>
      </c>
      <c r="F47" s="5" t="n">
        <v>204879</v>
      </c>
    </row>
    <row r="48" spans="1:6">
      <c r="A48" s="4" t="s">
        <v>608</v>
      </c>
      <c r="B48" s="6" t="n">
        <v>5700</v>
      </c>
      <c r="D48" s="6" t="n">
        <v>5700</v>
      </c>
      <c r="F48" s="6" t="n">
        <v>4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09</v>
      </c>
      <c r="B1" s="2" t="s">
        <v>419</v>
      </c>
      <c r="C1" s="2" t="s">
        <v>88</v>
      </c>
      <c r="E1" s="2" t="s">
        <v>1</v>
      </c>
    </row>
    <row r="2" spans="1:7">
      <c r="B2" s="2" t="s">
        <v>610</v>
      </c>
      <c r="C2" s="2" t="s">
        <v>2</v>
      </c>
      <c r="D2" s="2" t="s">
        <v>89</v>
      </c>
      <c r="E2" s="2" t="s">
        <v>2</v>
      </c>
      <c r="F2" s="2" t="s">
        <v>89</v>
      </c>
      <c r="G2" s="2" t="s">
        <v>30</v>
      </c>
    </row>
    <row r="3" spans="1:7">
      <c r="A3" s="3" t="s">
        <v>611</v>
      </c>
    </row>
    <row r="4" spans="1:7">
      <c r="A4" s="4" t="s">
        <v>612</v>
      </c>
      <c r="E4" s="6" t="n">
        <v>0</v>
      </c>
    </row>
    <row r="5" spans="1:7">
      <c r="A5" s="4" t="s">
        <v>432</v>
      </c>
      <c r="C5" s="6" t="n">
        <v>175000</v>
      </c>
      <c r="E5" s="5" t="n">
        <v>175000</v>
      </c>
      <c r="G5" s="6" t="n">
        <v>57000</v>
      </c>
    </row>
    <row r="6" spans="1:7">
      <c r="A6" s="3" t="s">
        <v>613</v>
      </c>
    </row>
    <row r="7" spans="1:7">
      <c r="A7" s="4" t="s">
        <v>614</v>
      </c>
      <c r="C7" s="5" t="n">
        <v>745000</v>
      </c>
      <c r="E7" s="5" t="n">
        <v>745000</v>
      </c>
      <c r="G7" s="5" t="n">
        <v>2023000</v>
      </c>
    </row>
    <row r="8" spans="1:7">
      <c r="A8" s="3" t="s">
        <v>615</v>
      </c>
    </row>
    <row r="9" spans="1:7">
      <c r="A9" s="4" t="s">
        <v>614</v>
      </c>
      <c r="C9" s="5" t="n">
        <v>979000</v>
      </c>
      <c r="E9" s="5" t="n">
        <v>979000</v>
      </c>
      <c r="G9" s="5" t="n">
        <v>448000</v>
      </c>
    </row>
    <row r="10" spans="1:7">
      <c r="A10" s="3" t="s">
        <v>230</v>
      </c>
    </row>
    <row r="11" spans="1:7">
      <c r="A11" s="4" t="s">
        <v>178</v>
      </c>
      <c r="C11" s="5" t="n">
        <v>1829000</v>
      </c>
      <c r="E11" s="5" t="n">
        <v>1829000</v>
      </c>
      <c r="G11" s="5" t="n">
        <v>3397000</v>
      </c>
    </row>
    <row r="12" spans="1:7">
      <c r="A12" s="4" t="s">
        <v>566</v>
      </c>
      <c r="C12" s="5" t="n">
        <v>0</v>
      </c>
      <c r="E12" s="5" t="n">
        <v>0</v>
      </c>
      <c r="G12" s="5" t="n">
        <v>723000</v>
      </c>
    </row>
    <row r="13" spans="1:7">
      <c r="A13" s="4" t="s">
        <v>616</v>
      </c>
      <c r="C13" s="5" t="n">
        <v>29281000</v>
      </c>
      <c r="E13" s="5" t="n">
        <v>29281000</v>
      </c>
      <c r="G13" s="5" t="n">
        <v>29370000</v>
      </c>
    </row>
    <row r="14" spans="1:7">
      <c r="A14" s="4" t="s">
        <v>617</v>
      </c>
      <c r="C14" s="5" t="n">
        <v>0</v>
      </c>
      <c r="D14" s="6" t="n">
        <v>98322000</v>
      </c>
      <c r="E14" s="5" t="n">
        <v>0</v>
      </c>
      <c r="F14" s="6" t="n">
        <v>337831000</v>
      </c>
    </row>
    <row r="15" spans="1:7">
      <c r="A15" s="4" t="s">
        <v>43</v>
      </c>
      <c r="C15" s="5" t="n">
        <v>6131000</v>
      </c>
      <c r="E15" s="5" t="n">
        <v>6131000</v>
      </c>
      <c r="G15" s="5" t="n">
        <v>4971000</v>
      </c>
    </row>
    <row r="16" spans="1:7">
      <c r="A16" s="4" t="s">
        <v>43</v>
      </c>
      <c r="C16" s="5" t="n">
        <v>6131000</v>
      </c>
      <c r="E16" s="5" t="n">
        <v>6131000</v>
      </c>
      <c r="G16" s="5" t="n">
        <v>4971000</v>
      </c>
    </row>
    <row r="17" spans="1:7">
      <c r="A17" s="4" t="s">
        <v>542</v>
      </c>
      <c r="C17" s="5" t="n">
        <v>5523000</v>
      </c>
      <c r="E17" s="5" t="n">
        <v>5523000</v>
      </c>
      <c r="G17" s="5" t="n">
        <v>6931000</v>
      </c>
    </row>
    <row r="18" spans="1:7">
      <c r="A18" s="4" t="s">
        <v>544</v>
      </c>
      <c r="C18" s="5" t="n">
        <v>33156000</v>
      </c>
      <c r="E18" s="5" t="n">
        <v>33156000</v>
      </c>
      <c r="G18" s="5" t="n">
        <v>39423000</v>
      </c>
    </row>
    <row r="19" spans="1:7">
      <c r="A19" s="4" t="s">
        <v>618</v>
      </c>
      <c r="C19" s="5" t="n">
        <v>0</v>
      </c>
      <c r="E19" s="5" t="n">
        <v>0</v>
      </c>
      <c r="G19" s="5" t="n">
        <v>3665000</v>
      </c>
    </row>
    <row r="20" spans="1:7">
      <c r="A20" s="4" t="s">
        <v>619</v>
      </c>
      <c r="C20" s="5" t="n">
        <v>4595000</v>
      </c>
      <c r="D20" s="6" t="n">
        <v>139485000</v>
      </c>
      <c r="E20" s="5" t="n">
        <v>29803000</v>
      </c>
      <c r="F20" s="6" t="n">
        <v>271534000</v>
      </c>
    </row>
    <row r="21" spans="1:7">
      <c r="A21" s="4" t="s">
        <v>620</v>
      </c>
    </row>
    <row r="22" spans="1:7">
      <c r="A22" s="3" t="s">
        <v>621</v>
      </c>
    </row>
    <row r="23" spans="1:7">
      <c r="A23" s="4" t="s">
        <v>622</v>
      </c>
      <c r="C23" s="5" t="n">
        <v>0</v>
      </c>
      <c r="E23" s="5" t="n">
        <v>0</v>
      </c>
      <c r="G23" s="5" t="n">
        <v>3002000</v>
      </c>
    </row>
    <row r="24" spans="1:7">
      <c r="A24" s="3" t="s">
        <v>623</v>
      </c>
    </row>
    <row r="25" spans="1:7">
      <c r="A25" s="4" t="s">
        <v>614</v>
      </c>
      <c r="C25" s="5" t="n">
        <v>1525000</v>
      </c>
      <c r="E25" s="5" t="n">
        <v>1525000</v>
      </c>
      <c r="G25" s="5" t="n">
        <v>4802000</v>
      </c>
    </row>
    <row r="26" spans="1:7">
      <c r="A26" s="4" t="s">
        <v>624</v>
      </c>
      <c r="C26" s="5" t="n">
        <v>9149000</v>
      </c>
      <c r="E26" s="5" t="n">
        <v>9149000</v>
      </c>
      <c r="G26" s="5" t="n">
        <v>11429000</v>
      </c>
    </row>
    <row r="27" spans="1:7">
      <c r="A27" s="3" t="s">
        <v>625</v>
      </c>
    </row>
    <row r="28" spans="1:7">
      <c r="A28" s="4" t="s">
        <v>51</v>
      </c>
      <c r="C28" s="5" t="n">
        <v>10674000</v>
      </c>
      <c r="E28" s="5" t="n">
        <v>10674000</v>
      </c>
      <c r="G28" s="5" t="n">
        <v>19233000</v>
      </c>
    </row>
    <row r="29" spans="1:7">
      <c r="A29" s="3" t="s">
        <v>613</v>
      </c>
    </row>
    <row r="30" spans="1:7">
      <c r="A30" s="4" t="s">
        <v>614</v>
      </c>
      <c r="C30" s="5" t="n">
        <v>745000</v>
      </c>
      <c r="E30" s="5" t="n">
        <v>745000</v>
      </c>
      <c r="G30" s="5" t="n">
        <v>2023000</v>
      </c>
    </row>
    <row r="31" spans="1:7">
      <c r="A31" s="3" t="s">
        <v>615</v>
      </c>
    </row>
    <row r="32" spans="1:7">
      <c r="A32" s="4" t="s">
        <v>614</v>
      </c>
      <c r="C32" s="5" t="n">
        <v>979000</v>
      </c>
      <c r="E32" s="5" t="n">
        <v>979000</v>
      </c>
      <c r="G32" s="5" t="n">
        <v>448000</v>
      </c>
    </row>
    <row r="33" spans="1:7">
      <c r="A33" s="4" t="s">
        <v>64</v>
      </c>
      <c r="C33" s="5" t="n">
        <v>1724000</v>
      </c>
      <c r="E33" s="5" t="n">
        <v>1724000</v>
      </c>
      <c r="G33" s="5" t="n">
        <v>2471000</v>
      </c>
    </row>
    <row r="34" spans="1:7">
      <c r="A34" s="4" t="s">
        <v>626</v>
      </c>
    </row>
    <row r="35" spans="1:7">
      <c r="A35" s="3" t="s">
        <v>621</v>
      </c>
    </row>
    <row r="36" spans="1:7">
      <c r="A36" s="4" t="s">
        <v>622</v>
      </c>
      <c r="C36" s="5" t="n">
        <v>0</v>
      </c>
      <c r="E36" s="5" t="n">
        <v>0</v>
      </c>
      <c r="G36" s="5" t="n">
        <v>3002000</v>
      </c>
    </row>
    <row r="37" spans="1:7">
      <c r="A37" s="3" t="s">
        <v>623</v>
      </c>
    </row>
    <row r="38" spans="1:7">
      <c r="A38" s="4" t="s">
        <v>614</v>
      </c>
      <c r="C38" s="5" t="n">
        <v>0</v>
      </c>
      <c r="E38" s="5" t="n">
        <v>0</v>
      </c>
      <c r="G38" s="5" t="n">
        <v>0</v>
      </c>
    </row>
    <row r="39" spans="1:7">
      <c r="A39" s="4" t="s">
        <v>624</v>
      </c>
      <c r="C39" s="5" t="n">
        <v>0</v>
      </c>
      <c r="E39" s="5" t="n">
        <v>0</v>
      </c>
      <c r="G39" s="5" t="n">
        <v>0</v>
      </c>
    </row>
    <row r="40" spans="1:7">
      <c r="A40" s="3" t="s">
        <v>625</v>
      </c>
    </row>
    <row r="41" spans="1:7">
      <c r="A41" s="4" t="s">
        <v>51</v>
      </c>
      <c r="C41" s="5" t="n">
        <v>0</v>
      </c>
      <c r="E41" s="5" t="n">
        <v>0</v>
      </c>
      <c r="G41" s="5" t="n">
        <v>3002000</v>
      </c>
    </row>
    <row r="42" spans="1:7">
      <c r="A42" s="3" t="s">
        <v>613</v>
      </c>
    </row>
    <row r="43" spans="1:7">
      <c r="A43" s="4" t="s">
        <v>614</v>
      </c>
      <c r="C43" s="5" t="n">
        <v>0</v>
      </c>
      <c r="E43" s="5" t="n">
        <v>0</v>
      </c>
      <c r="G43" s="5" t="n">
        <v>0</v>
      </c>
    </row>
    <row r="44" spans="1:7">
      <c r="A44" s="3" t="s">
        <v>615</v>
      </c>
    </row>
    <row r="45" spans="1:7">
      <c r="A45" s="4" t="s">
        <v>614</v>
      </c>
      <c r="C45" s="5" t="n">
        <v>0</v>
      </c>
      <c r="E45" s="5" t="n">
        <v>0</v>
      </c>
      <c r="G45" s="5" t="n">
        <v>0</v>
      </c>
    </row>
    <row r="46" spans="1:7">
      <c r="A46" s="4" t="s">
        <v>64</v>
      </c>
      <c r="C46" s="5" t="n">
        <v>0</v>
      </c>
      <c r="E46" s="5" t="n">
        <v>0</v>
      </c>
      <c r="G46" s="5" t="n">
        <v>0</v>
      </c>
    </row>
    <row r="47" spans="1:7">
      <c r="A47" s="4" t="s">
        <v>627</v>
      </c>
    </row>
    <row r="48" spans="1:7">
      <c r="A48" s="3" t="s">
        <v>621</v>
      </c>
    </row>
    <row r="49" spans="1:7">
      <c r="A49" s="4" t="s">
        <v>622</v>
      </c>
      <c r="C49" s="5" t="n">
        <v>0</v>
      </c>
      <c r="E49" s="5" t="n">
        <v>0</v>
      </c>
      <c r="G49" s="5" t="n">
        <v>0</v>
      </c>
    </row>
    <row r="50" spans="1:7">
      <c r="A50" s="3" t="s">
        <v>623</v>
      </c>
    </row>
    <row r="51" spans="1:7">
      <c r="A51" s="4" t="s">
        <v>614</v>
      </c>
      <c r="C51" s="5" t="n">
        <v>1525000</v>
      </c>
      <c r="E51" s="5" t="n">
        <v>1525000</v>
      </c>
      <c r="G51" s="5" t="n">
        <v>4802000</v>
      </c>
    </row>
    <row r="52" spans="1:7">
      <c r="A52" s="4" t="s">
        <v>624</v>
      </c>
      <c r="C52" s="5" t="n">
        <v>9149000</v>
      </c>
      <c r="E52" s="5" t="n">
        <v>9149000</v>
      </c>
      <c r="G52" s="5" t="n">
        <v>11429000</v>
      </c>
    </row>
    <row r="53" spans="1:7">
      <c r="A53" s="3" t="s">
        <v>625</v>
      </c>
    </row>
    <row r="54" spans="1:7">
      <c r="A54" s="4" t="s">
        <v>51</v>
      </c>
      <c r="C54" s="5" t="n">
        <v>10674000</v>
      </c>
      <c r="E54" s="5" t="n">
        <v>10674000</v>
      </c>
      <c r="G54" s="5" t="n">
        <v>16231000</v>
      </c>
    </row>
    <row r="55" spans="1:7">
      <c r="A55" s="3" t="s">
        <v>613</v>
      </c>
    </row>
    <row r="56" spans="1:7">
      <c r="A56" s="4" t="s">
        <v>614</v>
      </c>
      <c r="C56" s="5" t="n">
        <v>745000</v>
      </c>
      <c r="E56" s="5" t="n">
        <v>745000</v>
      </c>
      <c r="G56" s="5" t="n">
        <v>2023000</v>
      </c>
    </row>
    <row r="57" spans="1:7">
      <c r="A57" s="3" t="s">
        <v>615</v>
      </c>
    </row>
    <row r="58" spans="1:7">
      <c r="A58" s="4" t="s">
        <v>614</v>
      </c>
      <c r="C58" s="5" t="n">
        <v>979000</v>
      </c>
      <c r="E58" s="5" t="n">
        <v>979000</v>
      </c>
      <c r="G58" s="5" t="n">
        <v>448000</v>
      </c>
    </row>
    <row r="59" spans="1:7">
      <c r="A59" s="4" t="s">
        <v>64</v>
      </c>
      <c r="C59" s="6" t="n">
        <v>1724000</v>
      </c>
      <c r="E59" s="6" t="n">
        <v>1724000</v>
      </c>
      <c r="G59" s="6" t="n">
        <v>2471000</v>
      </c>
    </row>
    <row r="60" spans="1:7">
      <c r="A60" s="4" t="s">
        <v>628</v>
      </c>
    </row>
    <row r="61" spans="1:7">
      <c r="A61" s="3" t="s">
        <v>629</v>
      </c>
    </row>
    <row r="62" spans="1:7">
      <c r="A62" s="4" t="s">
        <v>630</v>
      </c>
      <c r="B62" s="6" t="n">
        <v>20000000</v>
      </c>
    </row>
    <row r="63" spans="1:7">
      <c r="A63" s="4" t="s">
        <v>631</v>
      </c>
    </row>
    <row r="64" spans="1:7">
      <c r="A64" s="3" t="s">
        <v>629</v>
      </c>
    </row>
    <row r="65" spans="1:7">
      <c r="A65" s="4" t="s">
        <v>632</v>
      </c>
      <c r="B65" s="5" t="n">
        <v>14</v>
      </c>
    </row>
    <row r="66" spans="1:7">
      <c r="A66" s="4" t="s">
        <v>633</v>
      </c>
    </row>
    <row r="67" spans="1:7">
      <c r="A67" s="3" t="s">
        <v>629</v>
      </c>
    </row>
    <row r="68" spans="1:7">
      <c r="A68" s="4" t="s">
        <v>634</v>
      </c>
      <c r="B68" s="6" t="n">
        <v>130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34"/>
    <col customWidth="1" max="5" min="5" width="21"/>
  </cols>
  <sheetData>
    <row r="1" spans="1:5">
      <c r="A1" s="1" t="s">
        <v>635</v>
      </c>
      <c r="B1" s="2" t="s">
        <v>88</v>
      </c>
      <c r="D1" s="2" t="s">
        <v>1</v>
      </c>
    </row>
    <row r="2" spans="1:5">
      <c r="B2" s="2" t="s">
        <v>636</v>
      </c>
      <c r="C2" s="2" t="s">
        <v>637</v>
      </c>
      <c r="D2" s="2" t="s">
        <v>638</v>
      </c>
      <c r="E2" s="2" t="s">
        <v>427</v>
      </c>
    </row>
    <row r="3" spans="1:5">
      <c r="A3" s="3" t="s">
        <v>639</v>
      </c>
    </row>
    <row r="4" spans="1:5">
      <c r="A4" s="4" t="s">
        <v>640</v>
      </c>
      <c r="B4" s="6" t="n">
        <v>3517</v>
      </c>
      <c r="C4" s="6" t="n">
        <v>31202</v>
      </c>
      <c r="D4" s="6" t="n">
        <v>18276</v>
      </c>
      <c r="E4" s="6" t="n">
        <v>31415</v>
      </c>
    </row>
    <row r="5" spans="1:5">
      <c r="A5" s="3" t="s">
        <v>641</v>
      </c>
    </row>
    <row r="6" spans="1:5">
      <c r="A6" s="4" t="s">
        <v>642</v>
      </c>
      <c r="B6" s="5" t="n">
        <v>368906</v>
      </c>
      <c r="D6" s="5" t="n">
        <v>368906</v>
      </c>
    </row>
    <row r="7" spans="1:5">
      <c r="A7" s="4" t="s">
        <v>643</v>
      </c>
      <c r="D7" s="5" t="n">
        <v>18276</v>
      </c>
      <c r="E7" s="5" t="n">
        <v>31415</v>
      </c>
    </row>
    <row r="8" spans="1:5">
      <c r="A8" s="3" t="s">
        <v>644</v>
      </c>
    </row>
    <row r="9" spans="1:5">
      <c r="A9" s="4" t="s">
        <v>645</v>
      </c>
      <c r="D9" s="5" t="n">
        <v>18001</v>
      </c>
      <c r="E9" s="5" t="n">
        <v>1823</v>
      </c>
    </row>
    <row r="10" spans="1:5">
      <c r="A10" s="4" t="s">
        <v>646</v>
      </c>
      <c r="D10" s="5" t="n">
        <v>32558</v>
      </c>
      <c r="E10" s="5" t="n">
        <v>-9113</v>
      </c>
    </row>
    <row r="11" spans="1:5">
      <c r="A11" s="4" t="s">
        <v>647</v>
      </c>
      <c r="B11" s="5" t="n">
        <v>3719</v>
      </c>
      <c r="C11" s="6" t="n">
        <v>6199</v>
      </c>
      <c r="D11" s="6" t="n">
        <v>3719</v>
      </c>
      <c r="E11" s="5" t="n">
        <v>6199</v>
      </c>
    </row>
    <row r="12" spans="1:5">
      <c r="A12" s="4" t="s">
        <v>648</v>
      </c>
    </row>
    <row r="13" spans="1:5">
      <c r="A13" s="3" t="s">
        <v>639</v>
      </c>
    </row>
    <row r="14" spans="1:5">
      <c r="A14" s="4" t="s">
        <v>649</v>
      </c>
      <c r="D14" s="5" t="n">
        <v>2500</v>
      </c>
    </row>
    <row r="15" spans="1:5">
      <c r="A15" s="4" t="s">
        <v>640</v>
      </c>
      <c r="D15" s="6" t="n">
        <v>225000</v>
      </c>
    </row>
    <row r="16" spans="1:5">
      <c r="A16" s="4" t="s">
        <v>650</v>
      </c>
      <c r="D16" s="4" t="s">
        <v>651</v>
      </c>
    </row>
    <row r="17" spans="1:5">
      <c r="A17" s="3" t="s">
        <v>641</v>
      </c>
    </row>
    <row r="18" spans="1:5">
      <c r="A18" s="4" t="s">
        <v>642</v>
      </c>
      <c r="B18" s="5" t="n">
        <v>190814</v>
      </c>
      <c r="D18" s="6" t="n">
        <v>190814</v>
      </c>
    </row>
    <row r="19" spans="1:5">
      <c r="A19" s="4" t="s">
        <v>643</v>
      </c>
      <c r="D19" s="5" t="n">
        <v>18303</v>
      </c>
      <c r="E19" s="5" t="n">
        <v>31192</v>
      </c>
    </row>
    <row r="20" spans="1:5">
      <c r="A20" s="3" t="s">
        <v>644</v>
      </c>
    </row>
    <row r="21" spans="1:5">
      <c r="A21" s="4" t="s">
        <v>645</v>
      </c>
      <c r="D21" s="5" t="n">
        <v>14043</v>
      </c>
    </row>
    <row r="22" spans="1:5">
      <c r="A22" s="4" t="s">
        <v>646</v>
      </c>
      <c r="D22" s="5" t="n">
        <v>29976</v>
      </c>
    </row>
    <row r="23" spans="1:5">
      <c r="A23" s="4" t="s">
        <v>647</v>
      </c>
      <c r="B23" s="5" t="n">
        <v>2370</v>
      </c>
      <c r="D23" s="5" t="n">
        <v>2370</v>
      </c>
    </row>
    <row r="24" spans="1:5">
      <c r="A24" s="4" t="s">
        <v>652</v>
      </c>
    </row>
    <row r="25" spans="1:5">
      <c r="A25" s="3" t="s">
        <v>639</v>
      </c>
    </row>
    <row r="26" spans="1:5">
      <c r="A26" s="4" t="s">
        <v>653</v>
      </c>
      <c r="C26" s="4" t="s">
        <v>654</v>
      </c>
    </row>
    <row r="27" spans="1:5">
      <c r="A27" s="4" t="s">
        <v>649</v>
      </c>
      <c r="C27" s="5" t="n">
        <v>1200</v>
      </c>
    </row>
    <row r="28" spans="1:5">
      <c r="A28" s="4" t="s">
        <v>640</v>
      </c>
      <c r="D28" s="6" t="n">
        <v>35000</v>
      </c>
      <c r="E28" s="5" t="n">
        <v>31192</v>
      </c>
    </row>
    <row r="29" spans="1:5">
      <c r="A29" s="4" t="s">
        <v>650</v>
      </c>
      <c r="D29" s="4" t="s">
        <v>655</v>
      </c>
    </row>
    <row r="30" spans="1:5">
      <c r="A30" s="3" t="s">
        <v>641</v>
      </c>
    </row>
    <row r="31" spans="1:5">
      <c r="A31" s="4" t="s">
        <v>642</v>
      </c>
      <c r="B31" s="5" t="n">
        <v>34421</v>
      </c>
      <c r="D31" s="6" t="n">
        <v>34421</v>
      </c>
    </row>
    <row r="32" spans="1:5">
      <c r="A32" s="4" t="s">
        <v>643</v>
      </c>
      <c r="D32" s="5" t="n">
        <v>-17</v>
      </c>
      <c r="E32" s="5" t="n">
        <v>0</v>
      </c>
    </row>
    <row r="33" spans="1:5">
      <c r="A33" s="3" t="s">
        <v>644</v>
      </c>
    </row>
    <row r="34" spans="1:5">
      <c r="A34" s="4" t="s">
        <v>645</v>
      </c>
      <c r="D34" s="5" t="n">
        <v>3534</v>
      </c>
      <c r="E34" s="5" t="n">
        <v>0</v>
      </c>
    </row>
    <row r="35" spans="1:5">
      <c r="A35" s="4" t="s">
        <v>646</v>
      </c>
      <c r="D35" s="5" t="n">
        <v>2363</v>
      </c>
      <c r="E35" s="5" t="n">
        <v>7668</v>
      </c>
    </row>
    <row r="36" spans="1:5">
      <c r="A36" s="4" t="s">
        <v>647</v>
      </c>
      <c r="B36" s="5" t="n">
        <v>1154</v>
      </c>
      <c r="C36" s="6" t="n">
        <v>5598</v>
      </c>
      <c r="D36" s="5" t="n">
        <v>1154</v>
      </c>
      <c r="E36" s="5" t="n">
        <v>5598</v>
      </c>
    </row>
    <row r="37" spans="1:5">
      <c r="A37" s="4" t="s">
        <v>656</v>
      </c>
    </row>
    <row r="38" spans="1:5">
      <c r="A38" s="3" t="s">
        <v>639</v>
      </c>
    </row>
    <row r="39" spans="1:5">
      <c r="A39" s="4" t="s">
        <v>640</v>
      </c>
      <c r="E39" s="5" t="n">
        <v>223</v>
      </c>
    </row>
    <row r="40" spans="1:5">
      <c r="A40" s="3" t="s">
        <v>641</v>
      </c>
    </row>
    <row r="41" spans="1:5">
      <c r="A41" s="4" t="s">
        <v>642</v>
      </c>
      <c r="B41" s="5" t="n">
        <v>143671</v>
      </c>
      <c r="D41" s="5" t="n">
        <v>143671</v>
      </c>
    </row>
    <row r="42" spans="1:5">
      <c r="A42" s="4" t="s">
        <v>643</v>
      </c>
      <c r="D42" s="5" t="n">
        <v>-10</v>
      </c>
      <c r="E42" s="5" t="n">
        <v>223</v>
      </c>
    </row>
    <row r="43" spans="1:5">
      <c r="A43" s="3" t="s">
        <v>644</v>
      </c>
    </row>
    <row r="44" spans="1:5">
      <c r="A44" s="4" t="s">
        <v>645</v>
      </c>
      <c r="D44" s="5" t="n">
        <v>424</v>
      </c>
      <c r="E44" s="5" t="n">
        <v>1823</v>
      </c>
    </row>
    <row r="45" spans="1:5">
      <c r="A45" s="4" t="s">
        <v>646</v>
      </c>
      <c r="D45" s="5" t="n">
        <v>219</v>
      </c>
      <c r="E45" s="5" t="n">
        <v>-1445</v>
      </c>
    </row>
    <row r="46" spans="1:5">
      <c r="A46" s="4" t="s">
        <v>647</v>
      </c>
      <c r="B46" s="5" t="n">
        <v>195</v>
      </c>
      <c r="C46" s="5" t="n">
        <v>601</v>
      </c>
      <c r="D46" s="5" t="n">
        <v>195</v>
      </c>
      <c r="E46" s="5" t="n">
        <v>601</v>
      </c>
    </row>
    <row r="47" spans="1:5">
      <c r="A47" s="4" t="s">
        <v>657</v>
      </c>
    </row>
    <row r="48" spans="1:5">
      <c r="A48" s="3" t="s">
        <v>641</v>
      </c>
    </row>
    <row r="49" spans="1:5">
      <c r="A49" s="4" t="s">
        <v>642</v>
      </c>
      <c r="B49" s="5" t="n">
        <v>20311</v>
      </c>
      <c r="D49" s="5" t="n">
        <v>20311</v>
      </c>
    </row>
    <row r="50" spans="1:5">
      <c r="A50" s="4" t="s">
        <v>643</v>
      </c>
      <c r="D50" s="5" t="n">
        <v>4410</v>
      </c>
      <c r="E50" s="5" t="n">
        <v>12624</v>
      </c>
    </row>
    <row r="51" spans="1:5">
      <c r="A51" s="3" t="s">
        <v>644</v>
      </c>
    </row>
    <row r="52" spans="1:5">
      <c r="A52" s="4" t="s">
        <v>645</v>
      </c>
      <c r="D52" s="5" t="n">
        <v>8111</v>
      </c>
    </row>
    <row r="53" spans="1:5">
      <c r="A53" s="4" t="s">
        <v>646</v>
      </c>
      <c r="D53" s="5" t="n">
        <v>10555</v>
      </c>
    </row>
    <row r="54" spans="1:5">
      <c r="A54" s="4" t="s">
        <v>647</v>
      </c>
      <c r="B54" s="5" t="n">
        <v>1966</v>
      </c>
      <c r="D54" s="5" t="n">
        <v>1966</v>
      </c>
    </row>
    <row r="55" spans="1:5">
      <c r="A55" s="4" t="s">
        <v>658</v>
      </c>
    </row>
    <row r="56" spans="1:5">
      <c r="A56" s="3" t="s">
        <v>639</v>
      </c>
    </row>
    <row r="57" spans="1:5">
      <c r="A57" s="4" t="s">
        <v>640</v>
      </c>
      <c r="E57" s="5" t="n">
        <v>12624</v>
      </c>
    </row>
    <row r="58" spans="1:5">
      <c r="A58" s="3" t="s">
        <v>641</v>
      </c>
    </row>
    <row r="59" spans="1:5">
      <c r="A59" s="4" t="s">
        <v>642</v>
      </c>
      <c r="B59" s="5" t="n">
        <v>14693</v>
      </c>
      <c r="D59" s="5" t="n">
        <v>14693</v>
      </c>
    </row>
    <row r="60" spans="1:5">
      <c r="A60" s="4" t="s">
        <v>643</v>
      </c>
      <c r="D60" s="5" t="n">
        <v>-898</v>
      </c>
      <c r="E60" s="5" t="n">
        <v>0</v>
      </c>
    </row>
    <row r="61" spans="1:5">
      <c r="A61" s="3" t="s">
        <v>644</v>
      </c>
    </row>
    <row r="62" spans="1:5">
      <c r="A62" s="4" t="s">
        <v>645</v>
      </c>
      <c r="D62" s="5" t="n">
        <v>3448</v>
      </c>
      <c r="E62" s="5" t="n">
        <v>0</v>
      </c>
    </row>
    <row r="63" spans="1:5">
      <c r="A63" s="4" t="s">
        <v>646</v>
      </c>
      <c r="D63" s="5" t="n">
        <v>1432</v>
      </c>
      <c r="E63" s="5" t="n">
        <v>-7580</v>
      </c>
    </row>
    <row r="64" spans="1:5">
      <c r="A64" s="4" t="s">
        <v>647</v>
      </c>
      <c r="B64" s="5" t="n">
        <v>1118</v>
      </c>
      <c r="C64" s="5" t="n">
        <v>5044</v>
      </c>
      <c r="D64" s="5" t="n">
        <v>1118</v>
      </c>
      <c r="E64" s="5" t="n">
        <v>5044</v>
      </c>
    </row>
    <row r="65" spans="1:5">
      <c r="A65" s="4" t="s">
        <v>659</v>
      </c>
    </row>
    <row r="66" spans="1:5">
      <c r="A66" s="3" t="s">
        <v>639</v>
      </c>
    </row>
    <row r="67" spans="1:5">
      <c r="A67" s="4" t="s">
        <v>640</v>
      </c>
      <c r="E67" s="5" t="n">
        <v>350</v>
      </c>
    </row>
    <row r="68" spans="1:5">
      <c r="A68" s="3" t="s">
        <v>641</v>
      </c>
    </row>
    <row r="69" spans="1:5">
      <c r="A69" s="4" t="s">
        <v>642</v>
      </c>
      <c r="B69" s="5" t="n">
        <v>61963</v>
      </c>
      <c r="D69" s="5" t="n">
        <v>61963</v>
      </c>
    </row>
    <row r="70" spans="1:5">
      <c r="A70" s="4" t="s">
        <v>643</v>
      </c>
      <c r="D70" s="5" t="n">
        <v>14</v>
      </c>
      <c r="E70" s="5" t="n">
        <v>350</v>
      </c>
    </row>
    <row r="71" spans="1:5">
      <c r="A71" s="3" t="s">
        <v>644</v>
      </c>
    </row>
    <row r="72" spans="1:5">
      <c r="A72" s="4" t="s">
        <v>645</v>
      </c>
      <c r="D72" s="5" t="n">
        <v>299</v>
      </c>
      <c r="E72" s="5" t="n">
        <v>395</v>
      </c>
    </row>
    <row r="73" spans="1:5">
      <c r="A73" s="4" t="s">
        <v>646</v>
      </c>
      <c r="D73" s="5" t="n">
        <v>118</v>
      </c>
      <c r="E73" s="5" t="n">
        <v>426</v>
      </c>
    </row>
    <row r="74" spans="1:5">
      <c r="A74" s="4" t="s">
        <v>647</v>
      </c>
      <c r="B74" s="5" t="n">
        <v>195</v>
      </c>
      <c r="C74" s="5" t="n">
        <v>319</v>
      </c>
      <c r="D74" s="5" t="n">
        <v>195</v>
      </c>
      <c r="E74" s="5" t="n">
        <v>319</v>
      </c>
    </row>
    <row r="75" spans="1:5">
      <c r="A75" s="4" t="s">
        <v>660</v>
      </c>
    </row>
    <row r="76" spans="1:5">
      <c r="A76" s="3" t="s">
        <v>641</v>
      </c>
    </row>
    <row r="77" spans="1:5">
      <c r="A77" s="4" t="s">
        <v>642</v>
      </c>
      <c r="B77" s="5" t="n">
        <v>707</v>
      </c>
      <c r="D77" s="5" t="n">
        <v>707</v>
      </c>
    </row>
    <row r="78" spans="1:5">
      <c r="A78" s="4" t="s">
        <v>643</v>
      </c>
      <c r="D78" s="5" t="n">
        <v>707</v>
      </c>
      <c r="E78" s="5" t="n">
        <v>557</v>
      </c>
    </row>
    <row r="79" spans="1:5">
      <c r="A79" s="3" t="s">
        <v>644</v>
      </c>
    </row>
    <row r="80" spans="1:5">
      <c r="A80" s="4" t="s">
        <v>645</v>
      </c>
      <c r="D80" s="5" t="n">
        <v>0</v>
      </c>
    </row>
    <row r="81" spans="1:5">
      <c r="A81" s="4" t="s">
        <v>646</v>
      </c>
      <c r="D81" s="5" t="n">
        <v>557</v>
      </c>
    </row>
    <row r="82" spans="1:5">
      <c r="A82" s="4" t="s">
        <v>647</v>
      </c>
      <c r="B82" s="5" t="n">
        <v>150</v>
      </c>
      <c r="D82" s="5" t="n">
        <v>150</v>
      </c>
    </row>
    <row r="83" spans="1:5">
      <c r="A83" s="4" t="s">
        <v>661</v>
      </c>
    </row>
    <row r="84" spans="1:5">
      <c r="A84" s="3" t="s">
        <v>639</v>
      </c>
    </row>
    <row r="85" spans="1:5">
      <c r="A85" s="4" t="s">
        <v>640</v>
      </c>
      <c r="E85" s="5" t="n">
        <v>557</v>
      </c>
    </row>
    <row r="86" spans="1:5">
      <c r="A86" s="3" t="s">
        <v>641</v>
      </c>
    </row>
    <row r="87" spans="1:5">
      <c r="A87" s="4" t="s">
        <v>642</v>
      </c>
      <c r="B87" s="5" t="n">
        <v>559</v>
      </c>
      <c r="D87" s="5" t="n">
        <v>559</v>
      </c>
    </row>
    <row r="88" spans="1:5">
      <c r="A88" s="4" t="s">
        <v>643</v>
      </c>
      <c r="D88" s="5" t="n">
        <v>2</v>
      </c>
      <c r="E88" s="5" t="n">
        <v>0</v>
      </c>
    </row>
    <row r="89" spans="1:5">
      <c r="A89" s="3" t="s">
        <v>644</v>
      </c>
    </row>
    <row r="90" spans="1:5">
      <c r="A90" s="4" t="s">
        <v>645</v>
      </c>
      <c r="D90" s="5" t="n">
        <v>0</v>
      </c>
      <c r="E90" s="5" t="n">
        <v>0</v>
      </c>
    </row>
    <row r="91" spans="1:5">
      <c r="A91" s="4" t="s">
        <v>646</v>
      </c>
      <c r="D91" s="5" t="n">
        <v>2</v>
      </c>
      <c r="E91" s="5" t="n">
        <v>-3</v>
      </c>
    </row>
    <row r="92" spans="1:5">
      <c r="A92" s="4" t="s">
        <v>647</v>
      </c>
      <c r="B92" s="5" t="n">
        <v>0</v>
      </c>
      <c r="C92" s="5" t="n">
        <v>554</v>
      </c>
      <c r="D92" s="5" t="n">
        <v>0</v>
      </c>
      <c r="E92" s="5" t="n">
        <v>554</v>
      </c>
    </row>
    <row r="93" spans="1:5">
      <c r="A93" s="4" t="s">
        <v>662</v>
      </c>
    </row>
    <row r="94" spans="1:5">
      <c r="A94" s="3" t="s">
        <v>639</v>
      </c>
    </row>
    <row r="95" spans="1:5">
      <c r="A95" s="4" t="s">
        <v>640</v>
      </c>
      <c r="E95" s="5" t="n">
        <v>-214</v>
      </c>
    </row>
    <row r="96" spans="1:5">
      <c r="A96" s="3" t="s">
        <v>641</v>
      </c>
    </row>
    <row r="97" spans="1:5">
      <c r="A97" s="4" t="s">
        <v>642</v>
      </c>
      <c r="B97" s="5" t="n">
        <v>6813</v>
      </c>
      <c r="D97" s="5" t="n">
        <v>6813</v>
      </c>
    </row>
    <row r="98" spans="1:5">
      <c r="A98" s="4" t="s">
        <v>643</v>
      </c>
      <c r="D98" s="5" t="n">
        <v>0</v>
      </c>
      <c r="E98" s="5" t="n">
        <v>-214</v>
      </c>
    </row>
    <row r="99" spans="1:5">
      <c r="A99" s="3" t="s">
        <v>644</v>
      </c>
    </row>
    <row r="100" spans="1:5">
      <c r="A100" s="4" t="s">
        <v>645</v>
      </c>
      <c r="D100" s="5" t="n">
        <v>52</v>
      </c>
      <c r="E100" s="5" t="n">
        <v>743</v>
      </c>
    </row>
    <row r="101" spans="1:5">
      <c r="A101" s="4" t="s">
        <v>646</v>
      </c>
      <c r="D101" s="5" t="n">
        <v>52</v>
      </c>
      <c r="E101" s="5" t="n">
        <v>361</v>
      </c>
    </row>
    <row r="102" spans="1:5">
      <c r="A102" s="4" t="s">
        <v>647</v>
      </c>
      <c r="B102" s="5" t="n">
        <v>0</v>
      </c>
      <c r="C102" s="5" t="n">
        <v>168</v>
      </c>
      <c r="D102" s="5" t="n">
        <v>0</v>
      </c>
      <c r="E102" s="5" t="n">
        <v>168</v>
      </c>
    </row>
    <row r="103" spans="1:5">
      <c r="A103" s="4" t="s">
        <v>663</v>
      </c>
    </row>
    <row r="104" spans="1:5">
      <c r="A104" s="3" t="s">
        <v>641</v>
      </c>
    </row>
    <row r="105" spans="1:5">
      <c r="A105" s="4" t="s">
        <v>642</v>
      </c>
      <c r="B105" s="5" t="n">
        <v>21005</v>
      </c>
      <c r="D105" s="5" t="n">
        <v>21005</v>
      </c>
    </row>
    <row r="106" spans="1:5">
      <c r="A106" s="4" t="s">
        <v>643</v>
      </c>
      <c r="D106" s="5" t="n">
        <v>13186</v>
      </c>
      <c r="E106" s="5" t="n">
        <v>85</v>
      </c>
    </row>
    <row r="107" spans="1:5">
      <c r="A107" s="3" t="s">
        <v>644</v>
      </c>
    </row>
    <row r="108" spans="1:5">
      <c r="A108" s="4" t="s">
        <v>645</v>
      </c>
      <c r="D108" s="5" t="n">
        <v>5932</v>
      </c>
    </row>
    <row r="109" spans="1:5">
      <c r="A109" s="4" t="s">
        <v>646</v>
      </c>
      <c r="D109" s="5" t="n">
        <v>18864</v>
      </c>
    </row>
    <row r="110" spans="1:5">
      <c r="A110" s="4" t="s">
        <v>647</v>
      </c>
      <c r="B110" s="5" t="n">
        <v>254</v>
      </c>
      <c r="D110" s="5" t="n">
        <v>254</v>
      </c>
    </row>
    <row r="111" spans="1:5">
      <c r="A111" s="4" t="s">
        <v>664</v>
      </c>
    </row>
    <row r="112" spans="1:5">
      <c r="A112" s="3" t="s">
        <v>639</v>
      </c>
    </row>
    <row r="113" spans="1:5">
      <c r="A113" s="4" t="s">
        <v>640</v>
      </c>
      <c r="E113" s="5" t="n">
        <v>85</v>
      </c>
    </row>
    <row r="114" spans="1:5">
      <c r="A114" s="3" t="s">
        <v>641</v>
      </c>
    </row>
    <row r="115" spans="1:5">
      <c r="A115" s="4" t="s">
        <v>642</v>
      </c>
      <c r="B115" s="5" t="n">
        <v>1243</v>
      </c>
      <c r="D115" s="5" t="n">
        <v>1243</v>
      </c>
    </row>
    <row r="116" spans="1:5">
      <c r="A116" s="4" t="s">
        <v>643</v>
      </c>
      <c r="D116" s="5" t="n">
        <v>879</v>
      </c>
      <c r="E116" s="5" t="n">
        <v>0</v>
      </c>
    </row>
    <row r="117" spans="1:5">
      <c r="A117" s="3" t="s">
        <v>644</v>
      </c>
    </row>
    <row r="118" spans="1:5">
      <c r="A118" s="4" t="s">
        <v>645</v>
      </c>
      <c r="D118" s="5" t="n">
        <v>86</v>
      </c>
      <c r="E118" s="5" t="n">
        <v>0</v>
      </c>
    </row>
    <row r="119" spans="1:5">
      <c r="A119" s="4" t="s">
        <v>646</v>
      </c>
      <c r="D119" s="5" t="n">
        <v>929</v>
      </c>
      <c r="E119" s="5" t="n">
        <v>-85</v>
      </c>
    </row>
    <row r="120" spans="1:5">
      <c r="A120" s="4" t="s">
        <v>647</v>
      </c>
      <c r="B120" s="5" t="n">
        <v>36</v>
      </c>
      <c r="C120" s="5" t="n">
        <v>0</v>
      </c>
      <c r="D120" s="5" t="n">
        <v>36</v>
      </c>
      <c r="E120" s="5" t="n">
        <v>0</v>
      </c>
    </row>
    <row r="121" spans="1:5">
      <c r="A121" s="4" t="s">
        <v>665</v>
      </c>
    </row>
    <row r="122" spans="1:5">
      <c r="A122" s="3" t="s">
        <v>639</v>
      </c>
    </row>
    <row r="123" spans="1:5">
      <c r="A123" s="4" t="s">
        <v>640</v>
      </c>
      <c r="E123" s="5" t="n">
        <v>87</v>
      </c>
    </row>
    <row r="124" spans="1:5">
      <c r="A124" s="3" t="s">
        <v>641</v>
      </c>
    </row>
    <row r="125" spans="1:5">
      <c r="A125" s="4" t="s">
        <v>642</v>
      </c>
      <c r="B125" s="5" t="n">
        <v>13575</v>
      </c>
      <c r="D125" s="5" t="n">
        <v>13575</v>
      </c>
    </row>
    <row r="126" spans="1:5">
      <c r="A126" s="4" t="s">
        <v>643</v>
      </c>
      <c r="D126" s="5" t="n">
        <v>-24</v>
      </c>
      <c r="E126" s="5" t="n">
        <v>87</v>
      </c>
    </row>
    <row r="127" spans="1:5">
      <c r="A127" s="3" t="s">
        <v>644</v>
      </c>
    </row>
    <row r="128" spans="1:5">
      <c r="A128" s="4" t="s">
        <v>645</v>
      </c>
      <c r="D128" s="5" t="n">
        <v>73</v>
      </c>
      <c r="E128" s="5" t="n">
        <v>685</v>
      </c>
    </row>
    <row r="129" spans="1:5">
      <c r="A129" s="4" t="s">
        <v>646</v>
      </c>
      <c r="D129" s="5" t="n">
        <v>49</v>
      </c>
      <c r="E129" s="5" t="n">
        <v>658</v>
      </c>
    </row>
    <row r="130" spans="1:5">
      <c r="A130" s="4" t="s">
        <v>647</v>
      </c>
      <c r="B130" s="5" t="n">
        <v>0</v>
      </c>
      <c r="C130" s="5" t="n">
        <v>114</v>
      </c>
      <c r="D130" s="5" t="n">
        <v>0</v>
      </c>
      <c r="E130" s="5" t="n">
        <v>114</v>
      </c>
    </row>
    <row r="131" spans="1:5">
      <c r="A131" s="4" t="s">
        <v>666</v>
      </c>
    </row>
    <row r="132" spans="1:5">
      <c r="A132" s="3" t="s">
        <v>641</v>
      </c>
    </row>
    <row r="133" spans="1:5">
      <c r="A133" s="4" t="s">
        <v>642</v>
      </c>
      <c r="B133" s="5" t="n">
        <v>148791</v>
      </c>
      <c r="D133" s="5" t="n">
        <v>148791</v>
      </c>
    </row>
    <row r="134" spans="1:5">
      <c r="A134" s="4" t="s">
        <v>643</v>
      </c>
      <c r="D134" s="5" t="n">
        <v>0</v>
      </c>
      <c r="E134" s="5" t="n">
        <v>17926</v>
      </c>
    </row>
    <row r="135" spans="1:5">
      <c r="A135" s="4" t="s">
        <v>667</v>
      </c>
    </row>
    <row r="136" spans="1:5">
      <c r="A136" s="3" t="s">
        <v>639</v>
      </c>
    </row>
    <row r="137" spans="1:5">
      <c r="A137" s="4" t="s">
        <v>640</v>
      </c>
      <c r="E137" s="5" t="n">
        <v>17926</v>
      </c>
    </row>
    <row r="138" spans="1:5">
      <c r="A138" s="3" t="s">
        <v>641</v>
      </c>
    </row>
    <row r="139" spans="1:5">
      <c r="A139" s="4" t="s">
        <v>642</v>
      </c>
      <c r="B139" s="5" t="n">
        <v>17926</v>
      </c>
      <c r="D139" s="5" t="n">
        <v>17926</v>
      </c>
    </row>
    <row r="140" spans="1:5">
      <c r="A140" s="4" t="s">
        <v>643</v>
      </c>
      <c r="D140" s="5" t="n">
        <v>0</v>
      </c>
      <c r="E140" s="5" t="n">
        <v>0</v>
      </c>
    </row>
    <row r="141" spans="1:5">
      <c r="A141" s="3" t="s">
        <v>644</v>
      </c>
    </row>
    <row r="142" spans="1:5">
      <c r="A142" s="4" t="s">
        <v>645</v>
      </c>
      <c r="E142" s="5" t="n">
        <v>0</v>
      </c>
    </row>
    <row r="143" spans="1:5">
      <c r="A143" s="4" t="s">
        <v>646</v>
      </c>
      <c r="E143" s="5" t="n">
        <v>0</v>
      </c>
    </row>
    <row r="144" spans="1:5">
      <c r="A144" s="4" t="s">
        <v>647</v>
      </c>
      <c r="C144" s="6" t="n">
        <v>0</v>
      </c>
      <c r="E144" s="5" t="n">
        <v>0</v>
      </c>
    </row>
    <row r="145" spans="1:5">
      <c r="A145" s="4" t="s">
        <v>668</v>
      </c>
    </row>
    <row r="146" spans="1:5">
      <c r="A146" s="3" t="s">
        <v>641</v>
      </c>
    </row>
    <row r="147" spans="1:5">
      <c r="A147" s="4" t="s">
        <v>642</v>
      </c>
      <c r="B147" s="6" t="n">
        <v>61320</v>
      </c>
      <c r="D147" s="5" t="n">
        <v>61320</v>
      </c>
    </row>
    <row r="148" spans="1:5">
      <c r="A148" s="4" t="s">
        <v>643</v>
      </c>
      <c r="D148" s="5" t="n">
        <v>0</v>
      </c>
      <c r="E148" s="6" t="n">
        <v>0</v>
      </c>
    </row>
    <row r="149" spans="1:5">
      <c r="A149" s="4" t="s">
        <v>669</v>
      </c>
    </row>
    <row r="150" spans="1:5">
      <c r="A150" s="3" t="s">
        <v>639</v>
      </c>
    </row>
    <row r="151" spans="1:5">
      <c r="A151" s="4" t="s">
        <v>640</v>
      </c>
      <c r="D151" s="5" t="n">
        <v>275000</v>
      </c>
    </row>
    <row r="152" spans="1:5">
      <c r="A152" s="4" t="s">
        <v>670</v>
      </c>
    </row>
    <row r="153" spans="1:5">
      <c r="A153" s="3" t="s">
        <v>639</v>
      </c>
    </row>
    <row r="154" spans="1:5">
      <c r="A154" s="4" t="s">
        <v>640</v>
      </c>
      <c r="D154" s="6" t="n">
        <v>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8</v>
      </c>
      <c r="D1" s="2" t="s">
        <v>1</v>
      </c>
    </row>
    <row r="2" spans="1:5">
      <c r="B2" s="2" t="s">
        <v>2</v>
      </c>
      <c r="C2" s="2" t="s">
        <v>89</v>
      </c>
      <c r="D2" s="2" t="s">
        <v>2</v>
      </c>
      <c r="E2" s="2" t="s">
        <v>89</v>
      </c>
    </row>
    <row r="3" spans="1:5">
      <c r="A3" s="3" t="s">
        <v>123</v>
      </c>
    </row>
    <row r="4" spans="1:5">
      <c r="A4" s="4" t="s">
        <v>112</v>
      </c>
      <c r="B4" s="6" t="n">
        <v>-78856</v>
      </c>
      <c r="C4" s="6" t="n">
        <v>-55907</v>
      </c>
      <c r="D4" s="6" t="n">
        <v>-343318</v>
      </c>
      <c r="E4" s="6" t="n">
        <v>-249505</v>
      </c>
    </row>
    <row r="5" spans="1:5">
      <c r="A5" s="3" t="s">
        <v>124</v>
      </c>
    </row>
    <row r="6" spans="1:5">
      <c r="A6" s="4" t="s">
        <v>125</v>
      </c>
      <c r="B6" s="5" t="n">
        <v>2627</v>
      </c>
      <c r="C6" s="5" t="n">
        <v>-272</v>
      </c>
      <c r="D6" s="5" t="n">
        <v>4051</v>
      </c>
      <c r="E6" s="5" t="n">
        <v>1285</v>
      </c>
    </row>
    <row r="7" spans="1:5">
      <c r="A7" s="4" t="s">
        <v>126</v>
      </c>
      <c r="B7" s="5" t="n">
        <v>-209</v>
      </c>
      <c r="C7" s="5" t="n">
        <v>56</v>
      </c>
      <c r="D7" s="5" t="n">
        <v>-1487</v>
      </c>
      <c r="E7" s="5" t="n">
        <v>-6825</v>
      </c>
    </row>
    <row r="8" spans="1:5">
      <c r="A8" s="4" t="s">
        <v>127</v>
      </c>
      <c r="D8" s="5" t="n">
        <v>0</v>
      </c>
    </row>
    <row r="9" spans="1:5">
      <c r="A9" s="4" t="s">
        <v>128</v>
      </c>
      <c r="B9" s="5" t="n">
        <v>108</v>
      </c>
      <c r="C9" s="5" t="n">
        <v>30</v>
      </c>
      <c r="D9" s="5" t="n">
        <v>565</v>
      </c>
      <c r="E9" s="5" t="n">
        <v>-716</v>
      </c>
    </row>
    <row r="10" spans="1:5">
      <c r="A10" s="4" t="s">
        <v>129</v>
      </c>
      <c r="B10" s="5" t="n">
        <v>2526</v>
      </c>
      <c r="C10" s="5" t="n">
        <v>-246</v>
      </c>
      <c r="D10" s="5" t="n">
        <v>3129</v>
      </c>
      <c r="E10" s="5" t="n">
        <v>-4824</v>
      </c>
    </row>
    <row r="11" spans="1:5">
      <c r="A11" s="4" t="s">
        <v>130</v>
      </c>
      <c r="B11" s="5" t="n">
        <v>-76330</v>
      </c>
      <c r="C11" s="5" t="n">
        <v>-56153</v>
      </c>
      <c r="D11" s="5" t="n">
        <v>-340189</v>
      </c>
      <c r="E11" s="5" t="n">
        <v>-254329</v>
      </c>
    </row>
    <row r="12" spans="1:5">
      <c r="A12" s="4" t="s">
        <v>131</v>
      </c>
      <c r="B12" s="5" t="n">
        <v>24609</v>
      </c>
      <c r="C12" s="5" t="n">
        <v>-15362</v>
      </c>
      <c r="D12" s="5" t="n">
        <v>60832</v>
      </c>
      <c r="E12" s="5" t="n">
        <v>-53559</v>
      </c>
    </row>
    <row r="13" spans="1:5">
      <c r="A13" s="4" t="s">
        <v>132</v>
      </c>
      <c r="B13" s="6" t="n">
        <v>-51721</v>
      </c>
      <c r="C13" s="6" t="n">
        <v>-40791</v>
      </c>
      <c r="D13" s="6" t="n">
        <v>-279357</v>
      </c>
      <c r="E13" s="6" t="n">
        <v>-200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s>
  <sheetData>
    <row r="1" spans="1:11">
      <c r="A1" s="1" t="s">
        <v>671</v>
      </c>
      <c r="B1" s="2" t="s">
        <v>672</v>
      </c>
      <c r="C1" s="2" t="s">
        <v>673</v>
      </c>
      <c r="D1" s="2" t="s">
        <v>674</v>
      </c>
      <c r="E1" s="2" t="s">
        <v>2</v>
      </c>
      <c r="G1" s="2" t="s">
        <v>89</v>
      </c>
      <c r="H1" s="2" t="s">
        <v>2</v>
      </c>
      <c r="J1" s="2" t="s">
        <v>89</v>
      </c>
      <c r="K1" s="2" t="s">
        <v>30</v>
      </c>
    </row>
    <row r="2" spans="1:11">
      <c r="A2" s="3" t="s">
        <v>675</v>
      </c>
    </row>
    <row r="3" spans="1:11">
      <c r="A3" s="4" t="s">
        <v>676</v>
      </c>
      <c r="E3" s="6" t="n">
        <v>45600000</v>
      </c>
      <c r="H3" s="6" t="n">
        <v>45600000</v>
      </c>
    </row>
    <row r="4" spans="1:11">
      <c r="A4" s="4" t="s">
        <v>404</v>
      </c>
      <c r="H4" s="4" t="s">
        <v>677</v>
      </c>
    </row>
    <row r="5" spans="1:11">
      <c r="A5" s="3" t="s">
        <v>678</v>
      </c>
    </row>
    <row r="6" spans="1:11">
      <c r="A6" s="4" t="s">
        <v>679</v>
      </c>
      <c r="E6" s="5" t="n">
        <v>4200000</v>
      </c>
      <c r="H6" s="6" t="n">
        <v>4200000</v>
      </c>
    </row>
    <row r="7" spans="1:11">
      <c r="A7" s="4" t="s">
        <v>407</v>
      </c>
      <c r="H7" s="4" t="s">
        <v>389</v>
      </c>
    </row>
    <row r="8" spans="1:11">
      <c r="A8" s="4" t="s">
        <v>680</v>
      </c>
      <c r="H8" s="4" t="s">
        <v>681</v>
      </c>
    </row>
    <row r="9" spans="1:11">
      <c r="A9" s="3" t="s">
        <v>682</v>
      </c>
    </row>
    <row r="10" spans="1:11">
      <c r="A10" s="5" t="n">
        <v>2015</v>
      </c>
      <c r="E10" s="5" t="n">
        <v>341393000</v>
      </c>
      <c r="H10" s="6" t="n">
        <v>341393000</v>
      </c>
    </row>
    <row r="11" spans="1:11">
      <c r="A11" s="5" t="n">
        <v>2016</v>
      </c>
      <c r="E11" s="5" t="n">
        <v>109596000</v>
      </c>
      <c r="H11" s="5" t="n">
        <v>109596000</v>
      </c>
    </row>
    <row r="12" spans="1:11">
      <c r="A12" s="5" t="n">
        <v>2017</v>
      </c>
      <c r="E12" s="5" t="n">
        <v>224611000</v>
      </c>
      <c r="H12" s="5" t="n">
        <v>224611000</v>
      </c>
    </row>
    <row r="13" spans="1:11">
      <c r="A13" s="5" t="n">
        <v>2018</v>
      </c>
      <c r="E13" s="5" t="n">
        <v>336489000</v>
      </c>
      <c r="H13" s="5" t="n">
        <v>336489000</v>
      </c>
    </row>
    <row r="14" spans="1:11">
      <c r="A14" s="5" t="n">
        <v>2019</v>
      </c>
      <c r="E14" s="5" t="n">
        <v>1000000</v>
      </c>
      <c r="H14" s="5" t="n">
        <v>1000000</v>
      </c>
    </row>
    <row r="15" spans="1:11">
      <c r="A15" s="4" t="s">
        <v>495</v>
      </c>
      <c r="E15" s="5" t="n">
        <v>2000000</v>
      </c>
      <c r="H15" s="5" t="n">
        <v>2000000</v>
      </c>
    </row>
    <row r="16" spans="1:11">
      <c r="A16" s="4" t="s">
        <v>134</v>
      </c>
      <c r="E16" s="5" t="n">
        <v>1015089000</v>
      </c>
      <c r="H16" s="5" t="n">
        <v>1015089000</v>
      </c>
    </row>
    <row r="17" spans="1:11">
      <c r="A17" s="4" t="s">
        <v>683</v>
      </c>
      <c r="E17" s="5" t="n">
        <v>199100000</v>
      </c>
      <c r="H17" s="5" t="n">
        <v>199100000</v>
      </c>
    </row>
    <row r="18" spans="1:11">
      <c r="A18" s="4" t="s">
        <v>684</v>
      </c>
      <c r="H18" s="5" t="n">
        <v>816000000</v>
      </c>
    </row>
    <row r="19" spans="1:11">
      <c r="A19" s="4" t="s">
        <v>518</v>
      </c>
      <c r="E19" s="5" t="n">
        <v>0</v>
      </c>
      <c r="H19" s="5" t="n">
        <v>0</v>
      </c>
      <c r="K19" s="6" t="n">
        <v>83943000</v>
      </c>
    </row>
    <row r="20" spans="1:11">
      <c r="A20" s="3" t="s">
        <v>685</v>
      </c>
    </row>
    <row r="21" spans="1:11">
      <c r="A21" s="4" t="s">
        <v>181</v>
      </c>
      <c r="E21" s="5" t="n">
        <v>232100000</v>
      </c>
      <c r="H21" s="5" t="n">
        <v>232100000</v>
      </c>
      <c r="K21" s="5" t="n">
        <v>284800000</v>
      </c>
    </row>
    <row r="22" spans="1:11">
      <c r="A22" s="4" t="s">
        <v>38</v>
      </c>
      <c r="E22" s="5" t="n">
        <v>46096000</v>
      </c>
      <c r="H22" s="5" t="n">
        <v>46096000</v>
      </c>
      <c r="K22" s="5" t="n">
        <v>111479000</v>
      </c>
    </row>
    <row r="23" spans="1:11">
      <c r="A23" s="3" t="s">
        <v>686</v>
      </c>
    </row>
    <row r="24" spans="1:11">
      <c r="A24" s="5" t="n">
        <v>2015</v>
      </c>
      <c r="E24" s="5" t="n">
        <v>6872000</v>
      </c>
      <c r="H24" s="5" t="n">
        <v>6872000</v>
      </c>
    </row>
    <row r="25" spans="1:11">
      <c r="A25" s="5" t="n">
        <v>2016</v>
      </c>
      <c r="E25" s="5" t="n">
        <v>41778000</v>
      </c>
      <c r="H25" s="5" t="n">
        <v>41778000</v>
      </c>
    </row>
    <row r="26" spans="1:11">
      <c r="A26" s="5" t="n">
        <v>2017</v>
      </c>
      <c r="E26" s="5" t="n">
        <v>37288000</v>
      </c>
      <c r="H26" s="5" t="n">
        <v>37288000</v>
      </c>
    </row>
    <row r="27" spans="1:11">
      <c r="A27" s="5" t="n">
        <v>2018</v>
      </c>
      <c r="E27" s="5" t="n">
        <v>31211000</v>
      </c>
      <c r="H27" s="5" t="n">
        <v>31211000</v>
      </c>
    </row>
    <row r="28" spans="1:11">
      <c r="A28" s="5" t="n">
        <v>2019</v>
      </c>
      <c r="E28" s="5" t="n">
        <v>0</v>
      </c>
      <c r="H28" s="5" t="n">
        <v>0</v>
      </c>
    </row>
    <row r="29" spans="1:11">
      <c r="A29" s="4" t="s">
        <v>495</v>
      </c>
      <c r="E29" s="5" t="n">
        <v>0</v>
      </c>
      <c r="H29" s="5" t="n">
        <v>0</v>
      </c>
    </row>
    <row r="30" spans="1:11">
      <c r="A30" s="4" t="s">
        <v>134</v>
      </c>
      <c r="E30" s="5" t="n">
        <v>117149000</v>
      </c>
      <c r="H30" s="5" t="n">
        <v>117149000</v>
      </c>
    </row>
    <row r="31" spans="1:11">
      <c r="A31" s="3" t="s">
        <v>431</v>
      </c>
    </row>
    <row r="32" spans="1:11">
      <c r="A32" s="4" t="s">
        <v>432</v>
      </c>
      <c r="E32" s="5" t="n">
        <v>175000</v>
      </c>
      <c r="H32" s="5" t="n">
        <v>175000</v>
      </c>
      <c r="K32" s="5" t="n">
        <v>57000</v>
      </c>
    </row>
    <row r="33" spans="1:11">
      <c r="A33" s="4" t="s">
        <v>58</v>
      </c>
      <c r="E33" s="5" t="n">
        <v>45273000</v>
      </c>
      <c r="F33" s="4" t="s">
        <v>35</v>
      </c>
      <c r="H33" s="5" t="n">
        <v>45273000</v>
      </c>
      <c r="I33" s="4" t="s">
        <v>35</v>
      </c>
      <c r="K33" s="5" t="n">
        <v>10138000</v>
      </c>
    </row>
    <row r="34" spans="1:11">
      <c r="A34" s="3" t="s">
        <v>687</v>
      </c>
    </row>
    <row r="35" spans="1:11">
      <c r="A35" s="4" t="s">
        <v>688</v>
      </c>
      <c r="E35" s="5" t="n">
        <v>172466000</v>
      </c>
      <c r="G35" s="6" t="n">
        <v>164784000</v>
      </c>
      <c r="H35" s="5" t="n">
        <v>161209000</v>
      </c>
      <c r="J35" s="6" t="n">
        <v>164127000</v>
      </c>
      <c r="K35" s="5" t="n">
        <v>164127000</v>
      </c>
    </row>
    <row r="36" spans="1:11">
      <c r="A36" s="4" t="s">
        <v>689</v>
      </c>
      <c r="E36" s="5" t="n">
        <v>-7373000</v>
      </c>
      <c r="G36" s="5" t="n">
        <v>1776000</v>
      </c>
      <c r="H36" s="5" t="n">
        <v>-22809000</v>
      </c>
      <c r="J36" s="5" t="n">
        <v>-7338000</v>
      </c>
    </row>
    <row r="37" spans="1:11">
      <c r="A37" s="4" t="s">
        <v>690</v>
      </c>
      <c r="E37" s="5" t="n">
        <v>-2853000</v>
      </c>
      <c r="G37" s="5" t="n">
        <v>2954000</v>
      </c>
      <c r="H37" s="5" t="n">
        <v>-7032000</v>
      </c>
      <c r="J37" s="5" t="n">
        <v>11411000</v>
      </c>
    </row>
    <row r="38" spans="1:11">
      <c r="A38" s="4" t="s">
        <v>691</v>
      </c>
      <c r="E38" s="5" t="n">
        <v>176986000</v>
      </c>
      <c r="G38" s="6" t="n">
        <v>160054000</v>
      </c>
      <c r="H38" s="5" t="n">
        <v>176986000</v>
      </c>
      <c r="J38" s="6" t="n">
        <v>160054000</v>
      </c>
      <c r="K38" s="5" t="n">
        <v>161209000</v>
      </c>
    </row>
    <row r="39" spans="1:11">
      <c r="A39" s="3" t="s">
        <v>692</v>
      </c>
    </row>
    <row r="40" spans="1:11">
      <c r="A40" s="4" t="s">
        <v>693</v>
      </c>
      <c r="E40" s="5" t="n">
        <v>10818000</v>
      </c>
      <c r="H40" s="5" t="n">
        <v>10818000</v>
      </c>
    </row>
    <row r="41" spans="1:11">
      <c r="A41" s="4" t="s">
        <v>694</v>
      </c>
      <c r="E41" s="5" t="n">
        <v>24300000</v>
      </c>
      <c r="H41" s="5" t="n">
        <v>24300000</v>
      </c>
      <c r="K41" s="5" t="n">
        <v>47200000</v>
      </c>
    </row>
    <row r="42" spans="1:11">
      <c r="A42" s="4" t="s">
        <v>695</v>
      </c>
      <c r="E42" s="5" t="n">
        <v>24335000</v>
      </c>
      <c r="H42" s="5" t="n">
        <v>24335000</v>
      </c>
      <c r="K42" s="5" t="n">
        <v>47203000</v>
      </c>
    </row>
    <row r="43" spans="1:11">
      <c r="A43" s="4" t="s">
        <v>563</v>
      </c>
      <c r="E43" s="5" t="n">
        <v>4117000</v>
      </c>
      <c r="H43" s="5" t="n">
        <v>4117000</v>
      </c>
      <c r="K43" s="6" t="n">
        <v>3381000</v>
      </c>
    </row>
    <row r="44" spans="1:11">
      <c r="A44" s="3" t="s">
        <v>696</v>
      </c>
    </row>
    <row r="45" spans="1:11">
      <c r="A45" s="4" t="s">
        <v>127</v>
      </c>
      <c r="H45" s="5" t="n">
        <v>0</v>
      </c>
    </row>
    <row r="46" spans="1:11">
      <c r="A46" s="3" t="s">
        <v>697</v>
      </c>
    </row>
    <row r="47" spans="1:11">
      <c r="A47" s="4" t="s">
        <v>698</v>
      </c>
      <c r="E47" s="5" t="n">
        <v>7500000</v>
      </c>
      <c r="H47" s="5" t="n">
        <v>7500000</v>
      </c>
    </row>
    <row r="48" spans="1:11">
      <c r="A48" s="4" t="s">
        <v>699</v>
      </c>
      <c r="E48" s="5" t="n">
        <v>43900000</v>
      </c>
      <c r="H48" s="5" t="n">
        <v>43900000</v>
      </c>
    </row>
    <row r="49" spans="1:11">
      <c r="A49" s="4" t="s">
        <v>700</v>
      </c>
      <c r="E49" s="5" t="n">
        <v>24155000</v>
      </c>
      <c r="H49" s="5" t="n">
        <v>24155000</v>
      </c>
    </row>
    <row r="50" spans="1:11">
      <c r="A50" s="4" t="s">
        <v>701</v>
      </c>
    </row>
    <row r="51" spans="1:11">
      <c r="A51" s="3" t="s">
        <v>697</v>
      </c>
    </row>
    <row r="52" spans="1:11">
      <c r="A52" s="4" t="s">
        <v>702</v>
      </c>
      <c r="C52" s="6" t="n">
        <v>10000000</v>
      </c>
    </row>
    <row r="53" spans="1:11">
      <c r="A53" s="4" t="s">
        <v>703</v>
      </c>
    </row>
    <row r="54" spans="1:11">
      <c r="A54" s="3" t="s">
        <v>697</v>
      </c>
    </row>
    <row r="55" spans="1:11">
      <c r="A55" s="4" t="s">
        <v>699</v>
      </c>
      <c r="E55" s="5" t="n">
        <v>50500000</v>
      </c>
      <c r="H55" s="5" t="n">
        <v>50500000</v>
      </c>
    </row>
    <row r="56" spans="1:11">
      <c r="A56" s="4" t="s">
        <v>704</v>
      </c>
    </row>
    <row r="57" spans="1:11">
      <c r="A57" s="3" t="s">
        <v>697</v>
      </c>
    </row>
    <row r="58" spans="1:11">
      <c r="A58" s="4" t="s">
        <v>702</v>
      </c>
      <c r="D58" s="6" t="n">
        <v>75000000</v>
      </c>
    </row>
    <row r="59" spans="1:11">
      <c r="A59" s="4" t="s">
        <v>446</v>
      </c>
    </row>
    <row r="60" spans="1:11">
      <c r="A60" s="3" t="s">
        <v>431</v>
      </c>
    </row>
    <row r="61" spans="1:11">
      <c r="A61" s="4" t="s">
        <v>432</v>
      </c>
      <c r="E61" s="5" t="n">
        <v>88500000</v>
      </c>
      <c r="H61" s="5" t="n">
        <v>88500000</v>
      </c>
    </row>
    <row r="62" spans="1:11">
      <c r="A62" s="4" t="s">
        <v>449</v>
      </c>
      <c r="E62" s="5" t="n">
        <v>84200000</v>
      </c>
      <c r="H62" s="5" t="n">
        <v>84200000</v>
      </c>
    </row>
    <row r="63" spans="1:11">
      <c r="A63" s="4" t="s">
        <v>58</v>
      </c>
      <c r="E63" s="5" t="n">
        <v>12500000</v>
      </c>
      <c r="H63" s="5" t="n">
        <v>12500000</v>
      </c>
    </row>
    <row r="64" spans="1:11">
      <c r="A64" s="4" t="s">
        <v>705</v>
      </c>
    </row>
    <row r="65" spans="1:11">
      <c r="A65" s="3" t="s">
        <v>697</v>
      </c>
    </row>
    <row r="66" spans="1:11">
      <c r="A66" s="4" t="s">
        <v>706</v>
      </c>
      <c r="E66" s="6" t="n">
        <v>13337000</v>
      </c>
      <c r="H66" s="6" t="n">
        <v>13337000</v>
      </c>
    </row>
    <row r="67" spans="1:11">
      <c r="A67" s="4" t="s">
        <v>707</v>
      </c>
    </row>
    <row r="68" spans="1:11">
      <c r="A68" s="3" t="s">
        <v>697</v>
      </c>
    </row>
    <row r="69" spans="1:11">
      <c r="A69" s="4" t="s">
        <v>702</v>
      </c>
      <c r="B69" s="6" t="n">
        <v>15000000</v>
      </c>
    </row>
    <row r="70" spans="1:11">
      <c r="A70" s="4" t="s">
        <v>708</v>
      </c>
    </row>
    <row r="71" spans="1:11">
      <c r="A71" s="3" t="s">
        <v>400</v>
      </c>
    </row>
    <row r="72" spans="1:11">
      <c r="A72" s="4" t="s">
        <v>709</v>
      </c>
      <c r="H72" s="4" t="s">
        <v>710</v>
      </c>
      <c r="K72" s="4" t="s">
        <v>711</v>
      </c>
    </row>
    <row r="73" spans="1:11">
      <c r="A73" s="4" t="s">
        <v>712</v>
      </c>
    </row>
    <row r="74" spans="1:11">
      <c r="A74" s="3" t="s">
        <v>400</v>
      </c>
    </row>
    <row r="75" spans="1:11">
      <c r="A75" s="4" t="s">
        <v>709</v>
      </c>
      <c r="H75" s="4" t="s">
        <v>713</v>
      </c>
      <c r="K75" s="4" t="s">
        <v>714</v>
      </c>
    </row>
    <row r="76" spans="1:11"/>
    <row r="77" spans="1:11">
      <c r="A77" s="4" t="s">
        <v>35</v>
      </c>
      <c r="B77" s="4" t="s">
        <v>77</v>
      </c>
    </row>
  </sheetData>
  <mergeCells count="4">
    <mergeCell ref="E1:F1"/>
    <mergeCell ref="H1:I1"/>
    <mergeCell ref="A76:K76"/>
    <mergeCell ref="B77:K7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5"/>
    <col customWidth="1" max="10" min="10" width="16"/>
    <col customWidth="1" max="11" min="11" width="16"/>
    <col customWidth="1" max="12" min="12" width="14"/>
    <col customWidth="1" max="13" min="13" width="14"/>
    <col customWidth="1" max="14" min="14" width="16"/>
  </cols>
  <sheetData>
    <row r="1" spans="1:14">
      <c r="A1" s="1" t="s">
        <v>715</v>
      </c>
      <c r="B1" s="2" t="s">
        <v>419</v>
      </c>
      <c r="E1" s="2" t="s">
        <v>88</v>
      </c>
      <c r="I1" s="2" t="s">
        <v>1</v>
      </c>
      <c r="K1" s="2" t="s">
        <v>479</v>
      </c>
    </row>
    <row r="2" spans="1:14">
      <c r="B2" s="2" t="s">
        <v>610</v>
      </c>
      <c r="C2" s="2" t="s">
        <v>716</v>
      </c>
      <c r="D2" s="2" t="s">
        <v>717</v>
      </c>
      <c r="E2" s="2" t="s">
        <v>2</v>
      </c>
      <c r="F2" s="2" t="s">
        <v>718</v>
      </c>
      <c r="G2" s="2" t="s">
        <v>89</v>
      </c>
      <c r="H2" s="2" t="s">
        <v>719</v>
      </c>
      <c r="I2" s="2" t="s">
        <v>2</v>
      </c>
      <c r="J2" s="2" t="s">
        <v>89</v>
      </c>
      <c r="K2" s="2" t="s">
        <v>30</v>
      </c>
      <c r="L2" s="2" t="s">
        <v>376</v>
      </c>
      <c r="M2" s="2" t="s">
        <v>720</v>
      </c>
      <c r="N2" s="2" t="s">
        <v>721</v>
      </c>
    </row>
    <row r="3" spans="1:14">
      <c r="A3" s="3" t="s">
        <v>722</v>
      </c>
    </row>
    <row r="4" spans="1:14">
      <c r="A4" s="4" t="s">
        <v>723</v>
      </c>
      <c r="E4" s="6" t="n">
        <v>0</v>
      </c>
      <c r="G4" s="6" t="n">
        <v>98322000</v>
      </c>
      <c r="I4" s="6" t="n">
        <v>0</v>
      </c>
      <c r="J4" s="6" t="n">
        <v>337831000</v>
      </c>
    </row>
    <row r="5" spans="1:14">
      <c r="A5" s="4" t="s">
        <v>724</v>
      </c>
      <c r="E5" s="5" t="n">
        <v>1829000</v>
      </c>
      <c r="I5" s="5" t="n">
        <v>1829000</v>
      </c>
      <c r="K5" s="6" t="n">
        <v>3397000</v>
      </c>
    </row>
    <row r="6" spans="1:14">
      <c r="A6" s="4" t="s">
        <v>542</v>
      </c>
      <c r="E6" s="5" t="n">
        <v>5523000</v>
      </c>
      <c r="I6" s="5" t="n">
        <v>5523000</v>
      </c>
      <c r="K6" s="6" t="n">
        <v>6931000</v>
      </c>
    </row>
    <row r="7" spans="1:14">
      <c r="A7" s="4" t="s">
        <v>725</v>
      </c>
      <c r="E7" s="5" t="n">
        <v>426300000</v>
      </c>
      <c r="I7" s="5" t="n">
        <v>426300000</v>
      </c>
    </row>
    <row r="8" spans="1:14">
      <c r="A8" s="4" t="s">
        <v>726</v>
      </c>
      <c r="H8" s="6" t="n">
        <v>371000000</v>
      </c>
    </row>
    <row r="9" spans="1:14">
      <c r="A9" s="4" t="s">
        <v>727</v>
      </c>
      <c r="H9" s="4" t="s">
        <v>728</v>
      </c>
      <c r="K9" s="4" t="s">
        <v>729</v>
      </c>
    </row>
    <row r="10" spans="1:14">
      <c r="A10" s="4" t="s">
        <v>730</v>
      </c>
      <c r="H10" s="4" t="s">
        <v>655</v>
      </c>
    </row>
    <row r="11" spans="1:14">
      <c r="A11" s="4" t="s">
        <v>174</v>
      </c>
      <c r="E11" s="5" t="n">
        <v>7600000</v>
      </c>
      <c r="I11" s="5" t="n">
        <v>22232000</v>
      </c>
      <c r="J11" s="5" t="n">
        <v>0</v>
      </c>
    </row>
    <row r="12" spans="1:14">
      <c r="A12" s="4" t="s">
        <v>731</v>
      </c>
      <c r="E12" s="5" t="n">
        <v>72100000</v>
      </c>
      <c r="I12" s="5" t="n">
        <v>72100000</v>
      </c>
      <c r="K12" s="6" t="n">
        <v>74400000</v>
      </c>
    </row>
    <row r="13" spans="1:14">
      <c r="A13" s="4" t="s">
        <v>732</v>
      </c>
      <c r="E13" s="5" t="n">
        <v>50800000</v>
      </c>
      <c r="I13" s="5" t="n">
        <v>50800000</v>
      </c>
    </row>
    <row r="14" spans="1:14">
      <c r="A14" s="4" t="s">
        <v>693</v>
      </c>
      <c r="E14" s="5" t="n">
        <v>10818000</v>
      </c>
      <c r="I14" s="5" t="n">
        <v>10818000</v>
      </c>
    </row>
    <row r="15" spans="1:14">
      <c r="A15" s="4" t="s">
        <v>733</v>
      </c>
      <c r="F15" s="6" t="n">
        <v>1500000</v>
      </c>
      <c r="L15" s="6" t="n">
        <v>3000000</v>
      </c>
    </row>
    <row r="16" spans="1:14">
      <c r="A16" s="4" t="s">
        <v>734</v>
      </c>
      <c r="E16" s="5" t="n">
        <v>0</v>
      </c>
      <c r="I16" s="5" t="n">
        <v>0</v>
      </c>
      <c r="K16" s="5" t="n">
        <v>723000</v>
      </c>
    </row>
    <row r="17" spans="1:14">
      <c r="A17" s="4" t="s">
        <v>618</v>
      </c>
      <c r="E17" s="5" t="n">
        <v>0</v>
      </c>
      <c r="I17" s="5" t="n">
        <v>0</v>
      </c>
      <c r="K17" s="5" t="n">
        <v>3665000</v>
      </c>
    </row>
    <row r="18" spans="1:14">
      <c r="A18" s="4" t="s">
        <v>432</v>
      </c>
      <c r="E18" s="5" t="n">
        <v>175000</v>
      </c>
      <c r="I18" s="5" t="n">
        <v>175000</v>
      </c>
      <c r="K18" s="5" t="n">
        <v>57000</v>
      </c>
    </row>
    <row r="19" spans="1:14">
      <c r="A19" s="4" t="s">
        <v>616</v>
      </c>
      <c r="E19" s="5" t="n">
        <v>29281000</v>
      </c>
      <c r="I19" s="5" t="n">
        <v>29281000</v>
      </c>
      <c r="K19" s="5" t="n">
        <v>29370000</v>
      </c>
    </row>
    <row r="20" spans="1:14">
      <c r="A20" s="4" t="s">
        <v>619</v>
      </c>
      <c r="E20" s="6" t="n">
        <v>4595000</v>
      </c>
      <c r="G20" s="5" t="n">
        <v>139485000</v>
      </c>
      <c r="I20" s="6" t="n">
        <v>29803000</v>
      </c>
      <c r="J20" s="5" t="n">
        <v>271534000</v>
      </c>
    </row>
    <row r="21" spans="1:14">
      <c r="A21" s="4" t="s">
        <v>735</v>
      </c>
    </row>
    <row r="22" spans="1:14">
      <c r="A22" s="3" t="s">
        <v>722</v>
      </c>
    </row>
    <row r="23" spans="1:14">
      <c r="A23" s="4" t="s">
        <v>736</v>
      </c>
      <c r="C23" s="4" t="s">
        <v>737</v>
      </c>
    </row>
    <row r="24" spans="1:14">
      <c r="A24" s="4" t="s">
        <v>738</v>
      </c>
      <c r="C24" s="6" t="n">
        <v>16400000</v>
      </c>
    </row>
    <row r="25" spans="1:14">
      <c r="A25" s="4" t="s">
        <v>739</v>
      </c>
    </row>
    <row r="26" spans="1:14">
      <c r="A26" s="3" t="s">
        <v>722</v>
      </c>
    </row>
    <row r="27" spans="1:14">
      <c r="A27" s="4" t="s">
        <v>736</v>
      </c>
      <c r="D27" s="4" t="s">
        <v>737</v>
      </c>
    </row>
    <row r="28" spans="1:14">
      <c r="A28" s="4" t="s">
        <v>738</v>
      </c>
      <c r="D28" s="6" t="n">
        <v>3000000</v>
      </c>
    </row>
    <row r="29" spans="1:14">
      <c r="A29" s="4" t="s">
        <v>740</v>
      </c>
    </row>
    <row r="30" spans="1:14">
      <c r="A30" s="3" t="s">
        <v>722</v>
      </c>
    </row>
    <row r="31" spans="1:14">
      <c r="A31" s="4" t="s">
        <v>736</v>
      </c>
      <c r="E31" s="4" t="s">
        <v>655</v>
      </c>
      <c r="I31" s="4" t="s">
        <v>655</v>
      </c>
    </row>
    <row r="32" spans="1:14">
      <c r="A32" s="4" t="s">
        <v>408</v>
      </c>
    </row>
    <row r="33" spans="1:14">
      <c r="A33" s="3" t="s">
        <v>722</v>
      </c>
    </row>
    <row r="34" spans="1:14">
      <c r="A34" s="4" t="s">
        <v>542</v>
      </c>
      <c r="E34" s="6" t="n">
        <v>72400000</v>
      </c>
      <c r="I34" s="6" t="n">
        <v>72400000</v>
      </c>
      <c r="K34" s="5" t="n">
        <v>-60600000</v>
      </c>
    </row>
    <row r="35" spans="1:14">
      <c r="A35" s="4" t="s">
        <v>741</v>
      </c>
    </row>
    <row r="36" spans="1:14">
      <c r="A36" s="3" t="s">
        <v>722</v>
      </c>
    </row>
    <row r="37" spans="1:14">
      <c r="A37" s="4" t="s">
        <v>742</v>
      </c>
      <c r="E37" s="5" t="n">
        <v>29</v>
      </c>
      <c r="I37" s="5" t="n">
        <v>29</v>
      </c>
    </row>
    <row r="38" spans="1:14">
      <c r="A38" s="4" t="s">
        <v>743</v>
      </c>
    </row>
    <row r="39" spans="1:14">
      <c r="A39" s="3" t="s">
        <v>722</v>
      </c>
    </row>
    <row r="40" spans="1:14">
      <c r="A40" s="4" t="s">
        <v>744</v>
      </c>
      <c r="F40" s="6" t="n">
        <v>9000000</v>
      </c>
    </row>
    <row r="41" spans="1:14">
      <c r="A41" s="4" t="s">
        <v>736</v>
      </c>
      <c r="F41" s="4" t="s">
        <v>745</v>
      </c>
    </row>
    <row r="42" spans="1:14">
      <c r="A42" s="4" t="s">
        <v>738</v>
      </c>
      <c r="F42" s="6" t="n">
        <v>7700000</v>
      </c>
    </row>
    <row r="43" spans="1:14">
      <c r="A43" s="4" t="s">
        <v>746</v>
      </c>
      <c r="F43" s="6" t="n">
        <v>1300000</v>
      </c>
    </row>
    <row r="44" spans="1:14">
      <c r="A44" s="4" t="s">
        <v>630</v>
      </c>
      <c r="M44" s="6" t="n">
        <v>9200000</v>
      </c>
    </row>
    <row r="45" spans="1:14">
      <c r="A45" s="4" t="s">
        <v>747</v>
      </c>
      <c r="M45" s="4" t="s">
        <v>748</v>
      </c>
    </row>
    <row r="46" spans="1:14">
      <c r="A46" s="4" t="s">
        <v>749</v>
      </c>
    </row>
    <row r="47" spans="1:14">
      <c r="A47" s="3" t="s">
        <v>722</v>
      </c>
    </row>
    <row r="48" spans="1:14">
      <c r="A48" s="4" t="s">
        <v>542</v>
      </c>
      <c r="E48" s="6" t="n">
        <v>-39500000</v>
      </c>
      <c r="I48" s="6" t="n">
        <v>-39500000</v>
      </c>
      <c r="K48" s="5" t="n">
        <v>41200000</v>
      </c>
    </row>
    <row r="49" spans="1:14">
      <c r="A49" s="4" t="s">
        <v>744</v>
      </c>
      <c r="E49" s="6" t="n">
        <v>-43900000</v>
      </c>
      <c r="I49" s="6" t="n">
        <v>-43900000</v>
      </c>
      <c r="K49" s="6" t="n">
        <v>45500000</v>
      </c>
    </row>
    <row r="50" spans="1:14">
      <c r="A50" s="4" t="s">
        <v>750</v>
      </c>
    </row>
    <row r="51" spans="1:14">
      <c r="A51" s="3" t="s">
        <v>722</v>
      </c>
    </row>
    <row r="52" spans="1:14">
      <c r="A52" s="4" t="s">
        <v>632</v>
      </c>
      <c r="B52" s="5" t="n">
        <v>14</v>
      </c>
    </row>
    <row r="53" spans="1:14">
      <c r="A53" s="4" t="s">
        <v>751</v>
      </c>
    </row>
    <row r="54" spans="1:14">
      <c r="A54" s="3" t="s">
        <v>722</v>
      </c>
    </row>
    <row r="55" spans="1:14">
      <c r="A55" s="4" t="s">
        <v>630</v>
      </c>
      <c r="B55" s="6" t="n">
        <v>20000000</v>
      </c>
    </row>
    <row r="56" spans="1:14">
      <c r="A56" s="4" t="s">
        <v>752</v>
      </c>
    </row>
    <row r="57" spans="1:14">
      <c r="A57" s="3" t="s">
        <v>722</v>
      </c>
    </row>
    <row r="58" spans="1:14">
      <c r="A58" s="4" t="s">
        <v>634</v>
      </c>
      <c r="B58" s="6" t="n">
        <v>13000000</v>
      </c>
    </row>
    <row r="59" spans="1:14">
      <c r="A59" s="4" t="s">
        <v>435</v>
      </c>
    </row>
    <row r="60" spans="1:14">
      <c r="A60" s="3" t="s">
        <v>722</v>
      </c>
    </row>
    <row r="61" spans="1:14">
      <c r="A61" s="4" t="s">
        <v>417</v>
      </c>
      <c r="N61" s="6" t="n">
        <v>25000000</v>
      </c>
    </row>
    <row r="62" spans="1:14">
      <c r="A62" s="4" t="s">
        <v>753</v>
      </c>
    </row>
    <row r="63" spans="1:14">
      <c r="A63" s="3" t="s">
        <v>722</v>
      </c>
    </row>
    <row r="64" spans="1:14">
      <c r="A64" s="4" t="s">
        <v>417</v>
      </c>
      <c r="G64" s="5" t="n">
        <v>775000000</v>
      </c>
      <c r="J64" s="5" t="n">
        <v>775000000</v>
      </c>
      <c r="N64" s="5" t="n">
        <v>525000000</v>
      </c>
    </row>
    <row r="65" spans="1:14">
      <c r="A65" s="4" t="s">
        <v>754</v>
      </c>
    </row>
    <row r="66" spans="1:14">
      <c r="A66" s="3" t="s">
        <v>722</v>
      </c>
    </row>
    <row r="67" spans="1:14">
      <c r="A67" s="4" t="s">
        <v>417</v>
      </c>
      <c r="G67" s="6" t="n">
        <v>250000000</v>
      </c>
      <c r="J67" s="6" t="n">
        <v>250000000</v>
      </c>
      <c r="N67" s="6" t="n">
        <v>300000000</v>
      </c>
    </row>
  </sheetData>
  <mergeCells count="4">
    <mergeCell ref="A1:A2"/>
    <mergeCell ref="B1:D1"/>
    <mergeCell ref="E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28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6"/>
    <col customWidth="1" max="5" min="5" width="31"/>
    <col customWidth="1" max="6" min="6" width="31"/>
    <col customWidth="1" max="7" min="7" width="4"/>
    <col customWidth="1" max="8" min="8" width="21"/>
    <col customWidth="1" max="9" min="9" width="21"/>
    <col customWidth="1" max="10" min="10" width="31"/>
    <col customWidth="1" max="11" min="11" width="4"/>
    <col customWidth="1" max="12" min="12" width="21"/>
    <col customWidth="1" max="13" min="13" width="21"/>
    <col customWidth="1" max="14" min="14" width="21"/>
    <col customWidth="1" max="15" min="15" width="21"/>
    <col customWidth="1" max="16" min="16" width="14"/>
    <col customWidth="1" max="17" min="17" width="30"/>
  </cols>
  <sheetData>
    <row r="1" spans="1:17">
      <c r="A1" s="1" t="s">
        <v>755</v>
      </c>
      <c r="B1" s="2" t="s">
        <v>419</v>
      </c>
      <c r="F1" s="2" t="s">
        <v>88</v>
      </c>
      <c r="J1" s="2" t="s">
        <v>1</v>
      </c>
      <c r="M1" s="2" t="s">
        <v>479</v>
      </c>
    </row>
    <row r="2" spans="1:17">
      <c r="B2" s="2" t="s">
        <v>420</v>
      </c>
      <c r="C2" s="2" t="s">
        <v>421</v>
      </c>
      <c r="D2" s="2" t="s">
        <v>422</v>
      </c>
      <c r="E2" s="2" t="s">
        <v>756</v>
      </c>
      <c r="F2" s="2" t="s">
        <v>426</v>
      </c>
      <c r="H2" s="2" t="s">
        <v>757</v>
      </c>
      <c r="I2" s="2" t="s">
        <v>427</v>
      </c>
      <c r="J2" s="2" t="s">
        <v>426</v>
      </c>
      <c r="L2" s="2" t="s">
        <v>427</v>
      </c>
      <c r="M2" s="2" t="s">
        <v>428</v>
      </c>
      <c r="N2" s="2" t="s">
        <v>429</v>
      </c>
      <c r="O2" s="2" t="s">
        <v>430</v>
      </c>
      <c r="P2" s="2" t="s">
        <v>161</v>
      </c>
      <c r="Q2" s="2" t="s">
        <v>758</v>
      </c>
    </row>
    <row r="3" spans="1:17">
      <c r="A3" s="3" t="s">
        <v>759</v>
      </c>
    </row>
    <row r="4" spans="1:17">
      <c r="A4" s="4" t="s">
        <v>401</v>
      </c>
      <c r="F4" s="6" t="n">
        <v>1792841000</v>
      </c>
      <c r="J4" s="6" t="n">
        <v>1792841000</v>
      </c>
      <c r="M4" s="6" t="n">
        <v>1650094000</v>
      </c>
    </row>
    <row r="5" spans="1:17">
      <c r="A5" s="4" t="s">
        <v>760</v>
      </c>
      <c r="F5" s="5" t="n">
        <v>355808000</v>
      </c>
      <c r="J5" s="5" t="n">
        <v>355808000</v>
      </c>
      <c r="M5" s="5" t="n">
        <v>70013000</v>
      </c>
    </row>
    <row r="6" spans="1:17">
      <c r="A6" s="4" t="s">
        <v>599</v>
      </c>
      <c r="F6" s="5" t="n">
        <v>1414010000</v>
      </c>
      <c r="J6" s="5" t="n">
        <v>1414010000</v>
      </c>
      <c r="M6" s="5" t="n">
        <v>1561574000</v>
      </c>
    </row>
    <row r="7" spans="1:17">
      <c r="A7" s="4" t="s">
        <v>761</v>
      </c>
      <c r="F7" s="5" t="n">
        <v>1769818000</v>
      </c>
      <c r="J7" s="5" t="n">
        <v>1769818000</v>
      </c>
      <c r="M7" s="5" t="n">
        <v>1631587000</v>
      </c>
    </row>
    <row r="8" spans="1:17">
      <c r="A8" s="4" t="s">
        <v>762</v>
      </c>
      <c r="F8" s="5" t="n">
        <v>39800000</v>
      </c>
      <c r="I8" s="6" t="n">
        <v>28000000</v>
      </c>
      <c r="J8" s="5" t="n">
        <v>128000000</v>
      </c>
      <c r="L8" s="6" t="n">
        <v>78300000</v>
      </c>
    </row>
    <row r="9" spans="1:17">
      <c r="A9" s="4" t="s">
        <v>763</v>
      </c>
      <c r="J9" s="5" t="n">
        <v>148606000</v>
      </c>
      <c r="L9" s="5" t="n">
        <v>-257538000</v>
      </c>
    </row>
    <row r="10" spans="1:17">
      <c r="A10" s="3" t="s">
        <v>764</v>
      </c>
    </row>
    <row r="11" spans="1:17">
      <c r="A11" s="4" t="s">
        <v>57</v>
      </c>
      <c r="F11" s="5" t="n">
        <v>299495000</v>
      </c>
      <c r="J11" s="5" t="n">
        <v>299495000</v>
      </c>
    </row>
    <row r="12" spans="1:17">
      <c r="A12" s="4" t="s">
        <v>765</v>
      </c>
      <c r="F12" s="5" t="n">
        <v>815978000</v>
      </c>
      <c r="G12" s="4" t="s">
        <v>35</v>
      </c>
      <c r="J12" s="5" t="n">
        <v>815978000</v>
      </c>
      <c r="K12" s="4" t="s">
        <v>35</v>
      </c>
      <c r="M12" s="5" t="n">
        <v>1113478000</v>
      </c>
    </row>
    <row r="13" spans="1:17">
      <c r="A13" s="4" t="s">
        <v>401</v>
      </c>
      <c r="F13" s="5" t="n">
        <v>1792841000</v>
      </c>
      <c r="J13" s="5" t="n">
        <v>1792841000</v>
      </c>
      <c r="M13" s="6" t="n">
        <v>1650094000</v>
      </c>
    </row>
    <row r="14" spans="1:17">
      <c r="A14" s="4" t="s">
        <v>171</v>
      </c>
      <c r="J14" s="5" t="n">
        <v>12553000</v>
      </c>
      <c r="L14" s="5" t="n">
        <v>963000</v>
      </c>
    </row>
    <row r="15" spans="1:17">
      <c r="A15" s="3" t="s">
        <v>766</v>
      </c>
    </row>
    <row r="16" spans="1:17">
      <c r="A16" s="4" t="s">
        <v>767</v>
      </c>
      <c r="M16" s="5" t="n">
        <v>4662</v>
      </c>
    </row>
    <row r="17" spans="1:17">
      <c r="A17" s="4" t="s">
        <v>197</v>
      </c>
      <c r="J17" s="5" t="n">
        <v>83177000</v>
      </c>
      <c r="L17" s="5" t="n">
        <v>142862000</v>
      </c>
    </row>
    <row r="18" spans="1:17">
      <c r="A18" s="4" t="s">
        <v>199</v>
      </c>
      <c r="J18" s="5" t="n">
        <v>318675000</v>
      </c>
      <c r="L18" s="5" t="n">
        <v>602286000</v>
      </c>
    </row>
    <row r="19" spans="1:17">
      <c r="A19" s="4" t="s">
        <v>768</v>
      </c>
      <c r="J19" s="5" t="n">
        <v>-4755000</v>
      </c>
      <c r="L19" s="5" t="n">
        <v>36707000</v>
      </c>
    </row>
    <row r="20" spans="1:17">
      <c r="A20" s="4" t="s">
        <v>602</v>
      </c>
      <c r="F20" s="5" t="n">
        <v>24700000</v>
      </c>
      <c r="I20" s="5" t="n">
        <v>18700000</v>
      </c>
      <c r="J20" s="5" t="n">
        <v>61000000</v>
      </c>
      <c r="L20" s="5" t="n">
        <v>55600000</v>
      </c>
    </row>
    <row r="21" spans="1:17">
      <c r="A21" s="4" t="s">
        <v>769</v>
      </c>
      <c r="F21" s="5" t="n">
        <v>250783000</v>
      </c>
      <c r="J21" s="5" t="n">
        <v>250783000</v>
      </c>
      <c r="M21" s="6" t="n">
        <v>183109000</v>
      </c>
    </row>
    <row r="22" spans="1:17">
      <c r="A22" s="3" t="s">
        <v>770</v>
      </c>
    </row>
    <row r="23" spans="1:17">
      <c r="A23" s="5" t="n">
        <v>2017</v>
      </c>
      <c r="F23" s="5" t="n">
        <v>43959000</v>
      </c>
      <c r="J23" s="5" t="n">
        <v>43959000</v>
      </c>
    </row>
    <row r="24" spans="1:17">
      <c r="A24" s="5" t="n">
        <v>2018</v>
      </c>
      <c r="F24" s="5" t="n">
        <v>316891000</v>
      </c>
      <c r="J24" s="5" t="n">
        <v>316891000</v>
      </c>
    </row>
    <row r="25" spans="1:17">
      <c r="A25" s="5" t="n">
        <v>2019</v>
      </c>
      <c r="F25" s="5" t="n">
        <v>23211000</v>
      </c>
      <c r="J25" s="5" t="n">
        <v>23211000</v>
      </c>
    </row>
    <row r="26" spans="1:17">
      <c r="A26" s="5" t="n">
        <v>2020</v>
      </c>
      <c r="F26" s="5" t="n">
        <v>22259000</v>
      </c>
      <c r="J26" s="5" t="n">
        <v>22259000</v>
      </c>
    </row>
    <row r="27" spans="1:17">
      <c r="A27" s="5" t="n">
        <v>2021</v>
      </c>
      <c r="F27" s="5" t="n">
        <v>423688000</v>
      </c>
      <c r="J27" s="5" t="n">
        <v>423688000</v>
      </c>
    </row>
    <row r="28" spans="1:17">
      <c r="A28" s="4" t="s">
        <v>495</v>
      </c>
      <c r="F28" s="5" t="n">
        <v>962833000</v>
      </c>
      <c r="J28" s="5" t="n">
        <v>962833000</v>
      </c>
    </row>
    <row r="29" spans="1:17">
      <c r="A29" s="4" t="s">
        <v>401</v>
      </c>
      <c r="F29" s="6" t="n">
        <v>1792841000</v>
      </c>
      <c r="J29" s="6" t="n">
        <v>1792841000</v>
      </c>
      <c r="M29" s="5" t="n">
        <v>1650094000</v>
      </c>
    </row>
    <row r="30" spans="1:17">
      <c r="A30" s="4" t="s">
        <v>435</v>
      </c>
    </row>
    <row r="31" spans="1:17">
      <c r="A31" s="3" t="s">
        <v>766</v>
      </c>
    </row>
    <row r="32" spans="1:17">
      <c r="A32" s="4" t="s">
        <v>443</v>
      </c>
      <c r="O32" s="6" t="n">
        <v>25000000</v>
      </c>
    </row>
    <row r="33" spans="1:17">
      <c r="A33" s="4" t="s">
        <v>771</v>
      </c>
    </row>
    <row r="34" spans="1:17">
      <c r="A34" s="3" t="s">
        <v>766</v>
      </c>
    </row>
    <row r="35" spans="1:17">
      <c r="A35" s="4" t="s">
        <v>443</v>
      </c>
      <c r="O35" s="5" t="n">
        <v>200000000</v>
      </c>
    </row>
    <row r="36" spans="1:17">
      <c r="A36" s="4" t="s">
        <v>772</v>
      </c>
    </row>
    <row r="37" spans="1:17">
      <c r="A37" s="3" t="s">
        <v>764</v>
      </c>
    </row>
    <row r="38" spans="1:17">
      <c r="A38" s="4" t="s">
        <v>163</v>
      </c>
      <c r="F38" s="4" t="s">
        <v>773</v>
      </c>
      <c r="J38" s="4" t="s">
        <v>773</v>
      </c>
    </row>
    <row r="39" spans="1:17">
      <c r="A39" s="4" t="s">
        <v>774</v>
      </c>
    </row>
    <row r="40" spans="1:17">
      <c r="A40" s="3" t="s">
        <v>766</v>
      </c>
    </row>
    <row r="41" spans="1:17">
      <c r="A41" s="4" t="s">
        <v>443</v>
      </c>
      <c r="I41" s="5" t="n">
        <v>250000000</v>
      </c>
      <c r="L41" s="5" t="n">
        <v>250000000</v>
      </c>
      <c r="O41" s="6" t="n">
        <v>300000000</v>
      </c>
    </row>
    <row r="42" spans="1:17">
      <c r="A42" s="4" t="s">
        <v>775</v>
      </c>
    </row>
    <row r="43" spans="1:17">
      <c r="A43" s="3" t="s">
        <v>759</v>
      </c>
    </row>
    <row r="44" spans="1:17">
      <c r="A44" s="4" t="s">
        <v>761</v>
      </c>
      <c r="F44" s="6" t="n">
        <v>176949000</v>
      </c>
      <c r="J44" s="6" t="n">
        <v>176949000</v>
      </c>
      <c r="M44" s="5" t="n">
        <v>90474000</v>
      </c>
    </row>
    <row r="45" spans="1:17">
      <c r="A45" s="3" t="s">
        <v>766</v>
      </c>
    </row>
    <row r="46" spans="1:17">
      <c r="A46" s="4" t="s">
        <v>199</v>
      </c>
      <c r="F46" s="5" t="n">
        <v>2100000</v>
      </c>
      <c r="J46" s="5" t="n">
        <v>86400000</v>
      </c>
    </row>
    <row r="47" spans="1:17">
      <c r="A47" s="4" t="s">
        <v>776</v>
      </c>
    </row>
    <row r="48" spans="1:17">
      <c r="A48" s="3" t="s">
        <v>759</v>
      </c>
    </row>
    <row r="49" spans="1:17">
      <c r="A49" s="4" t="s">
        <v>761</v>
      </c>
      <c r="F49" s="5" t="n">
        <v>1716000</v>
      </c>
      <c r="J49" s="5" t="n">
        <v>1716000</v>
      </c>
      <c r="M49" s="5" t="n">
        <v>10469000</v>
      </c>
    </row>
    <row r="50" spans="1:17">
      <c r="A50" s="3" t="s">
        <v>766</v>
      </c>
    </row>
    <row r="51" spans="1:17">
      <c r="A51" s="4" t="s">
        <v>199</v>
      </c>
      <c r="F51" s="5" t="n">
        <v>0</v>
      </c>
      <c r="J51" s="5" t="n">
        <v>-9100000</v>
      </c>
    </row>
    <row r="52" spans="1:17">
      <c r="A52" s="4" t="s">
        <v>777</v>
      </c>
    </row>
    <row r="53" spans="1:17">
      <c r="A53" s="3" t="s">
        <v>766</v>
      </c>
    </row>
    <row r="54" spans="1:17">
      <c r="A54" s="4" t="s">
        <v>443</v>
      </c>
      <c r="F54" s="5" t="n">
        <v>200000000</v>
      </c>
      <c r="J54" s="5" t="n">
        <v>200000000</v>
      </c>
    </row>
    <row r="55" spans="1:17">
      <c r="A55" s="4" t="s">
        <v>778</v>
      </c>
      <c r="F55" s="5" t="n">
        <v>100000000</v>
      </c>
      <c r="J55" s="6" t="n">
        <v>100000000</v>
      </c>
    </row>
    <row r="56" spans="1:17">
      <c r="A56" s="4" t="s">
        <v>779</v>
      </c>
      <c r="J56" s="4" t="s">
        <v>780</v>
      </c>
    </row>
    <row r="57" spans="1:17">
      <c r="A57" s="4" t="s">
        <v>781</v>
      </c>
      <c r="J57" s="4" t="s">
        <v>782</v>
      </c>
    </row>
    <row r="58" spans="1:17">
      <c r="A58" s="4" t="s">
        <v>783</v>
      </c>
    </row>
    <row r="59" spans="1:17">
      <c r="A59" s="3" t="s">
        <v>766</v>
      </c>
    </row>
    <row r="60" spans="1:17">
      <c r="A60" s="4" t="s">
        <v>443</v>
      </c>
      <c r="F60" s="5" t="n">
        <v>50000000</v>
      </c>
      <c r="J60" s="6" t="n">
        <v>50000000</v>
      </c>
    </row>
    <row r="61" spans="1:17">
      <c r="A61" s="4" t="s">
        <v>784</v>
      </c>
    </row>
    <row r="62" spans="1:17">
      <c r="A62" s="3" t="s">
        <v>759</v>
      </c>
    </row>
    <row r="63" spans="1:17">
      <c r="A63" s="4" t="s">
        <v>761</v>
      </c>
      <c r="F63" s="5" t="n">
        <v>353012000</v>
      </c>
      <c r="J63" s="5" t="n">
        <v>353012000</v>
      </c>
      <c r="M63" s="5" t="n">
        <v>283852000</v>
      </c>
    </row>
    <row r="64" spans="1:17">
      <c r="A64" s="3" t="s">
        <v>766</v>
      </c>
    </row>
    <row r="65" spans="1:17">
      <c r="A65" s="4" t="s">
        <v>199</v>
      </c>
      <c r="F65" s="5" t="n">
        <v>46800000</v>
      </c>
      <c r="I65" s="5" t="n">
        <v>80800000</v>
      </c>
      <c r="J65" s="5" t="n">
        <v>68800000</v>
      </c>
      <c r="L65" s="5" t="n">
        <v>82900000</v>
      </c>
    </row>
    <row r="66" spans="1:17">
      <c r="A66" s="4" t="s">
        <v>785</v>
      </c>
    </row>
    <row r="67" spans="1:17">
      <c r="A67" s="3" t="s">
        <v>759</v>
      </c>
    </row>
    <row r="68" spans="1:17">
      <c r="A68" s="4" t="s">
        <v>401</v>
      </c>
      <c r="F68" s="5" t="n">
        <v>7339000</v>
      </c>
      <c r="J68" s="5" t="n">
        <v>7339000</v>
      </c>
      <c r="M68" s="5" t="n">
        <v>7649000</v>
      </c>
    </row>
    <row r="69" spans="1:17">
      <c r="A69" s="3" t="s">
        <v>764</v>
      </c>
    </row>
    <row r="70" spans="1:17">
      <c r="A70" s="4" t="s">
        <v>401</v>
      </c>
      <c r="F70" s="5" t="n">
        <v>7339000</v>
      </c>
      <c r="J70" s="5" t="n">
        <v>7339000</v>
      </c>
      <c r="M70" s="5" t="n">
        <v>7649000</v>
      </c>
    </row>
    <row r="71" spans="1:17">
      <c r="A71" s="3" t="s">
        <v>770</v>
      </c>
    </row>
    <row r="72" spans="1:17">
      <c r="A72" s="4" t="s">
        <v>401</v>
      </c>
      <c r="F72" s="5" t="n">
        <v>7339000</v>
      </c>
      <c r="J72" s="5" t="n">
        <v>7339000</v>
      </c>
      <c r="M72" s="5" t="n">
        <v>7649000</v>
      </c>
    </row>
    <row r="73" spans="1:17">
      <c r="A73" s="4" t="s">
        <v>438</v>
      </c>
    </row>
    <row r="74" spans="1:17">
      <c r="A74" s="3" t="s">
        <v>759</v>
      </c>
    </row>
    <row r="75" spans="1:17">
      <c r="A75" s="4" t="s">
        <v>401</v>
      </c>
      <c r="C75" s="6" t="n">
        <v>400000000</v>
      </c>
      <c r="F75" s="5" t="n">
        <v>400000000</v>
      </c>
      <c r="J75" s="5" t="n">
        <v>400000000</v>
      </c>
      <c r="M75" s="5" t="n">
        <v>400000000</v>
      </c>
    </row>
    <row r="76" spans="1:17">
      <c r="A76" s="4" t="s">
        <v>760</v>
      </c>
      <c r="F76" s="5" t="n">
        <v>0</v>
      </c>
      <c r="J76" s="5" t="n">
        <v>0</v>
      </c>
      <c r="M76" s="5" t="n">
        <v>0</v>
      </c>
    </row>
    <row r="77" spans="1:17">
      <c r="A77" s="4" t="s">
        <v>599</v>
      </c>
      <c r="F77" s="5" t="n">
        <v>397574000</v>
      </c>
      <c r="J77" s="5" t="n">
        <v>397574000</v>
      </c>
      <c r="M77" s="5" t="n">
        <v>397079000</v>
      </c>
    </row>
    <row r="78" spans="1:17">
      <c r="A78" s="4" t="s">
        <v>761</v>
      </c>
      <c r="F78" s="5" t="n">
        <v>397574000</v>
      </c>
      <c r="J78" s="5" t="n">
        <v>397574000</v>
      </c>
      <c r="M78" s="5" t="n">
        <v>397079000</v>
      </c>
    </row>
    <row r="79" spans="1:17">
      <c r="A79" s="3" t="s">
        <v>764</v>
      </c>
    </row>
    <row r="80" spans="1:17">
      <c r="A80" s="4" t="s">
        <v>401</v>
      </c>
      <c r="C80" s="6" t="n">
        <v>400000000</v>
      </c>
      <c r="F80" s="6" t="n">
        <v>400000000</v>
      </c>
      <c r="J80" s="6" t="n">
        <v>400000000</v>
      </c>
      <c r="M80" s="5" t="n">
        <v>400000000</v>
      </c>
    </row>
    <row r="81" spans="1:17">
      <c r="A81" s="4" t="s">
        <v>163</v>
      </c>
      <c r="C81" s="4" t="s">
        <v>439</v>
      </c>
      <c r="F81" s="4" t="s">
        <v>439</v>
      </c>
      <c r="J81" s="4" t="s">
        <v>439</v>
      </c>
    </row>
    <row r="82" spans="1:17">
      <c r="A82" s="4" t="s">
        <v>437</v>
      </c>
      <c r="F82" s="9" t="n">
        <v>48.76</v>
      </c>
      <c r="J82" s="9" t="n">
        <v>48.76</v>
      </c>
    </row>
    <row r="83" spans="1:17">
      <c r="A83" s="3" t="s">
        <v>770</v>
      </c>
    </row>
    <row r="84" spans="1:17">
      <c r="A84" s="4" t="s">
        <v>401</v>
      </c>
      <c r="C84" s="6" t="n">
        <v>400000000</v>
      </c>
      <c r="F84" s="6" t="n">
        <v>400000000</v>
      </c>
      <c r="J84" s="6" t="n">
        <v>400000000</v>
      </c>
      <c r="M84" s="5" t="n">
        <v>400000000</v>
      </c>
    </row>
    <row r="85" spans="1:17">
      <c r="A85" s="4" t="s">
        <v>440</v>
      </c>
    </row>
    <row r="86" spans="1:17">
      <c r="A86" s="3" t="s">
        <v>759</v>
      </c>
    </row>
    <row r="87" spans="1:17">
      <c r="A87" s="4" t="s">
        <v>401</v>
      </c>
      <c r="B87" s="6" t="n">
        <v>425000000</v>
      </c>
      <c r="F87" s="5" t="n">
        <v>425000000</v>
      </c>
      <c r="J87" s="5" t="n">
        <v>425000000</v>
      </c>
      <c r="M87" s="5" t="n">
        <v>425000000</v>
      </c>
    </row>
    <row r="88" spans="1:17">
      <c r="A88" s="4" t="s">
        <v>760</v>
      </c>
      <c r="F88" s="5" t="n">
        <v>0</v>
      </c>
      <c r="J88" s="5" t="n">
        <v>0</v>
      </c>
      <c r="M88" s="5" t="n">
        <v>0</v>
      </c>
    </row>
    <row r="89" spans="1:17">
      <c r="A89" s="4" t="s">
        <v>599</v>
      </c>
      <c r="F89" s="5" t="n">
        <v>418405000</v>
      </c>
      <c r="J89" s="5" t="n">
        <v>418405000</v>
      </c>
      <c r="M89" s="5" t="n">
        <v>417473000</v>
      </c>
    </row>
    <row r="90" spans="1:17">
      <c r="A90" s="4" t="s">
        <v>761</v>
      </c>
      <c r="F90" s="5" t="n">
        <v>418405000</v>
      </c>
      <c r="J90" s="5" t="n">
        <v>418405000</v>
      </c>
      <c r="M90" s="5" t="n">
        <v>417473000</v>
      </c>
    </row>
    <row r="91" spans="1:17">
      <c r="A91" s="3" t="s">
        <v>764</v>
      </c>
    </row>
    <row r="92" spans="1:17">
      <c r="A92" s="4" t="s">
        <v>401</v>
      </c>
      <c r="B92" s="6" t="n">
        <v>425000000</v>
      </c>
      <c r="F92" s="6" t="n">
        <v>425000000</v>
      </c>
      <c r="J92" s="6" t="n">
        <v>425000000</v>
      </c>
      <c r="M92" s="5" t="n">
        <v>425000000</v>
      </c>
    </row>
    <row r="93" spans="1:17">
      <c r="A93" s="4" t="s">
        <v>163</v>
      </c>
      <c r="B93" s="4" t="s">
        <v>441</v>
      </c>
      <c r="F93" s="4" t="s">
        <v>441</v>
      </c>
      <c r="J93" s="4" t="s">
        <v>441</v>
      </c>
    </row>
    <row r="94" spans="1:17">
      <c r="A94" s="4" t="s">
        <v>437</v>
      </c>
      <c r="F94" s="9" t="n">
        <v>30.53</v>
      </c>
      <c r="J94" s="9" t="n">
        <v>30.53</v>
      </c>
    </row>
    <row r="95" spans="1:17">
      <c r="A95" s="3" t="s">
        <v>770</v>
      </c>
    </row>
    <row r="96" spans="1:17">
      <c r="A96" s="4" t="s">
        <v>401</v>
      </c>
      <c r="B96" s="6" t="n">
        <v>425000000</v>
      </c>
      <c r="F96" s="6" t="n">
        <v>425000000</v>
      </c>
      <c r="J96" s="6" t="n">
        <v>425000000</v>
      </c>
      <c r="M96" s="5" t="n">
        <v>425000000</v>
      </c>
    </row>
    <row r="97" spans="1:17">
      <c r="A97" s="4" t="s">
        <v>411</v>
      </c>
    </row>
    <row r="98" spans="1:17">
      <c r="A98" s="3" t="s">
        <v>759</v>
      </c>
    </row>
    <row r="99" spans="1:17">
      <c r="A99" s="4" t="s">
        <v>401</v>
      </c>
      <c r="D99" s="6" t="n">
        <v>300000000</v>
      </c>
      <c r="F99" s="5" t="n">
        <v>300000000</v>
      </c>
      <c r="J99" s="5" t="n">
        <v>300000000</v>
      </c>
      <c r="M99" s="5" t="n">
        <v>300000000</v>
      </c>
    </row>
    <row r="100" spans="1:17">
      <c r="A100" s="4" t="s">
        <v>760</v>
      </c>
      <c r="F100" s="5" t="n">
        <v>299495000</v>
      </c>
      <c r="J100" s="5" t="n">
        <v>299495000</v>
      </c>
      <c r="M100" s="5" t="n">
        <v>0</v>
      </c>
    </row>
    <row r="101" spans="1:17">
      <c r="A101" s="4" t="s">
        <v>599</v>
      </c>
      <c r="F101" s="5" t="n">
        <v>0</v>
      </c>
      <c r="J101" s="5" t="n">
        <v>0</v>
      </c>
      <c r="M101" s="5" t="n">
        <v>298926000</v>
      </c>
    </row>
    <row r="102" spans="1:17">
      <c r="A102" s="4" t="s">
        <v>761</v>
      </c>
      <c r="F102" s="5" t="n">
        <v>299495000</v>
      </c>
      <c r="J102" s="5" t="n">
        <v>299495000</v>
      </c>
      <c r="M102" s="5" t="n">
        <v>298926000</v>
      </c>
    </row>
    <row r="103" spans="1:17">
      <c r="A103" s="3" t="s">
        <v>764</v>
      </c>
    </row>
    <row r="104" spans="1:17">
      <c r="A104" s="4" t="s">
        <v>401</v>
      </c>
      <c r="D104" s="6" t="n">
        <v>300000000</v>
      </c>
      <c r="F104" s="6" t="n">
        <v>300000000</v>
      </c>
      <c r="J104" s="6" t="n">
        <v>300000000</v>
      </c>
      <c r="M104" s="5" t="n">
        <v>300000000</v>
      </c>
    </row>
    <row r="105" spans="1:17">
      <c r="A105" s="4" t="s">
        <v>163</v>
      </c>
      <c r="D105" s="4" t="s">
        <v>436</v>
      </c>
      <c r="F105" s="4" t="s">
        <v>436</v>
      </c>
      <c r="J105" s="4" t="s">
        <v>436</v>
      </c>
    </row>
    <row r="106" spans="1:17">
      <c r="A106" s="4" t="s">
        <v>437</v>
      </c>
      <c r="D106" s="9" t="n">
        <v>24.95</v>
      </c>
      <c r="F106" s="9" t="n">
        <v>24.95</v>
      </c>
      <c r="J106" s="9" t="n">
        <v>24.95</v>
      </c>
    </row>
    <row r="107" spans="1:17">
      <c r="A107" s="3" t="s">
        <v>770</v>
      </c>
    </row>
    <row r="108" spans="1:17">
      <c r="A108" s="4" t="s">
        <v>401</v>
      </c>
      <c r="D108" s="6" t="n">
        <v>300000000</v>
      </c>
      <c r="F108" s="6" t="n">
        <v>300000000</v>
      </c>
      <c r="J108" s="6" t="n">
        <v>300000000</v>
      </c>
      <c r="M108" s="5" t="n">
        <v>300000000</v>
      </c>
    </row>
    <row r="109" spans="1:17">
      <c r="A109" s="4" t="s">
        <v>224</v>
      </c>
    </row>
    <row r="110" spans="1:17">
      <c r="A110" s="3" t="s">
        <v>764</v>
      </c>
    </row>
    <row r="111" spans="1:17">
      <c r="A111" s="4" t="s">
        <v>163</v>
      </c>
      <c r="P111" s="4" t="s">
        <v>225</v>
      </c>
    </row>
    <row r="112" spans="1:17">
      <c r="A112" s="4" t="s">
        <v>223</v>
      </c>
    </row>
    <row r="113" spans="1:17">
      <c r="A113" s="3" t="s">
        <v>764</v>
      </c>
    </row>
    <row r="114" spans="1:17">
      <c r="A114" s="4" t="s">
        <v>163</v>
      </c>
      <c r="P114" s="4" t="s">
        <v>164</v>
      </c>
    </row>
    <row r="115" spans="1:17">
      <c r="A115" s="4" t="s">
        <v>575</v>
      </c>
    </row>
    <row r="116" spans="1:17">
      <c r="A116" s="3" t="s">
        <v>759</v>
      </c>
    </row>
    <row r="117" spans="1:17">
      <c r="A117" s="4" t="s">
        <v>401</v>
      </c>
      <c r="E117" s="6" t="n">
        <v>75000000</v>
      </c>
      <c r="F117" s="5" t="n">
        <v>0</v>
      </c>
      <c r="J117" s="5" t="n">
        <v>0</v>
      </c>
      <c r="M117" s="5" t="n">
        <v>17500000</v>
      </c>
    </row>
    <row r="118" spans="1:17">
      <c r="A118" s="4" t="s">
        <v>760</v>
      </c>
      <c r="F118" s="5" t="n">
        <v>0</v>
      </c>
      <c r="J118" s="5" t="n">
        <v>0</v>
      </c>
      <c r="M118" s="5" t="n">
        <v>17121000</v>
      </c>
    </row>
    <row r="119" spans="1:17">
      <c r="A119" s="4" t="s">
        <v>599</v>
      </c>
      <c r="F119" s="5" t="n">
        <v>0</v>
      </c>
      <c r="J119" s="5" t="n">
        <v>0</v>
      </c>
      <c r="M119" s="5" t="n">
        <v>0</v>
      </c>
    </row>
    <row r="120" spans="1:17">
      <c r="A120" s="4" t="s">
        <v>761</v>
      </c>
      <c r="F120" s="5" t="n">
        <v>0</v>
      </c>
      <c r="J120" s="5" t="n">
        <v>0</v>
      </c>
      <c r="M120" s="5" t="n">
        <v>17121000</v>
      </c>
    </row>
    <row r="121" spans="1:17">
      <c r="A121" s="3" t="s">
        <v>764</v>
      </c>
    </row>
    <row r="122" spans="1:17">
      <c r="A122" s="4" t="s">
        <v>401</v>
      </c>
      <c r="E122" s="6" t="n">
        <v>75000000</v>
      </c>
      <c r="F122" s="5" t="n">
        <v>0</v>
      </c>
      <c r="J122" s="5" t="n">
        <v>0</v>
      </c>
      <c r="M122" s="5" t="n">
        <v>17500000</v>
      </c>
    </row>
    <row r="123" spans="1:17">
      <c r="A123" s="4" t="s">
        <v>786</v>
      </c>
      <c r="E123" s="4" t="s">
        <v>392</v>
      </c>
    </row>
    <row r="124" spans="1:17">
      <c r="A124" s="4" t="s">
        <v>787</v>
      </c>
      <c r="E124" s="5" t="n">
        <v>10</v>
      </c>
    </row>
    <row r="125" spans="1:17">
      <c r="A125" s="4" t="s">
        <v>788</v>
      </c>
      <c r="E125" s="4" t="s">
        <v>789</v>
      </c>
    </row>
    <row r="126" spans="1:17">
      <c r="A126" s="4" t="s">
        <v>790</v>
      </c>
      <c r="E126" s="4" t="s">
        <v>791</v>
      </c>
    </row>
    <row r="127" spans="1:17">
      <c r="A127" s="4" t="s">
        <v>792</v>
      </c>
      <c r="E127" s="4" t="s">
        <v>789</v>
      </c>
    </row>
    <row r="128" spans="1:17">
      <c r="A128" s="4" t="s">
        <v>793</v>
      </c>
      <c r="F128" s="5" t="n">
        <v>0</v>
      </c>
      <c r="J128" s="5" t="n">
        <v>0</v>
      </c>
      <c r="M128" s="5" t="n">
        <v>9200000</v>
      </c>
    </row>
    <row r="129" spans="1:17">
      <c r="A129" s="4" t="s">
        <v>794</v>
      </c>
      <c r="E129" s="4" t="s">
        <v>713</v>
      </c>
    </row>
    <row r="130" spans="1:17">
      <c r="A130" s="3" t="s">
        <v>770</v>
      </c>
    </row>
    <row r="131" spans="1:17">
      <c r="A131" s="4" t="s">
        <v>401</v>
      </c>
      <c r="E131" s="6" t="n">
        <v>75000000</v>
      </c>
      <c r="F131" s="5" t="n">
        <v>0</v>
      </c>
      <c r="J131" s="5" t="n">
        <v>0</v>
      </c>
      <c r="M131" s="5" t="n">
        <v>17500000</v>
      </c>
    </row>
    <row r="132" spans="1:17">
      <c r="A132" s="4" t="s">
        <v>772</v>
      </c>
    </row>
    <row r="133" spans="1:17">
      <c r="A133" s="3" t="s">
        <v>759</v>
      </c>
    </row>
    <row r="134" spans="1:17">
      <c r="A134" s="4" t="s">
        <v>401</v>
      </c>
      <c r="F134" s="5" t="n">
        <v>30000000</v>
      </c>
      <c r="J134" s="5" t="n">
        <v>30000000</v>
      </c>
      <c r="M134" s="5" t="n">
        <v>30000000</v>
      </c>
    </row>
    <row r="135" spans="1:17">
      <c r="A135" s="4" t="s">
        <v>760</v>
      </c>
      <c r="F135" s="5" t="n">
        <v>0</v>
      </c>
      <c r="J135" s="5" t="n">
        <v>0</v>
      </c>
      <c r="M135" s="5" t="n">
        <v>0</v>
      </c>
    </row>
    <row r="136" spans="1:17">
      <c r="A136" s="4" t="s">
        <v>599</v>
      </c>
      <c r="F136" s="5" t="n">
        <v>28451000</v>
      </c>
      <c r="J136" s="5" t="n">
        <v>28451000</v>
      </c>
      <c r="M136" s="5" t="n">
        <v>28191000</v>
      </c>
    </row>
    <row r="137" spans="1:17">
      <c r="A137" s="4" t="s">
        <v>761</v>
      </c>
      <c r="F137" s="5" t="n">
        <v>28451000</v>
      </c>
      <c r="J137" s="5" t="n">
        <v>28451000</v>
      </c>
      <c r="M137" s="5" t="n">
        <v>28191000</v>
      </c>
    </row>
    <row r="138" spans="1:17">
      <c r="A138" s="3" t="s">
        <v>764</v>
      </c>
    </row>
    <row r="139" spans="1:17">
      <c r="A139" s="4" t="s">
        <v>401</v>
      </c>
      <c r="F139" s="5" t="n">
        <v>30000000</v>
      </c>
      <c r="J139" s="5" t="n">
        <v>30000000</v>
      </c>
      <c r="M139" s="5" t="n">
        <v>30000000</v>
      </c>
    </row>
    <row r="140" spans="1:17">
      <c r="A140" s="3" t="s">
        <v>770</v>
      </c>
    </row>
    <row r="141" spans="1:17">
      <c r="A141" s="4" t="s">
        <v>401</v>
      </c>
      <c r="F141" s="5" t="n">
        <v>30000000</v>
      </c>
      <c r="J141" s="5" t="n">
        <v>30000000</v>
      </c>
      <c r="M141" s="5" t="n">
        <v>30000000</v>
      </c>
    </row>
    <row r="142" spans="1:17">
      <c r="A142" s="4" t="s">
        <v>795</v>
      </c>
    </row>
    <row r="143" spans="1:17">
      <c r="A143" s="3" t="s">
        <v>759</v>
      </c>
    </row>
    <row r="144" spans="1:17">
      <c r="A144" s="4" t="s">
        <v>401</v>
      </c>
      <c r="F144" s="5" t="n">
        <v>637841000</v>
      </c>
      <c r="J144" s="5" t="n">
        <v>637841000</v>
      </c>
      <c r="M144" s="5" t="n">
        <v>477594000</v>
      </c>
    </row>
    <row r="145" spans="1:17">
      <c r="A145" s="4" t="s">
        <v>760</v>
      </c>
      <c r="F145" s="5" t="n">
        <v>56313000</v>
      </c>
      <c r="J145" s="5" t="n">
        <v>56313000</v>
      </c>
      <c r="M145" s="5" t="n">
        <v>52892000</v>
      </c>
    </row>
    <row r="146" spans="1:17">
      <c r="A146" s="4" t="s">
        <v>599</v>
      </c>
      <c r="F146" s="5" t="n">
        <v>569580000</v>
      </c>
      <c r="J146" s="5" t="n">
        <v>569580000</v>
      </c>
      <c r="M146" s="5" t="n">
        <v>419905000</v>
      </c>
    </row>
    <row r="147" spans="1:17">
      <c r="A147" s="4" t="s">
        <v>761</v>
      </c>
      <c r="F147" s="5" t="n">
        <v>625893000</v>
      </c>
      <c r="J147" s="5" t="n">
        <v>625893000</v>
      </c>
      <c r="M147" s="5" t="n">
        <v>472797000</v>
      </c>
    </row>
    <row r="148" spans="1:17">
      <c r="A148" s="3" t="s">
        <v>764</v>
      </c>
    </row>
    <row r="149" spans="1:17">
      <c r="A149" s="4" t="s">
        <v>401</v>
      </c>
      <c r="F149" s="5" t="n">
        <v>637841000</v>
      </c>
      <c r="J149" s="5" t="n">
        <v>637841000</v>
      </c>
      <c r="M149" s="5" t="n">
        <v>477594000</v>
      </c>
    </row>
    <row r="150" spans="1:17">
      <c r="A150" s="3" t="s">
        <v>770</v>
      </c>
    </row>
    <row r="151" spans="1:17">
      <c r="A151" s="4" t="s">
        <v>401</v>
      </c>
      <c r="F151" s="5" t="n">
        <v>637841000</v>
      </c>
      <c r="J151" s="5" t="n">
        <v>637841000</v>
      </c>
      <c r="M151" s="5" t="n">
        <v>477594000</v>
      </c>
    </row>
    <row r="152" spans="1:17">
      <c r="A152" s="4" t="s">
        <v>796</v>
      </c>
    </row>
    <row r="153" spans="1:17">
      <c r="A153" s="3" t="s">
        <v>766</v>
      </c>
    </row>
    <row r="154" spans="1:17">
      <c r="A154" s="4" t="s">
        <v>443</v>
      </c>
      <c r="F154" s="5" t="n">
        <v>200000000</v>
      </c>
      <c r="J154" s="5" t="n">
        <v>200000000</v>
      </c>
    </row>
    <row r="155" spans="1:17">
      <c r="A155" s="4" t="s">
        <v>797</v>
      </c>
    </row>
    <row r="156" spans="1:17">
      <c r="A156" s="3" t="s">
        <v>766</v>
      </c>
    </row>
    <row r="157" spans="1:17">
      <c r="A157" s="4" t="s">
        <v>798</v>
      </c>
      <c r="F157" s="5" t="n">
        <v>250000000</v>
      </c>
      <c r="J157" s="5" t="n">
        <v>250000000</v>
      </c>
    </row>
    <row r="158" spans="1:17">
      <c r="A158" s="4" t="s">
        <v>443</v>
      </c>
      <c r="F158" s="5" t="n">
        <v>300000000</v>
      </c>
      <c r="J158" s="6" t="n">
        <v>300000000</v>
      </c>
    </row>
    <row r="159" spans="1:17">
      <c r="A159" s="4" t="s">
        <v>799</v>
      </c>
      <c r="J159" s="4" t="s">
        <v>791</v>
      </c>
    </row>
    <row r="160" spans="1:17">
      <c r="A160" s="4" t="s">
        <v>779</v>
      </c>
      <c r="J160" s="4" t="s">
        <v>789</v>
      </c>
    </row>
    <row r="161" spans="1:17">
      <c r="A161" s="4" t="s">
        <v>800</v>
      </c>
    </row>
    <row r="162" spans="1:17">
      <c r="A162" s="3" t="s">
        <v>766</v>
      </c>
    </row>
    <row r="163" spans="1:17">
      <c r="A163" s="4" t="s">
        <v>443</v>
      </c>
      <c r="F163" s="5" t="n">
        <v>100000000</v>
      </c>
      <c r="J163" s="6" t="n">
        <v>100000000</v>
      </c>
    </row>
    <row r="164" spans="1:17">
      <c r="A164" s="4" t="s">
        <v>801</v>
      </c>
    </row>
    <row r="165" spans="1:17">
      <c r="A165" s="3" t="s">
        <v>766</v>
      </c>
    </row>
    <row r="166" spans="1:17">
      <c r="A166" s="4" t="s">
        <v>443</v>
      </c>
      <c r="F166" s="5" t="n">
        <v>300000000</v>
      </c>
      <c r="J166" s="5" t="n">
        <v>300000000</v>
      </c>
    </row>
    <row r="167" spans="1:17">
      <c r="A167" s="4" t="s">
        <v>802</v>
      </c>
    </row>
    <row r="168" spans="1:17">
      <c r="A168" s="3" t="s">
        <v>766</v>
      </c>
    </row>
    <row r="169" spans="1:17">
      <c r="A169" s="4" t="s">
        <v>443</v>
      </c>
      <c r="F169" s="5" t="n">
        <v>85000000</v>
      </c>
      <c r="J169" s="5" t="n">
        <v>85000000</v>
      </c>
    </row>
    <row r="170" spans="1:17">
      <c r="A170" s="4" t="s">
        <v>803</v>
      </c>
      <c r="F170" s="5" t="n">
        <v>0</v>
      </c>
      <c r="J170" s="5" t="n">
        <v>0</v>
      </c>
    </row>
    <row r="171" spans="1:17">
      <c r="A171" s="4" t="s">
        <v>804</v>
      </c>
    </row>
    <row r="172" spans="1:17">
      <c r="A172" s="3" t="s">
        <v>766</v>
      </c>
    </row>
    <row r="173" spans="1:17">
      <c r="A173" s="4" t="s">
        <v>744</v>
      </c>
      <c r="F173" s="5" t="n">
        <v>185900000</v>
      </c>
      <c r="J173" s="5" t="n">
        <v>185900000</v>
      </c>
      <c r="M173" s="5" t="n">
        <v>244800000</v>
      </c>
    </row>
    <row r="174" spans="1:17">
      <c r="A174" s="4" t="s">
        <v>805</v>
      </c>
    </row>
    <row r="175" spans="1:17">
      <c r="A175" s="3" t="s">
        <v>766</v>
      </c>
    </row>
    <row r="176" spans="1:17">
      <c r="A176" s="4" t="s">
        <v>443</v>
      </c>
      <c r="F176" s="5" t="n">
        <v>75000000</v>
      </c>
      <c r="J176" s="5" t="n">
        <v>75000000</v>
      </c>
    </row>
    <row r="177" spans="1:17">
      <c r="A177" s="4" t="s">
        <v>806</v>
      </c>
    </row>
    <row r="178" spans="1:17">
      <c r="A178" s="3" t="s">
        <v>766</v>
      </c>
    </row>
    <row r="179" spans="1:17">
      <c r="A179" s="4" t="s">
        <v>443</v>
      </c>
      <c r="F179" s="5" t="n">
        <v>50000000</v>
      </c>
      <c r="J179" s="5" t="n">
        <v>50000000</v>
      </c>
    </row>
    <row r="180" spans="1:17">
      <c r="A180" s="4" t="s">
        <v>803</v>
      </c>
      <c r="F180" s="5" t="n">
        <v>37400000</v>
      </c>
      <c r="J180" s="5" t="n">
        <v>37400000</v>
      </c>
      <c r="M180" s="5" t="n">
        <v>45800000</v>
      </c>
    </row>
    <row r="181" spans="1:17">
      <c r="A181" s="4" t="s">
        <v>807</v>
      </c>
    </row>
    <row r="182" spans="1:17">
      <c r="A182" s="3" t="s">
        <v>766</v>
      </c>
    </row>
    <row r="183" spans="1:17">
      <c r="A183" s="4" t="s">
        <v>443</v>
      </c>
      <c r="F183" s="5" t="n">
        <v>75000000</v>
      </c>
      <c r="J183" s="5" t="n">
        <v>75000000</v>
      </c>
    </row>
    <row r="184" spans="1:17">
      <c r="A184" s="4" t="s">
        <v>808</v>
      </c>
    </row>
    <row r="185" spans="1:17">
      <c r="A185" s="3" t="s">
        <v>766</v>
      </c>
    </row>
    <row r="186" spans="1:17">
      <c r="A186" s="4" t="s">
        <v>443</v>
      </c>
      <c r="F186" s="5" t="n">
        <v>175000000</v>
      </c>
      <c r="J186" s="5" t="n">
        <v>175000000</v>
      </c>
    </row>
    <row r="187" spans="1:17">
      <c r="A187" s="4" t="s">
        <v>809</v>
      </c>
    </row>
    <row r="188" spans="1:17">
      <c r="A188" s="3" t="s">
        <v>766</v>
      </c>
    </row>
    <row r="189" spans="1:17">
      <c r="A189" s="4" t="s">
        <v>443</v>
      </c>
      <c r="F189" s="5" t="n">
        <v>200000000</v>
      </c>
      <c r="J189" s="5" t="n">
        <v>200000000</v>
      </c>
    </row>
    <row r="190" spans="1:17">
      <c r="A190" s="4" t="s">
        <v>803</v>
      </c>
      <c r="F190" s="5" t="n">
        <v>1400000</v>
      </c>
      <c r="J190" s="5" t="n">
        <v>1400000</v>
      </c>
      <c r="M190" s="5" t="n">
        <v>3100000</v>
      </c>
    </row>
    <row r="191" spans="1:17">
      <c r="A191" s="4" t="s">
        <v>810</v>
      </c>
    </row>
    <row r="192" spans="1:17">
      <c r="A192" s="3" t="s">
        <v>759</v>
      </c>
    </row>
    <row r="193" spans="1:17">
      <c r="A193" s="4" t="s">
        <v>761</v>
      </c>
      <c r="F193" s="5" t="n">
        <v>16338000</v>
      </c>
      <c r="J193" s="5" t="n">
        <v>16338000</v>
      </c>
      <c r="M193" s="5" t="n">
        <v>6718000</v>
      </c>
    </row>
    <row r="194" spans="1:17">
      <c r="A194" s="3" t="s">
        <v>766</v>
      </c>
    </row>
    <row r="195" spans="1:17">
      <c r="A195" s="4" t="s">
        <v>199</v>
      </c>
      <c r="F195" s="5" t="n">
        <v>4000000</v>
      </c>
      <c r="I195" s="5" t="n">
        <v>-30600000</v>
      </c>
      <c r="J195" s="5" t="n">
        <v>9600000</v>
      </c>
      <c r="L195" s="5" t="n">
        <v>3500000</v>
      </c>
    </row>
    <row r="196" spans="1:17">
      <c r="A196" s="4" t="s">
        <v>811</v>
      </c>
    </row>
    <row r="197" spans="1:17">
      <c r="A197" s="3" t="s">
        <v>759</v>
      </c>
    </row>
    <row r="198" spans="1:17">
      <c r="A198" s="4" t="s">
        <v>761</v>
      </c>
      <c r="F198" s="5" t="n">
        <v>29281000</v>
      </c>
      <c r="J198" s="5" t="n">
        <v>29281000</v>
      </c>
      <c r="M198" s="5" t="n">
        <v>29370000</v>
      </c>
    </row>
    <row r="199" spans="1:17">
      <c r="A199" s="3" t="s">
        <v>766</v>
      </c>
    </row>
    <row r="200" spans="1:17">
      <c r="A200" s="4" t="s">
        <v>199</v>
      </c>
      <c r="I200" s="6" t="n">
        <v>4900000</v>
      </c>
      <c r="L200" s="6" t="n">
        <v>19800000</v>
      </c>
    </row>
    <row r="201" spans="1:17">
      <c r="A201" s="4" t="s">
        <v>812</v>
      </c>
    </row>
    <row r="202" spans="1:17">
      <c r="A202" s="3" t="s">
        <v>766</v>
      </c>
    </row>
    <row r="203" spans="1:17">
      <c r="A203" s="4" t="s">
        <v>199</v>
      </c>
      <c r="J203" s="5" t="n">
        <v>-106000000</v>
      </c>
    </row>
    <row r="204" spans="1:17">
      <c r="A204" s="4" t="s">
        <v>813</v>
      </c>
    </row>
    <row r="205" spans="1:17">
      <c r="A205" s="3" t="s">
        <v>759</v>
      </c>
    </row>
    <row r="206" spans="1:17">
      <c r="A206" s="4" t="s">
        <v>761</v>
      </c>
      <c r="F206" s="5" t="n">
        <v>28168000</v>
      </c>
      <c r="J206" s="5" t="n">
        <v>28168000</v>
      </c>
      <c r="M206" s="5" t="n">
        <v>28775000</v>
      </c>
    </row>
    <row r="207" spans="1:17">
      <c r="A207" s="4" t="s">
        <v>444</v>
      </c>
    </row>
    <row r="208" spans="1:17">
      <c r="A208" s="3" t="s">
        <v>766</v>
      </c>
    </row>
    <row r="209" spans="1:17">
      <c r="A209" s="4" t="s">
        <v>452</v>
      </c>
      <c r="C209" s="5" t="n">
        <v>5126775</v>
      </c>
    </row>
    <row r="210" spans="1:17">
      <c r="A210" s="4" t="s">
        <v>445</v>
      </c>
    </row>
    <row r="211" spans="1:17">
      <c r="A211" s="3" t="s">
        <v>766</v>
      </c>
    </row>
    <row r="212" spans="1:17">
      <c r="A212" s="4" t="s">
        <v>452</v>
      </c>
      <c r="B212" s="5" t="n">
        <v>3275680</v>
      </c>
    </row>
    <row r="213" spans="1:17">
      <c r="A213" s="4" t="s">
        <v>415</v>
      </c>
    </row>
    <row r="214" spans="1:17">
      <c r="A214" s="3" t="s">
        <v>759</v>
      </c>
    </row>
    <row r="215" spans="1:17">
      <c r="A215" s="4" t="s">
        <v>401</v>
      </c>
      <c r="F215" s="5" t="n">
        <v>200000000</v>
      </c>
      <c r="J215" s="5" t="n">
        <v>200000000</v>
      </c>
    </row>
    <row r="216" spans="1:17">
      <c r="A216" s="3" t="s">
        <v>764</v>
      </c>
    </row>
    <row r="217" spans="1:17">
      <c r="A217" s="4" t="s">
        <v>401</v>
      </c>
      <c r="F217" s="5" t="n">
        <v>200000000</v>
      </c>
      <c r="J217" s="5" t="n">
        <v>200000000</v>
      </c>
    </row>
    <row r="218" spans="1:17">
      <c r="A218" s="3" t="s">
        <v>766</v>
      </c>
    </row>
    <row r="219" spans="1:17">
      <c r="A219" s="4" t="s">
        <v>452</v>
      </c>
      <c r="D219" s="5" t="n">
        <v>8017420</v>
      </c>
    </row>
    <row r="220" spans="1:17">
      <c r="A220" s="3" t="s">
        <v>770</v>
      </c>
    </row>
    <row r="221" spans="1:17">
      <c r="A221" s="4" t="s">
        <v>401</v>
      </c>
      <c r="F221" s="5" t="n">
        <v>200000000</v>
      </c>
      <c r="J221" s="5" t="n">
        <v>200000000</v>
      </c>
    </row>
    <row r="222" spans="1:17">
      <c r="A222" s="4" t="s">
        <v>162</v>
      </c>
    </row>
    <row r="223" spans="1:17">
      <c r="A223" s="3" t="s">
        <v>764</v>
      </c>
    </row>
    <row r="224" spans="1:17">
      <c r="A224" s="4" t="s">
        <v>163</v>
      </c>
      <c r="P224" s="4" t="s">
        <v>164</v>
      </c>
    </row>
    <row r="225" spans="1:17">
      <c r="A225" s="4" t="s">
        <v>814</v>
      </c>
    </row>
    <row r="226" spans="1:17">
      <c r="A226" s="3" t="s">
        <v>764</v>
      </c>
    </row>
    <row r="227" spans="1:17">
      <c r="A227" s="4" t="s">
        <v>460</v>
      </c>
      <c r="Q227" s="5" t="n">
        <v>9531677</v>
      </c>
    </row>
    <row r="228" spans="1:17">
      <c r="A228" s="4" t="s">
        <v>461</v>
      </c>
      <c r="Q228" s="10" t="n">
        <v>7.8685</v>
      </c>
    </row>
    <row r="229" spans="1:17">
      <c r="A229" s="4" t="s">
        <v>413</v>
      </c>
    </row>
    <row r="230" spans="1:17">
      <c r="A230" s="3" t="s">
        <v>759</v>
      </c>
    </row>
    <row r="231" spans="1:17">
      <c r="A231" s="4" t="s">
        <v>401</v>
      </c>
      <c r="F231" s="5" t="n">
        <v>1125000000</v>
      </c>
      <c r="J231" s="5" t="n">
        <v>1125000000</v>
      </c>
      <c r="M231" s="5" t="n">
        <v>1125000000</v>
      </c>
    </row>
    <row r="232" spans="1:17">
      <c r="A232" s="3" t="s">
        <v>764</v>
      </c>
    </row>
    <row r="233" spans="1:17">
      <c r="A233" s="4" t="s">
        <v>765</v>
      </c>
      <c r="F233" s="5" t="n">
        <v>1115474000</v>
      </c>
      <c r="J233" s="5" t="n">
        <v>1115474000</v>
      </c>
      <c r="M233" s="5" t="n">
        <v>1113478000</v>
      </c>
    </row>
    <row r="234" spans="1:17">
      <c r="A234" s="4" t="s">
        <v>401</v>
      </c>
      <c r="F234" s="5" t="n">
        <v>1125000000</v>
      </c>
      <c r="J234" s="5" t="n">
        <v>1125000000</v>
      </c>
      <c r="M234" s="5" t="n">
        <v>1125000000</v>
      </c>
    </row>
    <row r="235" spans="1:17">
      <c r="A235" s="4" t="s">
        <v>815</v>
      </c>
      <c r="F235" s="5" t="n">
        <v>967235000</v>
      </c>
      <c r="J235" s="5" t="n">
        <v>967235000</v>
      </c>
      <c r="M235" s="5" t="n">
        <v>839178000</v>
      </c>
    </row>
    <row r="236" spans="1:17">
      <c r="A236" s="3" t="s">
        <v>770</v>
      </c>
    </row>
    <row r="237" spans="1:17">
      <c r="A237" s="4" t="s">
        <v>401</v>
      </c>
      <c r="F237" s="5" t="n">
        <v>1125000000</v>
      </c>
      <c r="J237" s="5" t="n">
        <v>1125000000</v>
      </c>
      <c r="M237" s="5" t="n">
        <v>1125000000</v>
      </c>
    </row>
    <row r="238" spans="1:17">
      <c r="A238" s="4" t="s">
        <v>816</v>
      </c>
    </row>
    <row r="239" spans="1:17">
      <c r="A239" s="3" t="s">
        <v>759</v>
      </c>
    </row>
    <row r="240" spans="1:17">
      <c r="A240" s="4" t="s">
        <v>401</v>
      </c>
      <c r="F240" s="5" t="n">
        <v>400000000</v>
      </c>
      <c r="J240" s="5" t="n">
        <v>400000000</v>
      </c>
      <c r="M240" s="5" t="n">
        <v>400000000</v>
      </c>
    </row>
    <row r="241" spans="1:17">
      <c r="A241" s="3" t="s">
        <v>764</v>
      </c>
    </row>
    <row r="242" spans="1:17">
      <c r="A242" s="4" t="s">
        <v>765</v>
      </c>
      <c r="F242" s="5" t="n">
        <v>397574000</v>
      </c>
      <c r="J242" s="5" t="n">
        <v>397574000</v>
      </c>
      <c r="M242" s="5" t="n">
        <v>397079000</v>
      </c>
    </row>
    <row r="243" spans="1:17">
      <c r="A243" s="4" t="s">
        <v>401</v>
      </c>
      <c r="F243" s="5" t="n">
        <v>400000000</v>
      </c>
      <c r="J243" s="5" t="n">
        <v>400000000</v>
      </c>
      <c r="M243" s="5" t="n">
        <v>400000000</v>
      </c>
    </row>
    <row r="244" spans="1:17">
      <c r="A244" s="4" t="s">
        <v>815</v>
      </c>
      <c r="F244" s="5" t="n">
        <v>322008000</v>
      </c>
      <c r="J244" s="5" t="n">
        <v>322008000</v>
      </c>
      <c r="M244" s="5" t="n">
        <v>266996000</v>
      </c>
    </row>
    <row r="245" spans="1:17">
      <c r="A245" s="3" t="s">
        <v>770</v>
      </c>
    </row>
    <row r="246" spans="1:17">
      <c r="A246" s="4" t="s">
        <v>401</v>
      </c>
      <c r="F246" s="5" t="n">
        <v>400000000</v>
      </c>
      <c r="J246" s="5" t="n">
        <v>400000000</v>
      </c>
      <c r="M246" s="5" t="n">
        <v>400000000</v>
      </c>
    </row>
    <row r="247" spans="1:17">
      <c r="A247" s="4" t="s">
        <v>817</v>
      </c>
    </row>
    <row r="248" spans="1:17">
      <c r="A248" s="3" t="s">
        <v>759</v>
      </c>
    </row>
    <row r="249" spans="1:17">
      <c r="A249" s="4" t="s">
        <v>401</v>
      </c>
      <c r="F249" s="5" t="n">
        <v>425000000</v>
      </c>
      <c r="J249" s="5" t="n">
        <v>425000000</v>
      </c>
      <c r="M249" s="5" t="n">
        <v>425000000</v>
      </c>
    </row>
    <row r="250" spans="1:17">
      <c r="A250" s="3" t="s">
        <v>764</v>
      </c>
    </row>
    <row r="251" spans="1:17">
      <c r="A251" s="4" t="s">
        <v>765</v>
      </c>
      <c r="F251" s="5" t="n">
        <v>418405000</v>
      </c>
      <c r="J251" s="5" t="n">
        <v>418405000</v>
      </c>
      <c r="M251" s="5" t="n">
        <v>417473000</v>
      </c>
    </row>
    <row r="252" spans="1:17">
      <c r="A252" s="4" t="s">
        <v>401</v>
      </c>
      <c r="F252" s="5" t="n">
        <v>425000000</v>
      </c>
      <c r="J252" s="5" t="n">
        <v>425000000</v>
      </c>
      <c r="M252" s="5" t="n">
        <v>425000000</v>
      </c>
    </row>
    <row r="253" spans="1:17">
      <c r="A253" s="4" t="s">
        <v>815</v>
      </c>
      <c r="F253" s="5" t="n">
        <v>354476000</v>
      </c>
      <c r="J253" s="5" t="n">
        <v>354476000</v>
      </c>
      <c r="M253" s="5" t="n">
        <v>301555000</v>
      </c>
    </row>
    <row r="254" spans="1:17">
      <c r="A254" s="3" t="s">
        <v>770</v>
      </c>
    </row>
    <row r="255" spans="1:17">
      <c r="A255" s="4" t="s">
        <v>401</v>
      </c>
      <c r="F255" s="5" t="n">
        <v>425000000</v>
      </c>
      <c r="J255" s="5" t="n">
        <v>425000000</v>
      </c>
      <c r="M255" s="5" t="n">
        <v>425000000</v>
      </c>
    </row>
    <row r="256" spans="1:17">
      <c r="A256" s="4" t="s">
        <v>414</v>
      </c>
    </row>
    <row r="257" spans="1:17">
      <c r="A257" s="3" t="s">
        <v>759</v>
      </c>
    </row>
    <row r="258" spans="1:17">
      <c r="A258" s="4" t="s">
        <v>401</v>
      </c>
      <c r="F258" s="5" t="n">
        <v>300000000</v>
      </c>
      <c r="J258" s="5" t="n">
        <v>300000000</v>
      </c>
      <c r="M258" s="5" t="n">
        <v>300000000</v>
      </c>
    </row>
    <row r="259" spans="1:17">
      <c r="A259" s="3" t="s">
        <v>764</v>
      </c>
    </row>
    <row r="260" spans="1:17">
      <c r="A260" s="4" t="s">
        <v>765</v>
      </c>
      <c r="F260" s="5" t="n">
        <v>299495000</v>
      </c>
      <c r="J260" s="5" t="n">
        <v>299495000</v>
      </c>
      <c r="M260" s="5" t="n">
        <v>298926000</v>
      </c>
    </row>
    <row r="261" spans="1:17">
      <c r="A261" s="4" t="s">
        <v>401</v>
      </c>
      <c r="F261" s="5" t="n">
        <v>300000000</v>
      </c>
      <c r="J261" s="5" t="n">
        <v>300000000</v>
      </c>
      <c r="M261" s="5" t="n">
        <v>300000000</v>
      </c>
    </row>
    <row r="262" spans="1:17">
      <c r="A262" s="4" t="s">
        <v>815</v>
      </c>
      <c r="F262" s="5" t="n">
        <v>290751000</v>
      </c>
      <c r="J262" s="5" t="n">
        <v>290751000</v>
      </c>
      <c r="M262" s="5" t="n">
        <v>270627000</v>
      </c>
    </row>
    <row r="263" spans="1:17">
      <c r="A263" s="3" t="s">
        <v>770</v>
      </c>
    </row>
    <row r="264" spans="1:17">
      <c r="A264" s="4" t="s">
        <v>401</v>
      </c>
      <c r="F264" s="5" t="n">
        <v>300000000</v>
      </c>
      <c r="J264" s="5" t="n">
        <v>300000000</v>
      </c>
      <c r="M264" s="5" t="n">
        <v>300000000</v>
      </c>
    </row>
    <row r="265" spans="1:17">
      <c r="A265" s="4" t="s">
        <v>444</v>
      </c>
    </row>
    <row r="266" spans="1:17">
      <c r="A266" s="3" t="s">
        <v>759</v>
      </c>
    </row>
    <row r="267" spans="1:17">
      <c r="A267" s="4" t="s">
        <v>401</v>
      </c>
      <c r="C267" s="6" t="n">
        <v>250000000</v>
      </c>
    </row>
    <row r="268" spans="1:17">
      <c r="A268" s="3" t="s">
        <v>764</v>
      </c>
    </row>
    <row r="269" spans="1:17">
      <c r="A269" s="4" t="s">
        <v>401</v>
      </c>
      <c r="C269" s="5" t="n">
        <v>250000000</v>
      </c>
    </row>
    <row r="270" spans="1:17">
      <c r="A270" s="3" t="s">
        <v>770</v>
      </c>
    </row>
    <row r="271" spans="1:17">
      <c r="A271" s="4" t="s">
        <v>401</v>
      </c>
      <c r="C271" s="6" t="n">
        <v>250000000</v>
      </c>
    </row>
    <row r="272" spans="1:17">
      <c r="A272" s="4" t="s">
        <v>445</v>
      </c>
    </row>
    <row r="273" spans="1:17">
      <c r="A273" s="3" t="s">
        <v>759</v>
      </c>
    </row>
    <row r="274" spans="1:17">
      <c r="A274" s="4" t="s">
        <v>401</v>
      </c>
      <c r="N274" s="6" t="n">
        <v>100000000</v>
      </c>
    </row>
    <row r="275" spans="1:17">
      <c r="A275" s="3" t="s">
        <v>764</v>
      </c>
    </row>
    <row r="276" spans="1:17">
      <c r="A276" s="4" t="s">
        <v>401</v>
      </c>
      <c r="N276" s="5" t="n">
        <v>100000000</v>
      </c>
    </row>
    <row r="277" spans="1:17">
      <c r="A277" s="3" t="s">
        <v>770</v>
      </c>
    </row>
    <row r="278" spans="1:17">
      <c r="A278" s="4" t="s">
        <v>401</v>
      </c>
      <c r="N278" s="6" t="n">
        <v>100000000</v>
      </c>
    </row>
    <row r="279" spans="1:17">
      <c r="A279" s="4" t="s">
        <v>743</v>
      </c>
    </row>
    <row r="280" spans="1:17">
      <c r="A280" s="3" t="s">
        <v>759</v>
      </c>
    </row>
    <row r="281" spans="1:17">
      <c r="A281" s="4" t="s">
        <v>738</v>
      </c>
      <c r="H281" s="6" t="n">
        <v>7700000</v>
      </c>
    </row>
    <row r="282" spans="1:17">
      <c r="A282" s="3" t="s">
        <v>766</v>
      </c>
    </row>
    <row r="283" spans="1:17">
      <c r="A283" s="4" t="s">
        <v>744</v>
      </c>
      <c r="H283" s="6" t="n">
        <v>9000000</v>
      </c>
    </row>
    <row r="284" spans="1:17">
      <c r="A284" s="4" t="s">
        <v>749</v>
      </c>
    </row>
    <row r="285" spans="1:17">
      <c r="A285" s="3" t="s">
        <v>766</v>
      </c>
    </row>
    <row r="286" spans="1:17">
      <c r="A286" s="4" t="s">
        <v>744</v>
      </c>
      <c r="F286" s="6" t="n">
        <v>-43900000</v>
      </c>
      <c r="J286" s="6" t="n">
        <v>-43900000</v>
      </c>
      <c r="M286" s="6" t="n">
        <v>45500000</v>
      </c>
    </row>
    <row r="287" spans="1:17"/>
    <row r="288" spans="1:17">
      <c r="A288" s="4" t="s">
        <v>35</v>
      </c>
      <c r="B288" s="4" t="s">
        <v>77</v>
      </c>
    </row>
  </sheetData>
  <mergeCells count="8">
    <mergeCell ref="A1:A2"/>
    <mergeCell ref="B1:E1"/>
    <mergeCell ref="F1:I1"/>
    <mergeCell ref="J1:L1"/>
    <mergeCell ref="F2:G2"/>
    <mergeCell ref="J2:K2"/>
    <mergeCell ref="A287:Q287"/>
    <mergeCell ref="B288:Q28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8</v>
      </c>
      <c r="B1" s="2" t="s">
        <v>88</v>
      </c>
      <c r="D1" s="2" t="s">
        <v>1</v>
      </c>
    </row>
    <row r="2" spans="1:6">
      <c r="B2" s="2" t="s">
        <v>2</v>
      </c>
      <c r="C2" s="2" t="s">
        <v>89</v>
      </c>
      <c r="D2" s="2" t="s">
        <v>2</v>
      </c>
      <c r="E2" s="2" t="s">
        <v>89</v>
      </c>
      <c r="F2" s="2" t="s">
        <v>30</v>
      </c>
    </row>
    <row r="3" spans="1:6">
      <c r="A3" s="3" t="s">
        <v>819</v>
      </c>
    </row>
    <row r="4" spans="1:6">
      <c r="A4" s="4" t="s">
        <v>517</v>
      </c>
      <c r="B4" s="6" t="n">
        <v>745</v>
      </c>
      <c r="D4" s="6" t="n">
        <v>745</v>
      </c>
      <c r="F4" s="6" t="n">
        <v>2023</v>
      </c>
    </row>
    <row r="5" spans="1:6">
      <c r="A5" s="4" t="s">
        <v>517</v>
      </c>
      <c r="B5" s="5" t="n">
        <v>979</v>
      </c>
      <c r="D5" s="5" t="n">
        <v>979</v>
      </c>
      <c r="F5" s="5" t="n">
        <v>448</v>
      </c>
    </row>
    <row r="6" spans="1:6">
      <c r="A6" s="4" t="s">
        <v>820</v>
      </c>
      <c r="F6" s="5" t="n">
        <v>11429</v>
      </c>
    </row>
    <row r="7" spans="1:6">
      <c r="A7" s="4" t="s">
        <v>821</v>
      </c>
      <c r="B7" s="5" t="n">
        <v>10674</v>
      </c>
      <c r="D7" s="5" t="n">
        <v>10674</v>
      </c>
      <c r="F7" s="5" t="n">
        <v>16231</v>
      </c>
    </row>
    <row r="8" spans="1:6">
      <c r="A8" s="4" t="s">
        <v>822</v>
      </c>
      <c r="B8" s="5" t="n">
        <v>632</v>
      </c>
      <c r="D8" s="5" t="n">
        <v>632</v>
      </c>
      <c r="F8" s="5" t="n">
        <v>1694</v>
      </c>
    </row>
    <row r="9" spans="1:6">
      <c r="A9" s="4" t="s">
        <v>823</v>
      </c>
      <c r="B9" s="5" t="n">
        <v>10042</v>
      </c>
      <c r="D9" s="5" t="n">
        <v>10042</v>
      </c>
      <c r="F9" s="5" t="n">
        <v>14537</v>
      </c>
    </row>
    <row r="10" spans="1:6">
      <c r="A10" s="4" t="s">
        <v>824</v>
      </c>
      <c r="B10" s="5" t="n">
        <v>1724</v>
      </c>
      <c r="D10" s="5" t="n">
        <v>1724</v>
      </c>
      <c r="F10" s="5" t="n">
        <v>2471</v>
      </c>
    </row>
    <row r="11" spans="1:6">
      <c r="A11" s="4" t="s">
        <v>825</v>
      </c>
      <c r="B11" s="5" t="n">
        <v>632</v>
      </c>
      <c r="D11" s="5" t="n">
        <v>632</v>
      </c>
      <c r="F11" s="5" t="n">
        <v>1694</v>
      </c>
    </row>
    <row r="12" spans="1:6">
      <c r="A12" s="4" t="s">
        <v>826</v>
      </c>
      <c r="B12" s="5" t="n">
        <v>1092</v>
      </c>
      <c r="D12" s="5" t="n">
        <v>1092</v>
      </c>
      <c r="F12" s="5" t="n">
        <v>777</v>
      </c>
    </row>
    <row r="13" spans="1:6">
      <c r="A13" s="3" t="s">
        <v>827</v>
      </c>
    </row>
    <row r="14" spans="1:6">
      <c r="A14" s="4" t="s">
        <v>828</v>
      </c>
      <c r="B14" s="5" t="n">
        <v>-75</v>
      </c>
      <c r="C14" s="6" t="n">
        <v>-939</v>
      </c>
      <c r="D14" s="5" t="n">
        <v>1203</v>
      </c>
      <c r="E14" s="6" t="n">
        <v>5942</v>
      </c>
    </row>
    <row r="15" spans="1:6">
      <c r="A15" s="4" t="s">
        <v>829</v>
      </c>
      <c r="B15" s="5" t="n">
        <v>-320</v>
      </c>
      <c r="C15" s="5" t="n">
        <v>-39</v>
      </c>
      <c r="D15" s="5" t="n">
        <v>-745</v>
      </c>
      <c r="E15" s="5" t="n">
        <v>-50</v>
      </c>
    </row>
    <row r="16" spans="1:6">
      <c r="A16" s="4" t="s">
        <v>830</v>
      </c>
      <c r="B16" s="5" t="n">
        <v>111</v>
      </c>
      <c r="C16" s="5" t="n">
        <v>95</v>
      </c>
      <c r="D16" s="5" t="n">
        <v>-742</v>
      </c>
      <c r="E16" s="5" t="n">
        <v>-6775</v>
      </c>
    </row>
    <row r="17" spans="1:6">
      <c r="A17" s="4" t="s">
        <v>831</v>
      </c>
      <c r="B17" s="5" t="n">
        <v>-209</v>
      </c>
      <c r="C17" s="5" t="n">
        <v>56</v>
      </c>
      <c r="D17" s="5" t="n">
        <v>-1487</v>
      </c>
      <c r="E17" s="5" t="n">
        <v>-6825</v>
      </c>
    </row>
    <row r="18" spans="1:6">
      <c r="A18" s="4" t="s">
        <v>832</v>
      </c>
      <c r="B18" s="5" t="n">
        <v>-284</v>
      </c>
      <c r="C18" s="5" t="n">
        <v>-883</v>
      </c>
      <c r="D18" s="5" t="n">
        <v>-284</v>
      </c>
      <c r="E18" s="5" t="n">
        <v>-883</v>
      </c>
    </row>
    <row r="19" spans="1:6">
      <c r="A19" s="3" t="s">
        <v>833</v>
      </c>
    </row>
    <row r="20" spans="1:6">
      <c r="A20" s="4" t="s">
        <v>834</v>
      </c>
      <c r="B20" s="5" t="n">
        <v>85</v>
      </c>
      <c r="C20" s="5" t="n">
        <v>-117</v>
      </c>
      <c r="D20" s="5" t="n">
        <v>188</v>
      </c>
      <c r="E20" s="5" t="n">
        <v>-1788</v>
      </c>
    </row>
    <row r="21" spans="1:6">
      <c r="A21" s="4" t="s">
        <v>835</v>
      </c>
      <c r="B21" s="5" t="n">
        <v>722</v>
      </c>
      <c r="C21" s="6" t="n">
        <v>-6090</v>
      </c>
      <c r="D21" s="5" t="n">
        <v>-346</v>
      </c>
      <c r="E21" s="6" t="n">
        <v>-17799</v>
      </c>
    </row>
    <row r="22" spans="1:6">
      <c r="A22" s="4" t="s">
        <v>836</v>
      </c>
    </row>
    <row r="23" spans="1:6">
      <c r="A23" s="3" t="s">
        <v>819</v>
      </c>
    </row>
    <row r="24" spans="1:6">
      <c r="A24" s="4" t="s">
        <v>624</v>
      </c>
      <c r="B24" s="5" t="n">
        <v>424</v>
      </c>
      <c r="D24" s="5" t="n">
        <v>424</v>
      </c>
      <c r="F24" s="5" t="n">
        <v>1711</v>
      </c>
    </row>
    <row r="25" spans="1:6">
      <c r="A25" s="4" t="s">
        <v>837</v>
      </c>
      <c r="B25" s="5" t="n">
        <v>398</v>
      </c>
      <c r="D25" s="5" t="n">
        <v>398</v>
      </c>
      <c r="F25" s="5" t="n">
        <v>519</v>
      </c>
    </row>
    <row r="26" spans="1:6">
      <c r="A26" s="4" t="s">
        <v>838</v>
      </c>
    </row>
    <row r="27" spans="1:6">
      <c r="A27" s="3" t="s">
        <v>839</v>
      </c>
    </row>
    <row r="28" spans="1:6">
      <c r="A28" s="4" t="s">
        <v>840</v>
      </c>
      <c r="B28" s="5" t="n">
        <v>17400</v>
      </c>
      <c r="D28" s="5" t="n">
        <v>17400</v>
      </c>
    </row>
    <row r="29" spans="1:6">
      <c r="A29" s="4" t="s">
        <v>841</v>
      </c>
    </row>
    <row r="30" spans="1:6">
      <c r="A30" s="3" t="s">
        <v>839</v>
      </c>
    </row>
    <row r="31" spans="1:6">
      <c r="A31" s="4" t="s">
        <v>840</v>
      </c>
      <c r="F31" s="5" t="n">
        <v>17300</v>
      </c>
    </row>
    <row r="32" spans="1:6">
      <c r="A32" s="4" t="s">
        <v>842</v>
      </c>
    </row>
    <row r="33" spans="1:6">
      <c r="A33" s="3" t="s">
        <v>839</v>
      </c>
    </row>
    <row r="34" spans="1:6">
      <c r="A34" s="4" t="s">
        <v>840</v>
      </c>
      <c r="B34" s="5" t="n">
        <v>7300</v>
      </c>
      <c r="D34" s="5" t="n">
        <v>7300</v>
      </c>
      <c r="F34" s="5" t="n">
        <v>7600</v>
      </c>
    </row>
    <row r="35" spans="1:6">
      <c r="A35" s="4" t="s">
        <v>843</v>
      </c>
    </row>
    <row r="36" spans="1:6">
      <c r="A36" s="3" t="s">
        <v>819</v>
      </c>
    </row>
    <row r="37" spans="1:6">
      <c r="A37" s="4" t="s">
        <v>624</v>
      </c>
      <c r="B37" s="5" t="n">
        <v>10250</v>
      </c>
      <c r="D37" s="5" t="n">
        <v>10250</v>
      </c>
      <c r="F37" s="5" t="n">
        <v>14520</v>
      </c>
    </row>
    <row r="38" spans="1:6">
      <c r="A38" s="4" t="s">
        <v>837</v>
      </c>
      <c r="B38" s="5" t="n">
        <v>1326</v>
      </c>
      <c r="D38" s="5" t="n">
        <v>1326</v>
      </c>
      <c r="F38" s="5" t="n">
        <v>1952</v>
      </c>
    </row>
    <row r="39" spans="1:6">
      <c r="A39" s="4" t="s">
        <v>844</v>
      </c>
    </row>
    <row r="40" spans="1:6">
      <c r="A40" s="3" t="s">
        <v>839</v>
      </c>
    </row>
    <row r="41" spans="1:6">
      <c r="A41" s="4" t="s">
        <v>840</v>
      </c>
      <c r="B41" s="5" t="n">
        <v>600</v>
      </c>
      <c r="D41" s="5" t="n">
        <v>600</v>
      </c>
      <c r="F41" s="5" t="n">
        <v>42900</v>
      </c>
    </row>
    <row r="42" spans="1:6">
      <c r="A42" s="4" t="s">
        <v>845</v>
      </c>
    </row>
    <row r="43" spans="1:6">
      <c r="A43" s="3" t="s">
        <v>839</v>
      </c>
    </row>
    <row r="44" spans="1:6">
      <c r="A44" s="4" t="s">
        <v>840</v>
      </c>
      <c r="F44" s="5" t="n">
        <v>11000</v>
      </c>
    </row>
    <row r="45" spans="1:6">
      <c r="A45" s="4" t="s">
        <v>846</v>
      </c>
    </row>
    <row r="46" spans="1:6">
      <c r="A46" s="3" t="s">
        <v>839</v>
      </c>
    </row>
    <row r="47" spans="1:6">
      <c r="A47" s="4" t="s">
        <v>840</v>
      </c>
      <c r="B47" s="5" t="n">
        <v>191400</v>
      </c>
      <c r="D47" s="5" t="n">
        <v>191400</v>
      </c>
      <c r="F47" s="5" t="n">
        <v>170300</v>
      </c>
    </row>
    <row r="48" spans="1:6">
      <c r="A48" s="4" t="s">
        <v>847</v>
      </c>
    </row>
    <row r="49" spans="1:6">
      <c r="A49" s="3" t="s">
        <v>819</v>
      </c>
    </row>
    <row r="50" spans="1:6">
      <c r="A50" s="4" t="s">
        <v>848</v>
      </c>
      <c r="B50" s="5" t="n">
        <v>424</v>
      </c>
      <c r="D50" s="5" t="n">
        <v>424</v>
      </c>
      <c r="F50" s="5" t="n">
        <v>1711</v>
      </c>
    </row>
    <row r="51" spans="1:6">
      <c r="A51" s="4" t="s">
        <v>849</v>
      </c>
    </row>
    <row r="52" spans="1:6">
      <c r="A52" s="3" t="s">
        <v>819</v>
      </c>
    </row>
    <row r="53" spans="1:6">
      <c r="A53" s="4" t="s">
        <v>848</v>
      </c>
      <c r="B53" s="5" t="n">
        <v>1101</v>
      </c>
      <c r="D53" s="5" t="n">
        <v>1101</v>
      </c>
      <c r="F53" s="5" t="n">
        <v>2015</v>
      </c>
    </row>
    <row r="54" spans="1:6">
      <c r="A54" s="4" t="s">
        <v>850</v>
      </c>
    </row>
    <row r="55" spans="1:6">
      <c r="A55" s="3" t="s">
        <v>819</v>
      </c>
    </row>
    <row r="56" spans="1:6">
      <c r="A56" s="4" t="s">
        <v>848</v>
      </c>
      <c r="B56" s="5" t="n">
        <v>0</v>
      </c>
      <c r="D56" s="5" t="n">
        <v>0</v>
      </c>
      <c r="F56" s="5" t="n">
        <v>1076</v>
      </c>
    </row>
    <row r="57" spans="1:6">
      <c r="A57" s="4" t="s">
        <v>851</v>
      </c>
    </row>
    <row r="58" spans="1:6">
      <c r="A58" s="3" t="s">
        <v>819</v>
      </c>
    </row>
    <row r="59" spans="1:6">
      <c r="A59" s="4" t="s">
        <v>820</v>
      </c>
      <c r="B59" s="5" t="n">
        <v>9149</v>
      </c>
      <c r="D59" s="5" t="n">
        <v>9149</v>
      </c>
      <c r="F59" s="5" t="n">
        <v>11429</v>
      </c>
    </row>
    <row r="60" spans="1:6">
      <c r="A60" s="4" t="s">
        <v>852</v>
      </c>
    </row>
    <row r="61" spans="1:6">
      <c r="A61" s="3" t="s">
        <v>819</v>
      </c>
    </row>
    <row r="62" spans="1:6">
      <c r="A62" s="4" t="s">
        <v>517</v>
      </c>
      <c r="B62" s="5" t="n">
        <v>0</v>
      </c>
      <c r="D62" s="5" t="n">
        <v>0</v>
      </c>
      <c r="F62" s="5" t="n">
        <v>71</v>
      </c>
    </row>
    <row r="63" spans="1:6">
      <c r="A63" s="4" t="s">
        <v>853</v>
      </c>
    </row>
    <row r="64" spans="1:6">
      <c r="A64" s="3" t="s">
        <v>819</v>
      </c>
    </row>
    <row r="65" spans="1:6">
      <c r="A65" s="4" t="s">
        <v>517</v>
      </c>
      <c r="B65" s="5" t="n">
        <v>745</v>
      </c>
      <c r="D65" s="5" t="n">
        <v>745</v>
      </c>
      <c r="F65" s="5" t="n">
        <v>1937</v>
      </c>
    </row>
    <row r="66" spans="1:6">
      <c r="A66" s="4" t="s">
        <v>854</v>
      </c>
    </row>
    <row r="67" spans="1:6">
      <c r="A67" s="3" t="s">
        <v>819</v>
      </c>
    </row>
    <row r="68" spans="1:6">
      <c r="A68" s="4" t="s">
        <v>517</v>
      </c>
      <c r="B68" s="5" t="n">
        <v>0</v>
      </c>
      <c r="D68" s="5" t="n">
        <v>0</v>
      </c>
      <c r="F68" s="5" t="n">
        <v>15</v>
      </c>
    </row>
    <row r="69" spans="1:6">
      <c r="A69" s="4" t="s">
        <v>855</v>
      </c>
    </row>
    <row r="70" spans="1:6">
      <c r="A70" s="3" t="s">
        <v>819</v>
      </c>
    </row>
    <row r="71" spans="1:6">
      <c r="A71" s="4" t="s">
        <v>820</v>
      </c>
      <c r="F71" s="5" t="n">
        <v>0</v>
      </c>
    </row>
    <row r="72" spans="1:6">
      <c r="A72" s="4" t="s">
        <v>856</v>
      </c>
    </row>
    <row r="73" spans="1:6">
      <c r="A73" s="3" t="s">
        <v>819</v>
      </c>
    </row>
    <row r="74" spans="1:6">
      <c r="A74" s="4" t="s">
        <v>820</v>
      </c>
      <c r="B74" s="5" t="n">
        <v>398</v>
      </c>
      <c r="D74" s="5" t="n">
        <v>398</v>
      </c>
      <c r="F74" s="6" t="n">
        <v>448</v>
      </c>
    </row>
    <row r="75" spans="1:6">
      <c r="A75" s="4" t="s">
        <v>857</v>
      </c>
    </row>
    <row r="76" spans="1:6">
      <c r="A76" s="3" t="s">
        <v>819</v>
      </c>
    </row>
    <row r="77" spans="1:6">
      <c r="A77" s="4" t="s">
        <v>517</v>
      </c>
      <c r="B77" s="6" t="n">
        <v>581</v>
      </c>
      <c r="D77" s="6" t="n">
        <v>5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8</v>
      </c>
      <c r="B1" s="2" t="s">
        <v>88</v>
      </c>
      <c r="D1" s="2" t="s">
        <v>1</v>
      </c>
    </row>
    <row r="2" spans="1:6">
      <c r="B2" s="2" t="s">
        <v>2</v>
      </c>
      <c r="C2" s="2" t="s">
        <v>89</v>
      </c>
      <c r="D2" s="2" t="s">
        <v>2</v>
      </c>
      <c r="E2" s="2" t="s">
        <v>89</v>
      </c>
      <c r="F2" s="2" t="s">
        <v>30</v>
      </c>
    </row>
    <row r="3" spans="1:6">
      <c r="A3" s="3" t="s">
        <v>859</v>
      </c>
    </row>
    <row r="4" spans="1:6">
      <c r="A4" s="4" t="s">
        <v>109</v>
      </c>
      <c r="B4" s="6" t="n">
        <v>-99621</v>
      </c>
      <c r="C4" s="6" t="n">
        <v>-65628</v>
      </c>
      <c r="D4" s="6" t="n">
        <v>-366200</v>
      </c>
      <c r="E4" s="6" t="n">
        <v>-256983</v>
      </c>
    </row>
    <row r="5" spans="1:6">
      <c r="A5" s="3" t="s">
        <v>860</v>
      </c>
    </row>
    <row r="6" spans="1:6">
      <c r="A6" s="4" t="s">
        <v>861</v>
      </c>
      <c r="B6" s="5" t="n">
        <v>5457</v>
      </c>
      <c r="C6" s="6" t="n">
        <v>-7049</v>
      </c>
      <c r="D6" s="5" t="n">
        <v>1073</v>
      </c>
      <c r="E6" s="6" t="n">
        <v>-16878</v>
      </c>
    </row>
    <row r="7" spans="1:6">
      <c r="A7" s="3" t="s">
        <v>862</v>
      </c>
    </row>
    <row r="8" spans="1:6">
      <c r="A8" s="4" t="s">
        <v>562</v>
      </c>
      <c r="B8" s="6" t="n">
        <v>24335</v>
      </c>
      <c r="D8" s="6" t="n">
        <v>24335</v>
      </c>
      <c r="F8" s="6" t="n">
        <v>472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3</v>
      </c>
      <c r="B1" s="2" t="s">
        <v>88</v>
      </c>
      <c r="D1" s="2" t="s">
        <v>1</v>
      </c>
    </row>
    <row r="2" spans="1:6">
      <c r="B2" s="2" t="s">
        <v>2</v>
      </c>
      <c r="C2" s="2" t="s">
        <v>89</v>
      </c>
      <c r="D2" s="2" t="s">
        <v>2</v>
      </c>
      <c r="E2" s="2" t="s">
        <v>89</v>
      </c>
      <c r="F2" s="2" t="s">
        <v>864</v>
      </c>
    </row>
    <row r="3" spans="1:6">
      <c r="A3" s="3" t="s">
        <v>865</v>
      </c>
    </row>
    <row r="4" spans="1:6">
      <c r="A4" s="4" t="s">
        <v>866</v>
      </c>
      <c r="B4" s="6" t="n">
        <v>-54247</v>
      </c>
      <c r="C4" s="6" t="n">
        <v>-40545</v>
      </c>
      <c r="D4" s="6" t="n">
        <v>-282486</v>
      </c>
      <c r="E4" s="6" t="n">
        <v>-195946</v>
      </c>
    </row>
    <row r="5" spans="1:6">
      <c r="A5" s="4" t="s">
        <v>867</v>
      </c>
      <c r="B5" s="5" t="n">
        <v>139517000</v>
      </c>
      <c r="C5" s="5" t="n">
        <v>138209000</v>
      </c>
      <c r="D5" s="5" t="n">
        <v>139289000</v>
      </c>
      <c r="E5" s="5" t="n">
        <v>137832000</v>
      </c>
    </row>
    <row r="6" spans="1:6">
      <c r="A6" s="4" t="s">
        <v>116</v>
      </c>
      <c r="B6" s="9" t="n">
        <v>-0.39</v>
      </c>
      <c r="C6" s="9" t="n">
        <v>-0.29</v>
      </c>
      <c r="D6" s="9" t="n">
        <v>-2.03</v>
      </c>
      <c r="E6" s="9" t="n">
        <v>-1.42</v>
      </c>
    </row>
    <row r="7" spans="1:6">
      <c r="A7" s="4" t="s">
        <v>868</v>
      </c>
      <c r="B7" s="6" t="n">
        <v>-54247</v>
      </c>
      <c r="C7" s="6" t="n">
        <v>-40545</v>
      </c>
      <c r="D7" s="6" t="n">
        <v>-282486</v>
      </c>
      <c r="E7" s="6" t="n">
        <v>-195946</v>
      </c>
    </row>
    <row r="8" spans="1:6">
      <c r="A8" s="3" t="s">
        <v>869</v>
      </c>
    </row>
    <row r="9" spans="1:6">
      <c r="A9" s="4" t="s">
        <v>870</v>
      </c>
      <c r="B9" s="5" t="n">
        <v>-139517000</v>
      </c>
      <c r="C9" s="5" t="n">
        <v>-138209000</v>
      </c>
      <c r="D9" s="5" t="n">
        <v>-139289000</v>
      </c>
      <c r="E9" s="5" t="n">
        <v>-137832000</v>
      </c>
    </row>
    <row r="10" spans="1:6">
      <c r="A10" s="4" t="s">
        <v>871</v>
      </c>
      <c r="B10" s="9" t="n">
        <v>-0.39</v>
      </c>
      <c r="C10" s="9" t="n">
        <v>-0.29</v>
      </c>
      <c r="D10" s="9" t="n">
        <v>-2.03</v>
      </c>
      <c r="E10" s="9" t="n">
        <v>-1.42</v>
      </c>
    </row>
    <row r="11" spans="1:6">
      <c r="A11" s="4" t="s">
        <v>440</v>
      </c>
    </row>
    <row r="12" spans="1:6">
      <c r="A12" s="3" t="s">
        <v>869</v>
      </c>
    </row>
    <row r="13" spans="1:6">
      <c r="A13" s="4" t="s">
        <v>872</v>
      </c>
      <c r="B13" s="5" t="n">
        <v>13922000</v>
      </c>
      <c r="C13" s="5" t="n">
        <v>13922000</v>
      </c>
      <c r="D13" s="5" t="n">
        <v>13922000</v>
      </c>
      <c r="E13" s="5" t="n">
        <v>13922000</v>
      </c>
    </row>
    <row r="14" spans="1:6">
      <c r="A14" s="4" t="s">
        <v>873</v>
      </c>
    </row>
    <row r="15" spans="1:6">
      <c r="A15" s="3" t="s">
        <v>869</v>
      </c>
    </row>
    <row r="16" spans="1:6">
      <c r="A16" s="4" t="s">
        <v>872</v>
      </c>
      <c r="B16" s="5" t="n">
        <v>0</v>
      </c>
      <c r="C16" s="5" t="n">
        <v>141000</v>
      </c>
      <c r="D16" s="5" t="n">
        <v>0</v>
      </c>
      <c r="E16" s="5" t="n">
        <v>141000</v>
      </c>
    </row>
    <row r="17" spans="1:6">
      <c r="A17" s="4" t="s">
        <v>874</v>
      </c>
    </row>
    <row r="18" spans="1:6">
      <c r="A18" s="3" t="s">
        <v>869</v>
      </c>
    </row>
    <row r="19" spans="1:6">
      <c r="A19" s="4" t="s">
        <v>872</v>
      </c>
      <c r="B19" s="5" t="n">
        <v>4302000</v>
      </c>
      <c r="C19" s="5" t="n">
        <v>5384000</v>
      </c>
      <c r="D19" s="5" t="n">
        <v>4302000</v>
      </c>
      <c r="E19" s="5" t="n">
        <v>5384000</v>
      </c>
    </row>
    <row r="20" spans="1:6">
      <c r="A20" s="4" t="s">
        <v>875</v>
      </c>
    </row>
    <row r="21" spans="1:6">
      <c r="A21" s="3" t="s">
        <v>869</v>
      </c>
    </row>
    <row r="22" spans="1:6">
      <c r="A22" s="4" t="s">
        <v>872</v>
      </c>
      <c r="B22" s="5" t="n">
        <v>1406000</v>
      </c>
      <c r="C22" s="5" t="n">
        <v>3179000</v>
      </c>
      <c r="D22" s="5" t="n">
        <v>1406000</v>
      </c>
      <c r="E22" s="5" t="n">
        <v>4962000</v>
      </c>
    </row>
    <row r="23" spans="1:6">
      <c r="A23" s="4" t="s">
        <v>411</v>
      </c>
    </row>
    <row r="24" spans="1:6">
      <c r="A24" s="3" t="s">
        <v>869</v>
      </c>
    </row>
    <row r="25" spans="1:6">
      <c r="A25" s="4" t="s">
        <v>872</v>
      </c>
      <c r="B25" s="5" t="n">
        <v>12026000</v>
      </c>
      <c r="C25" s="5" t="n">
        <v>12026000</v>
      </c>
      <c r="D25" s="5" t="n">
        <v>12026000</v>
      </c>
      <c r="E25" s="5" t="n">
        <v>12026000</v>
      </c>
    </row>
    <row r="26" spans="1:6">
      <c r="A26" s="4" t="s">
        <v>438</v>
      </c>
    </row>
    <row r="27" spans="1:6">
      <c r="A27" s="3" t="s">
        <v>869</v>
      </c>
    </row>
    <row r="28" spans="1:6">
      <c r="A28" s="4" t="s">
        <v>872</v>
      </c>
      <c r="B28" s="5" t="n">
        <v>8203000</v>
      </c>
      <c r="C28" s="5" t="n">
        <v>8203000</v>
      </c>
      <c r="D28" s="5" t="n">
        <v>8203000</v>
      </c>
      <c r="E28" s="5" t="n">
        <v>8203000</v>
      </c>
    </row>
    <row r="29" spans="1:6">
      <c r="A29" s="4" t="s">
        <v>814</v>
      </c>
    </row>
    <row r="30" spans="1:6">
      <c r="A30" s="3" t="s">
        <v>869</v>
      </c>
    </row>
    <row r="31" spans="1:6">
      <c r="A31" s="4" t="s">
        <v>876</v>
      </c>
      <c r="F31" s="5" t="n">
        <v>9531677</v>
      </c>
    </row>
    <row r="32" spans="1:6">
      <c r="A32" s="4" t="s">
        <v>877</v>
      </c>
      <c r="F32" s="10" t="n">
        <v>7.86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78</v>
      </c>
      <c r="B1" s="2" t="s">
        <v>88</v>
      </c>
      <c r="D1" s="2" t="s">
        <v>1</v>
      </c>
    </row>
    <row r="2" spans="1:5">
      <c r="B2" s="2" t="s">
        <v>2</v>
      </c>
      <c r="C2" s="2" t="s">
        <v>89</v>
      </c>
      <c r="D2" s="2" t="s">
        <v>2</v>
      </c>
      <c r="E2" s="2" t="s">
        <v>89</v>
      </c>
    </row>
    <row r="3" spans="1:5">
      <c r="A3" s="3" t="s">
        <v>360</v>
      </c>
    </row>
    <row r="4" spans="1:5">
      <c r="A4" s="4" t="s">
        <v>151</v>
      </c>
      <c r="B4" s="6" t="n">
        <v>9399</v>
      </c>
      <c r="C4" s="6" t="n">
        <v>15907</v>
      </c>
      <c r="D4" s="6" t="n">
        <v>25380</v>
      </c>
      <c r="E4" s="6" t="n">
        <v>48902</v>
      </c>
    </row>
    <row r="5" spans="1:5">
      <c r="A5" s="4" t="s">
        <v>874</v>
      </c>
    </row>
    <row r="6" spans="1:5">
      <c r="A6" s="3" t="s">
        <v>360</v>
      </c>
    </row>
    <row r="7" spans="1:5">
      <c r="A7" s="4" t="s">
        <v>151</v>
      </c>
      <c r="B7" s="5" t="n">
        <v>8905</v>
      </c>
      <c r="C7" s="5" t="n">
        <v>14011</v>
      </c>
      <c r="D7" s="5" t="n">
        <v>25816</v>
      </c>
      <c r="E7" s="5" t="n">
        <v>47178</v>
      </c>
    </row>
    <row r="8" spans="1:5">
      <c r="A8" s="4" t="s">
        <v>879</v>
      </c>
    </row>
    <row r="9" spans="1:5">
      <c r="A9" s="3" t="s">
        <v>360</v>
      </c>
    </row>
    <row r="10" spans="1:5">
      <c r="A10" s="4" t="s">
        <v>151</v>
      </c>
      <c r="B10" s="5" t="n">
        <v>494</v>
      </c>
      <c r="C10" s="5" t="n">
        <v>1896</v>
      </c>
      <c r="D10" s="5" t="n">
        <v>-436</v>
      </c>
      <c r="E10" s="5" t="n">
        <v>1724</v>
      </c>
    </row>
    <row r="11" spans="1:5">
      <c r="A11" s="4" t="s">
        <v>880</v>
      </c>
    </row>
    <row r="12" spans="1:5">
      <c r="A12" s="3" t="s">
        <v>360</v>
      </c>
    </row>
    <row r="13" spans="1:5">
      <c r="A13" s="4" t="s">
        <v>151</v>
      </c>
      <c r="B13" s="5" t="n">
        <v>869</v>
      </c>
      <c r="C13" s="5" t="n">
        <v>2083</v>
      </c>
      <c r="D13" s="5" t="n">
        <v>1393</v>
      </c>
      <c r="E13" s="5" t="n">
        <v>4562</v>
      </c>
    </row>
    <row r="14" spans="1:5">
      <c r="A14" s="4" t="s">
        <v>881</v>
      </c>
    </row>
    <row r="15" spans="1:5">
      <c r="A15" s="3" t="s">
        <v>360</v>
      </c>
    </row>
    <row r="16" spans="1:5">
      <c r="A16" s="4" t="s">
        <v>151</v>
      </c>
      <c r="B16" s="5" t="n">
        <v>750</v>
      </c>
      <c r="C16" s="5" t="n">
        <v>1744</v>
      </c>
      <c r="D16" s="5" t="n">
        <v>1292</v>
      </c>
      <c r="E16" s="5" t="n">
        <v>3141</v>
      </c>
    </row>
    <row r="17" spans="1:5">
      <c r="A17" s="4" t="s">
        <v>882</v>
      </c>
    </row>
    <row r="18" spans="1:5">
      <c r="A18" s="3" t="s">
        <v>360</v>
      </c>
    </row>
    <row r="19" spans="1:5">
      <c r="A19" s="4" t="s">
        <v>151</v>
      </c>
      <c r="B19" s="5" t="n">
        <v>1256</v>
      </c>
      <c r="C19" s="5" t="n">
        <v>2202</v>
      </c>
      <c r="D19" s="5" t="n">
        <v>2426</v>
      </c>
      <c r="E19" s="5" t="n">
        <v>7914</v>
      </c>
    </row>
    <row r="20" spans="1:5">
      <c r="A20" s="4" t="s">
        <v>883</v>
      </c>
    </row>
    <row r="21" spans="1:5">
      <c r="A21" s="3" t="s">
        <v>360</v>
      </c>
    </row>
    <row r="22" spans="1:5">
      <c r="A22" s="4" t="s">
        <v>151</v>
      </c>
      <c r="B22" s="5" t="n">
        <v>1661</v>
      </c>
      <c r="C22" s="5" t="n">
        <v>2936</v>
      </c>
      <c r="D22" s="5" t="n">
        <v>4225</v>
      </c>
      <c r="E22" s="5" t="n">
        <v>8934</v>
      </c>
    </row>
    <row r="23" spans="1:5">
      <c r="A23" s="4" t="s">
        <v>884</v>
      </c>
    </row>
    <row r="24" spans="1:5">
      <c r="A24" s="3" t="s">
        <v>360</v>
      </c>
    </row>
    <row r="25" spans="1:5">
      <c r="A25" s="4" t="s">
        <v>151</v>
      </c>
      <c r="B25" s="6" t="n">
        <v>4863</v>
      </c>
      <c r="C25" s="6" t="n">
        <v>6942</v>
      </c>
      <c r="D25" s="6" t="n">
        <v>16044</v>
      </c>
      <c r="E25" s="6" t="n">
        <v>243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 customWidth="1" max="5" min="5" width="25"/>
    <col customWidth="1" max="6" min="6" width="16"/>
    <col customWidth="1" max="7" min="7" width="14"/>
    <col customWidth="1" max="8" min="8" width="21"/>
    <col customWidth="1" max="9" min="9" width="21"/>
  </cols>
  <sheetData>
    <row r="1" spans="1:9">
      <c r="A1" s="1" t="s">
        <v>885</v>
      </c>
      <c r="B1" s="2" t="s">
        <v>88</v>
      </c>
      <c r="D1" s="2" t="s">
        <v>1</v>
      </c>
      <c r="F1" s="2" t="s">
        <v>479</v>
      </c>
    </row>
    <row r="2" spans="1:9">
      <c r="B2" s="2" t="s">
        <v>886</v>
      </c>
      <c r="C2" s="2" t="s">
        <v>887</v>
      </c>
      <c r="D2" s="2" t="s">
        <v>888</v>
      </c>
      <c r="E2" s="2" t="s">
        <v>887</v>
      </c>
      <c r="F2" s="2" t="s">
        <v>30</v>
      </c>
      <c r="G2" s="2" t="s">
        <v>499</v>
      </c>
      <c r="H2" s="2" t="s">
        <v>889</v>
      </c>
      <c r="I2" s="2" t="s">
        <v>890</v>
      </c>
    </row>
    <row r="3" spans="1:9">
      <c r="A3" s="3" t="s">
        <v>891</v>
      </c>
    </row>
    <row r="4" spans="1:9">
      <c r="A4" s="4" t="s">
        <v>699</v>
      </c>
      <c r="B4" s="6" t="n">
        <v>43900000</v>
      </c>
      <c r="D4" s="6" t="n">
        <v>43900000</v>
      </c>
    </row>
    <row r="5" spans="1:9">
      <c r="A5" s="4" t="s">
        <v>892</v>
      </c>
      <c r="B5" s="5" t="n">
        <v>87204</v>
      </c>
      <c r="C5" s="5" t="n">
        <v>182330</v>
      </c>
      <c r="D5" s="5" t="n">
        <v>185381</v>
      </c>
      <c r="E5" s="5" t="n">
        <v>295321</v>
      </c>
    </row>
    <row r="6" spans="1:9">
      <c r="A6" s="4" t="s">
        <v>893</v>
      </c>
      <c r="B6" s="6" t="n">
        <v>-99621000</v>
      </c>
      <c r="C6" s="6" t="n">
        <v>-65628000</v>
      </c>
      <c r="D6" s="6" t="n">
        <v>-366200000</v>
      </c>
      <c r="E6" s="6" t="n">
        <v>-256983000</v>
      </c>
    </row>
    <row r="7" spans="1:9">
      <c r="A7" s="4" t="s">
        <v>894</v>
      </c>
      <c r="D7" s="5" t="n">
        <v>3</v>
      </c>
    </row>
    <row r="8" spans="1:9">
      <c r="A8" s="4" t="s">
        <v>93</v>
      </c>
      <c r="B8" s="5" t="n">
        <v>461533000</v>
      </c>
      <c r="C8" s="5" t="n">
        <v>600138000</v>
      </c>
      <c r="D8" s="6" t="n">
        <v>1213752000</v>
      </c>
      <c r="E8" s="5" t="n">
        <v>1312634000</v>
      </c>
    </row>
    <row r="9" spans="1:9">
      <c r="A9" s="4" t="s">
        <v>94</v>
      </c>
      <c r="B9" s="5" t="n">
        <v>15658000</v>
      </c>
      <c r="C9" s="5" t="n">
        <v>129208000</v>
      </c>
      <c r="D9" s="5" t="n">
        <v>-39000</v>
      </c>
      <c r="E9" s="5" t="n">
        <v>222039000</v>
      </c>
    </row>
    <row r="10" spans="1:9">
      <c r="A10" s="4" t="s">
        <v>92</v>
      </c>
      <c r="B10" s="5" t="n">
        <v>477191000</v>
      </c>
      <c r="C10" s="5" t="n">
        <v>729346000</v>
      </c>
      <c r="D10" s="5" t="n">
        <v>1213713000</v>
      </c>
      <c r="E10" s="5" t="n">
        <v>1534673000</v>
      </c>
    </row>
    <row r="11" spans="1:9">
      <c r="A11" s="4" t="s">
        <v>151</v>
      </c>
      <c r="B11" s="5" t="n">
        <v>9399000</v>
      </c>
      <c r="C11" s="5" t="n">
        <v>15907000</v>
      </c>
      <c r="D11" s="5" t="n">
        <v>25380000</v>
      </c>
      <c r="E11" s="5" t="n">
        <v>48902000</v>
      </c>
    </row>
    <row r="12" spans="1:9">
      <c r="A12" s="4" t="s">
        <v>170</v>
      </c>
      <c r="D12" s="5" t="n">
        <v>25380000</v>
      </c>
      <c r="E12" s="5" t="n">
        <v>48902000</v>
      </c>
    </row>
    <row r="13" spans="1:9">
      <c r="A13" s="4" t="s">
        <v>482</v>
      </c>
      <c r="B13" s="5" t="n">
        <v>-3000000</v>
      </c>
      <c r="C13" s="5" t="n">
        <v>-3000000</v>
      </c>
      <c r="D13" s="5" t="n">
        <v>-10500000</v>
      </c>
      <c r="E13" s="5" t="n">
        <v>-14500000</v>
      </c>
    </row>
    <row r="14" spans="1:9">
      <c r="A14" s="4" t="s">
        <v>643</v>
      </c>
      <c r="D14" s="5" t="n">
        <v>-18276000</v>
      </c>
      <c r="E14" s="5" t="n">
        <v>-31415000</v>
      </c>
    </row>
    <row r="15" spans="1:9">
      <c r="A15" s="4" t="s">
        <v>106</v>
      </c>
      <c r="B15" s="5" t="n">
        <v>0</v>
      </c>
      <c r="C15" s="5" t="n">
        <v>147365000</v>
      </c>
      <c r="D15" s="5" t="n">
        <v>0</v>
      </c>
      <c r="E15" s="5" t="n">
        <v>-147365000</v>
      </c>
      <c r="H15" s="6" t="n">
        <v>0</v>
      </c>
      <c r="I15" s="6" t="n">
        <v>0</v>
      </c>
    </row>
    <row r="16" spans="1:9">
      <c r="A16" s="4" t="s">
        <v>171</v>
      </c>
      <c r="D16" s="5" t="n">
        <v>-12553000</v>
      </c>
      <c r="E16" s="5" t="n">
        <v>-963000</v>
      </c>
    </row>
    <row r="17" spans="1:9">
      <c r="A17" s="4" t="s">
        <v>895</v>
      </c>
      <c r="B17" s="5" t="n">
        <v>-15308000</v>
      </c>
      <c r="C17" s="5" t="n">
        <v>-16770000</v>
      </c>
      <c r="D17" s="5" t="n">
        <v>-21809000</v>
      </c>
      <c r="E17" s="5" t="n">
        <v>-24356000</v>
      </c>
    </row>
    <row r="18" spans="1:9">
      <c r="A18" s="4" t="s">
        <v>896</v>
      </c>
      <c r="B18" s="6" t="n">
        <v>-24609000</v>
      </c>
      <c r="C18" s="6" t="n">
        <v>15362000</v>
      </c>
      <c r="D18" s="6" t="n">
        <v>-60832000</v>
      </c>
      <c r="E18" s="6" t="n">
        <v>53559000</v>
      </c>
    </row>
    <row r="19" spans="1:9">
      <c r="A19" s="4" t="s">
        <v>897</v>
      </c>
    </row>
    <row r="20" spans="1:9">
      <c r="A20" s="3" t="s">
        <v>891</v>
      </c>
    </row>
    <row r="21" spans="1:9">
      <c r="A21" s="4" t="s">
        <v>892</v>
      </c>
      <c r="B21" s="5" t="n">
        <v>-19928</v>
      </c>
      <c r="C21" s="5" t="n">
        <v>-6690</v>
      </c>
      <c r="D21" s="5" t="n">
        <v>-95978</v>
      </c>
      <c r="E21" s="5" t="n">
        <v>-54857</v>
      </c>
    </row>
    <row r="22" spans="1:9">
      <c r="A22" s="4" t="s">
        <v>898</v>
      </c>
    </row>
    <row r="23" spans="1:9">
      <c r="A23" s="3" t="s">
        <v>891</v>
      </c>
    </row>
    <row r="24" spans="1:9">
      <c r="A24" s="4" t="s">
        <v>892</v>
      </c>
      <c r="B24" s="5" t="n">
        <v>48486</v>
      </c>
      <c r="C24" s="5" t="n">
        <v>41688</v>
      </c>
      <c r="D24" s="5" t="n">
        <v>135298</v>
      </c>
      <c r="E24" s="5" t="n">
        <v>124564</v>
      </c>
    </row>
    <row r="25" spans="1:9">
      <c r="A25" s="4" t="s">
        <v>899</v>
      </c>
    </row>
    <row r="26" spans="1:9">
      <c r="A26" s="3" t="s">
        <v>891</v>
      </c>
    </row>
    <row r="27" spans="1:9">
      <c r="A27" s="4" t="s">
        <v>892</v>
      </c>
      <c r="B27" s="5" t="n">
        <v>24264</v>
      </c>
      <c r="C27" s="5" t="n">
        <v>11329</v>
      </c>
      <c r="D27" s="5" t="n">
        <v>31557</v>
      </c>
      <c r="E27" s="5" t="n">
        <v>19990</v>
      </c>
    </row>
    <row r="28" spans="1:9">
      <c r="A28" s="4" t="s">
        <v>900</v>
      </c>
    </row>
    <row r="29" spans="1:9">
      <c r="A29" s="3" t="s">
        <v>891</v>
      </c>
    </row>
    <row r="30" spans="1:9">
      <c r="A30" s="4" t="s">
        <v>106</v>
      </c>
      <c r="B30" s="6" t="n">
        <v>0</v>
      </c>
      <c r="C30" s="6" t="n">
        <v>57765000</v>
      </c>
      <c r="D30" s="6" t="n">
        <v>0</v>
      </c>
      <c r="E30" s="6" t="n">
        <v>57765000</v>
      </c>
    </row>
    <row r="31" spans="1:9">
      <c r="A31" s="4" t="s">
        <v>901</v>
      </c>
    </row>
    <row r="32" spans="1:9">
      <c r="A32" s="3" t="s">
        <v>891</v>
      </c>
    </row>
    <row r="33" spans="1:9">
      <c r="A33" s="4" t="s">
        <v>892</v>
      </c>
      <c r="B33" s="5" t="n">
        <v>14454</v>
      </c>
      <c r="C33" s="5" t="n">
        <v>129313</v>
      </c>
      <c r="D33" s="5" t="n">
        <v>18526</v>
      </c>
      <c r="E33" s="5" t="n">
        <v>150767</v>
      </c>
    </row>
    <row r="34" spans="1:9">
      <c r="A34" s="4" t="s">
        <v>902</v>
      </c>
    </row>
    <row r="35" spans="1:9">
      <c r="A35" s="3" t="s">
        <v>891</v>
      </c>
    </row>
    <row r="36" spans="1:9">
      <c r="A36" s="4" t="s">
        <v>903</v>
      </c>
      <c r="B36" s="4" t="s">
        <v>904</v>
      </c>
      <c r="C36" s="11" t="n">
        <v>0.17</v>
      </c>
      <c r="D36" s="4" t="s">
        <v>904</v>
      </c>
      <c r="E36" s="11" t="n">
        <v>0.15</v>
      </c>
    </row>
    <row r="37" spans="1:9">
      <c r="A37" s="4" t="s">
        <v>905</v>
      </c>
    </row>
    <row r="38" spans="1:9">
      <c r="A38" s="3" t="s">
        <v>891</v>
      </c>
    </row>
    <row r="39" spans="1:9">
      <c r="A39" s="4" t="s">
        <v>903</v>
      </c>
      <c r="B39" s="4" t="s">
        <v>904</v>
      </c>
      <c r="C39" s="11" t="n">
        <v>0.35</v>
      </c>
      <c r="D39" s="4" t="s">
        <v>904</v>
      </c>
      <c r="E39" s="11" t="n">
        <v>0.17</v>
      </c>
    </row>
    <row r="40" spans="1:9">
      <c r="A40" s="4" t="s">
        <v>906</v>
      </c>
    </row>
    <row r="41" spans="1:9">
      <c r="A41" s="3" t="s">
        <v>891</v>
      </c>
    </row>
    <row r="42" spans="1:9">
      <c r="A42" s="4" t="s">
        <v>903</v>
      </c>
      <c r="B42" s="11" t="n">
        <v>0.24</v>
      </c>
      <c r="C42" s="4" t="s">
        <v>907</v>
      </c>
      <c r="D42" s="12" t="n">
        <v>0.1</v>
      </c>
      <c r="E42" s="4" t="s">
        <v>907</v>
      </c>
    </row>
    <row r="43" spans="1:9">
      <c r="A43" s="4" t="s">
        <v>908</v>
      </c>
    </row>
    <row r="44" spans="1:9">
      <c r="A44" s="3" t="s">
        <v>891</v>
      </c>
    </row>
    <row r="45" spans="1:9">
      <c r="A45" s="4" t="s">
        <v>909</v>
      </c>
      <c r="F45" s="4" t="s">
        <v>910</v>
      </c>
      <c r="G45" s="4" t="s">
        <v>910</v>
      </c>
    </row>
    <row r="46" spans="1:9">
      <c r="A46" s="4" t="s">
        <v>911</v>
      </c>
    </row>
    <row r="47" spans="1:9">
      <c r="A47" s="3" t="s">
        <v>891</v>
      </c>
    </row>
    <row r="48" spans="1:9">
      <c r="A48" s="4" t="s">
        <v>169</v>
      </c>
      <c r="B48" s="6" t="n">
        <v>-43161000</v>
      </c>
      <c r="C48" s="6" t="n">
        <v>-36809000</v>
      </c>
      <c r="D48" s="6" t="n">
        <v>-123010000</v>
      </c>
      <c r="E48" s="6" t="n">
        <v>-108365000</v>
      </c>
    </row>
    <row r="49" spans="1:9">
      <c r="A49" s="4" t="s">
        <v>912</v>
      </c>
      <c r="B49" s="5" t="n">
        <v>916000</v>
      </c>
      <c r="C49" s="5" t="n">
        <v>-19320000</v>
      </c>
      <c r="D49" s="5" t="n">
        <v>-9643000</v>
      </c>
      <c r="E49" s="5" t="n">
        <v>-48078000</v>
      </c>
    </row>
    <row r="50" spans="1:9">
      <c r="A50" s="4" t="s">
        <v>913</v>
      </c>
      <c r="B50" s="5" t="n">
        <v>0</v>
      </c>
      <c r="C50" s="5" t="n">
        <v>-2098000</v>
      </c>
      <c r="D50" s="5" t="n">
        <v>0</v>
      </c>
      <c r="E50" s="5" t="n">
        <v>-8197000</v>
      </c>
    </row>
    <row r="51" spans="1:9">
      <c r="A51" s="4" t="s">
        <v>914</v>
      </c>
      <c r="B51" s="6" t="n">
        <v>0</v>
      </c>
      <c r="C51" s="6" t="n">
        <v>20000</v>
      </c>
      <c r="D51" s="6" t="n">
        <v>0</v>
      </c>
      <c r="E51" s="6" t="n">
        <v>31000</v>
      </c>
    </row>
    <row r="52" spans="1:9">
      <c r="A52" s="4" t="s">
        <v>915</v>
      </c>
      <c r="B52" s="5" t="n">
        <v>0</v>
      </c>
      <c r="C52" s="5" t="n">
        <v>0</v>
      </c>
      <c r="D52" s="5" t="n">
        <v>0</v>
      </c>
      <c r="E52" s="5" t="n">
        <v>5852</v>
      </c>
    </row>
    <row r="53" spans="1:9">
      <c r="A53" s="4" t="s">
        <v>170</v>
      </c>
      <c r="B53" s="6" t="n">
        <v>-9399000</v>
      </c>
      <c r="C53" s="6" t="n">
        <v>-15907000</v>
      </c>
      <c r="D53" s="6" t="n">
        <v>-25380000</v>
      </c>
      <c r="E53" s="6" t="n">
        <v>-48902000</v>
      </c>
    </row>
    <row r="54" spans="1:9">
      <c r="A54" s="4" t="s">
        <v>482</v>
      </c>
      <c r="B54" s="5" t="n">
        <v>3026000</v>
      </c>
      <c r="C54" s="5" t="n">
        <v>3018000</v>
      </c>
      <c r="D54" s="5" t="n">
        <v>10279000</v>
      </c>
      <c r="E54" s="5" t="n">
        <v>14351000</v>
      </c>
    </row>
    <row r="55" spans="1:9">
      <c r="A55" s="4" t="s">
        <v>643</v>
      </c>
      <c r="B55" s="5" t="n">
        <v>-3517000</v>
      </c>
      <c r="C55" s="5" t="n">
        <v>31202000</v>
      </c>
      <c r="D55" s="5" t="n">
        <v>-18276000</v>
      </c>
      <c r="E55" s="5" t="n">
        <v>31415000</v>
      </c>
    </row>
    <row r="56" spans="1:9">
      <c r="A56" s="4" t="s">
        <v>896</v>
      </c>
      <c r="B56" s="5" t="n">
        <v>0</v>
      </c>
      <c r="C56" s="5" t="n">
        <v>0</v>
      </c>
      <c r="D56" s="5" t="n">
        <v>82000</v>
      </c>
      <c r="E56" s="5" t="n">
        <v>-35000</v>
      </c>
    </row>
    <row r="57" spans="1:9">
      <c r="A57" s="4" t="s">
        <v>171</v>
      </c>
      <c r="B57" s="5" t="n">
        <v>-33000</v>
      </c>
      <c r="C57" s="5" t="n">
        <v>308000</v>
      </c>
      <c r="D57" s="5" t="n">
        <v>-103000</v>
      </c>
      <c r="E57" s="5" t="n">
        <v>963000</v>
      </c>
    </row>
    <row r="58" spans="1:9">
      <c r="A58" s="4" t="s">
        <v>916</v>
      </c>
      <c r="B58" s="5" t="n">
        <v>-33461000</v>
      </c>
      <c r="C58" s="5" t="n">
        <v>-27415000</v>
      </c>
      <c r="D58" s="5" t="n">
        <v>-85102000</v>
      </c>
      <c r="E58" s="5" t="n">
        <v>-56030000</v>
      </c>
    </row>
    <row r="59" spans="1:9">
      <c r="A59" s="4" t="s">
        <v>895</v>
      </c>
      <c r="B59" s="5" t="n">
        <v>-15308000</v>
      </c>
      <c r="C59" s="5" t="n">
        <v>16770000</v>
      </c>
      <c r="D59" s="5" t="n">
        <v>-21809000</v>
      </c>
      <c r="E59" s="5" t="n">
        <v>24355000</v>
      </c>
    </row>
    <row r="60" spans="1:9">
      <c r="A60" s="4" t="s">
        <v>896</v>
      </c>
      <c r="B60" s="5" t="n">
        <v>-24609000</v>
      </c>
      <c r="C60" s="5" t="n">
        <v>-15362000</v>
      </c>
      <c r="D60" s="5" t="n">
        <v>-60832000</v>
      </c>
      <c r="E60" s="5" t="n">
        <v>-53559000</v>
      </c>
    </row>
    <row r="61" spans="1:9">
      <c r="A61" s="4" t="s">
        <v>917</v>
      </c>
      <c r="B61" s="5" t="n">
        <v>-19492000</v>
      </c>
      <c r="C61" s="5" t="n">
        <v>-14990000</v>
      </c>
      <c r="D61" s="5" t="n">
        <v>-57907000</v>
      </c>
      <c r="E61" s="5" t="n">
        <v>-40318000</v>
      </c>
    </row>
    <row r="62" spans="1:9">
      <c r="A62" s="4" t="s">
        <v>918</v>
      </c>
    </row>
    <row r="63" spans="1:9">
      <c r="A63" s="3" t="s">
        <v>891</v>
      </c>
    </row>
    <row r="64" spans="1:9">
      <c r="A64" s="4" t="s">
        <v>94</v>
      </c>
      <c r="B64" s="6" t="n">
        <v>26644000</v>
      </c>
      <c r="C64" s="6" t="n">
        <v>31509000</v>
      </c>
      <c r="D64" s="6" t="n">
        <v>68056000</v>
      </c>
      <c r="E64" s="6" t="n">
        <v>103912000</v>
      </c>
    </row>
    <row r="65" spans="1:9">
      <c r="A65" s="4" t="s">
        <v>919</v>
      </c>
      <c r="B65" s="4" t="s">
        <v>920</v>
      </c>
      <c r="C65" s="4" t="s">
        <v>921</v>
      </c>
      <c r="D65" s="4" t="s">
        <v>922</v>
      </c>
      <c r="E65" s="4" t="s">
        <v>923</v>
      </c>
    </row>
    <row r="66" spans="1:9">
      <c r="A66" s="4" t="s">
        <v>924</v>
      </c>
      <c r="B66" s="6" t="n">
        <v>32633000</v>
      </c>
      <c r="C66" s="6" t="n">
        <v>42243000</v>
      </c>
      <c r="D66" s="6" t="n">
        <v>84761000</v>
      </c>
      <c r="E66" s="6" t="n">
        <v>129129000</v>
      </c>
    </row>
    <row r="67" spans="1:9">
      <c r="A67" s="4" t="s">
        <v>925</v>
      </c>
      <c r="B67" s="4" t="s">
        <v>926</v>
      </c>
      <c r="C67" s="4" t="s">
        <v>927</v>
      </c>
      <c r="D67" s="4" t="s">
        <v>928</v>
      </c>
      <c r="E67" s="4" t="s">
        <v>929</v>
      </c>
    </row>
    <row r="68" spans="1:9">
      <c r="A68" s="4" t="s">
        <v>930</v>
      </c>
    </row>
    <row r="69" spans="1:9">
      <c r="A69" s="3" t="s">
        <v>891</v>
      </c>
    </row>
    <row r="70" spans="1:9">
      <c r="A70" s="4" t="s">
        <v>94</v>
      </c>
      <c r="B70" s="6" t="n">
        <v>6017000</v>
      </c>
      <c r="C70" s="6" t="n">
        <v>7336000</v>
      </c>
      <c r="D70" s="6" t="n">
        <v>6226000</v>
      </c>
      <c r="E70" s="6" t="n">
        <v>22674000</v>
      </c>
    </row>
    <row r="71" spans="1:9">
      <c r="A71" s="4" t="s">
        <v>919</v>
      </c>
      <c r="B71" s="4" t="s">
        <v>931</v>
      </c>
      <c r="C71" s="4" t="s">
        <v>932</v>
      </c>
      <c r="D71" s="4" t="s">
        <v>933</v>
      </c>
      <c r="E71" s="4" t="s">
        <v>934</v>
      </c>
    </row>
    <row r="72" spans="1:9">
      <c r="A72" s="4" t="s">
        <v>924</v>
      </c>
      <c r="B72" s="6" t="n">
        <v>25500000</v>
      </c>
      <c r="C72" s="6" t="n">
        <v>17771000</v>
      </c>
      <c r="D72" s="6" t="n">
        <v>37917000</v>
      </c>
      <c r="E72" s="6" t="n">
        <v>42146000</v>
      </c>
    </row>
    <row r="73" spans="1:9">
      <c r="A73" s="4" t="s">
        <v>925</v>
      </c>
      <c r="B73" s="4" t="s">
        <v>935</v>
      </c>
      <c r="C73" s="4" t="s">
        <v>936</v>
      </c>
      <c r="D73" s="4" t="s">
        <v>937</v>
      </c>
      <c r="E73" s="4" t="s">
        <v>938</v>
      </c>
    </row>
    <row r="74" spans="1:9">
      <c r="A74" s="4" t="s">
        <v>939</v>
      </c>
    </row>
    <row r="75" spans="1:9">
      <c r="A75" s="3" t="s">
        <v>891</v>
      </c>
    </row>
    <row r="76" spans="1:9">
      <c r="A76" s="4" t="s">
        <v>94</v>
      </c>
      <c r="B76" s="6" t="n">
        <v>-17003000</v>
      </c>
      <c r="C76" s="6" t="n">
        <v>90363000</v>
      </c>
      <c r="D76" s="6" t="n">
        <v>-74321000</v>
      </c>
      <c r="E76" s="6" t="n">
        <v>95453000</v>
      </c>
    </row>
    <row r="77" spans="1:9">
      <c r="A77" s="4" t="s">
        <v>919</v>
      </c>
      <c r="B77" s="4" t="s">
        <v>940</v>
      </c>
      <c r="C77" s="4" t="s">
        <v>941</v>
      </c>
      <c r="D77" s="4" t="s">
        <v>942</v>
      </c>
      <c r="E77" s="4" t="s">
        <v>943</v>
      </c>
    </row>
    <row r="78" spans="1:9">
      <c r="A78" s="4" t="s">
        <v>924</v>
      </c>
      <c r="B78" s="6" t="n">
        <v>10097000</v>
      </c>
      <c r="C78" s="6" t="n">
        <v>121493000</v>
      </c>
      <c r="D78" s="6" t="n">
        <v>15083000</v>
      </c>
      <c r="E78" s="6" t="n">
        <v>150461000</v>
      </c>
    </row>
    <row r="79" spans="1:9">
      <c r="A79" s="4" t="s">
        <v>925</v>
      </c>
      <c r="B79" s="4" t="s">
        <v>225</v>
      </c>
      <c r="C79" s="4" t="s">
        <v>944</v>
      </c>
      <c r="D79" s="4" t="s">
        <v>945</v>
      </c>
      <c r="E79" s="4" t="s">
        <v>946</v>
      </c>
    </row>
    <row r="80" spans="1:9">
      <c r="A80" s="4" t="s">
        <v>912</v>
      </c>
      <c r="B80" s="6" t="n">
        <v>109000</v>
      </c>
      <c r="C80" s="6" t="n">
        <v>-11876000</v>
      </c>
      <c r="D80" s="6" t="n">
        <v>-346000</v>
      </c>
      <c r="E80" s="6" t="n">
        <v>-7749000</v>
      </c>
    </row>
    <row r="81" spans="1:9">
      <c r="A81" s="4" t="s">
        <v>947</v>
      </c>
    </row>
    <row r="82" spans="1:9">
      <c r="A82" s="3" t="s">
        <v>891</v>
      </c>
    </row>
    <row r="83" spans="1:9">
      <c r="A83" s="4" t="s">
        <v>948</v>
      </c>
      <c r="B83" s="5" t="n">
        <v>-3367000</v>
      </c>
      <c r="D83" s="5" t="n">
        <v>-32919000</v>
      </c>
    </row>
    <row r="84" spans="1:9">
      <c r="A84" s="4" t="s">
        <v>949</v>
      </c>
      <c r="B84" s="5" t="n">
        <v>-12440000</v>
      </c>
      <c r="C84" s="5" t="n">
        <v>-277000</v>
      </c>
      <c r="D84" s="5" t="n">
        <v>-10425000</v>
      </c>
      <c r="E84" s="5" t="n">
        <v>-3265000</v>
      </c>
    </row>
    <row r="85" spans="1:9">
      <c r="A85" s="4" t="s">
        <v>950</v>
      </c>
    </row>
    <row r="86" spans="1:9">
      <c r="A86" s="3" t="s">
        <v>891</v>
      </c>
    </row>
    <row r="87" spans="1:9">
      <c r="A87" s="4" t="s">
        <v>912</v>
      </c>
      <c r="B87" s="5" t="n">
        <v>480000</v>
      </c>
      <c r="C87" s="5" t="n">
        <v>250000</v>
      </c>
      <c r="D87" s="5" t="n">
        <v>1460000</v>
      </c>
      <c r="E87" s="5" t="n">
        <v>1154000</v>
      </c>
    </row>
    <row r="88" spans="1:9">
      <c r="A88" s="4" t="s">
        <v>948</v>
      </c>
      <c r="B88" s="5" t="n">
        <v>0</v>
      </c>
      <c r="C88" s="5" t="n">
        <v>0</v>
      </c>
      <c r="D88" s="5" t="n">
        <v>0</v>
      </c>
      <c r="E88" s="5" t="n">
        <v>0</v>
      </c>
    </row>
    <row r="89" spans="1:9">
      <c r="A89" s="4" t="s">
        <v>913</v>
      </c>
      <c r="C89" s="5" t="n">
        <v>-2085000</v>
      </c>
      <c r="E89" s="5" t="n">
        <v>-8163000</v>
      </c>
    </row>
    <row r="90" spans="1:9">
      <c r="A90" s="4" t="s">
        <v>949</v>
      </c>
      <c r="B90" s="5" t="n">
        <v>0</v>
      </c>
      <c r="C90" s="5" t="n">
        <v>0</v>
      </c>
      <c r="D90" s="5" t="n">
        <v>0</v>
      </c>
      <c r="E90" s="5" t="n">
        <v>0</v>
      </c>
    </row>
    <row r="91" spans="1:9">
      <c r="A91" s="4" t="s">
        <v>151</v>
      </c>
      <c r="B91" s="5" t="n">
        <v>-869000</v>
      </c>
      <c r="C91" s="5" t="n">
        <v>-2083000</v>
      </c>
      <c r="D91" s="5" t="n">
        <v>-1393000</v>
      </c>
      <c r="E91" s="6" t="n">
        <v>-4562000</v>
      </c>
    </row>
    <row r="92" spans="1:9">
      <c r="A92" s="4" t="s">
        <v>915</v>
      </c>
      <c r="E92" s="5" t="n">
        <v>1345</v>
      </c>
    </row>
    <row r="93" spans="1:9">
      <c r="A93" s="4" t="s">
        <v>482</v>
      </c>
      <c r="B93" s="5" t="n">
        <v>847000</v>
      </c>
      <c r="C93" s="5" t="n">
        <v>869000</v>
      </c>
      <c r="D93" s="5" t="n">
        <v>2931000</v>
      </c>
      <c r="E93" s="6" t="n">
        <v>1856000</v>
      </c>
    </row>
    <row r="94" spans="1:9">
      <c r="A94" s="4" t="s">
        <v>171</v>
      </c>
      <c r="B94" s="5" t="n">
        <v>2000</v>
      </c>
      <c r="C94" s="5" t="n">
        <v>67000</v>
      </c>
      <c r="D94" s="5" t="n">
        <v>8000</v>
      </c>
      <c r="E94" s="5" t="n">
        <v>201000</v>
      </c>
    </row>
    <row r="95" spans="1:9">
      <c r="A95" s="4" t="s">
        <v>916</v>
      </c>
      <c r="B95" s="5" t="n">
        <v>-4751000</v>
      </c>
      <c r="C95" s="5" t="n">
        <v>-5880000</v>
      </c>
      <c r="D95" s="5" t="n">
        <v>-13833000</v>
      </c>
      <c r="E95" s="5" t="n">
        <v>-12934000</v>
      </c>
    </row>
    <row r="96" spans="1:9">
      <c r="A96" s="4" t="s">
        <v>951</v>
      </c>
    </row>
    <row r="97" spans="1:9">
      <c r="A97" s="3" t="s">
        <v>891</v>
      </c>
    </row>
    <row r="98" spans="1:9">
      <c r="A98" s="4" t="s">
        <v>912</v>
      </c>
      <c r="B98" s="5" t="n">
        <v>-212000</v>
      </c>
      <c r="C98" s="5" t="n">
        <v>-2162000</v>
      </c>
      <c r="D98" s="5" t="n">
        <v>-2796000</v>
      </c>
      <c r="E98" s="5" t="n">
        <v>-2341000</v>
      </c>
    </row>
    <row r="99" spans="1:9">
      <c r="A99" s="4" t="s">
        <v>948</v>
      </c>
      <c r="B99" s="5" t="n">
        <v>0</v>
      </c>
      <c r="C99" s="5" t="n">
        <v>0</v>
      </c>
      <c r="D99" s="5" t="n">
        <v>-327000</v>
      </c>
      <c r="E99" s="5" t="n">
        <v>0</v>
      </c>
    </row>
    <row r="100" spans="1:9">
      <c r="A100" s="4" t="s">
        <v>913</v>
      </c>
      <c r="C100" s="5" t="n">
        <v>0</v>
      </c>
      <c r="E100" s="5" t="n">
        <v>0</v>
      </c>
    </row>
    <row r="101" spans="1:9">
      <c r="A101" s="4" t="s">
        <v>949</v>
      </c>
      <c r="B101" s="5" t="n">
        <v>-10701000</v>
      </c>
      <c r="C101" s="5" t="n">
        <v>-85000</v>
      </c>
      <c r="D101" s="5" t="n">
        <v>-5811000</v>
      </c>
      <c r="E101" s="5" t="n">
        <v>-3073000</v>
      </c>
    </row>
    <row r="102" spans="1:9">
      <c r="A102" s="4" t="s">
        <v>151</v>
      </c>
      <c r="B102" s="5" t="n">
        <v>-750000</v>
      </c>
      <c r="C102" s="5" t="n">
        <v>-1744000</v>
      </c>
      <c r="D102" s="5" t="n">
        <v>-1292000</v>
      </c>
      <c r="E102" s="6" t="n">
        <v>-3141000</v>
      </c>
    </row>
    <row r="103" spans="1:9">
      <c r="A103" s="4" t="s">
        <v>915</v>
      </c>
      <c r="E103" s="5" t="n">
        <v>922</v>
      </c>
    </row>
    <row r="104" spans="1:9">
      <c r="A104" s="4" t="s">
        <v>482</v>
      </c>
      <c r="B104" s="5" t="n">
        <v>821000</v>
      </c>
      <c r="C104" s="5" t="n">
        <v>868000</v>
      </c>
      <c r="D104" s="5" t="n">
        <v>2329000</v>
      </c>
      <c r="E104" s="6" t="n">
        <v>2102000</v>
      </c>
    </row>
    <row r="105" spans="1:9">
      <c r="A105" s="4" t="s">
        <v>171</v>
      </c>
      <c r="B105" s="5" t="n">
        <v>3000</v>
      </c>
      <c r="C105" s="5" t="n">
        <v>84000</v>
      </c>
      <c r="D105" s="5" t="n">
        <v>8000</v>
      </c>
      <c r="E105" s="5" t="n">
        <v>175000</v>
      </c>
    </row>
    <row r="106" spans="1:9">
      <c r="A106" s="4" t="s">
        <v>916</v>
      </c>
      <c r="B106" s="5" t="n">
        <v>-6996000</v>
      </c>
      <c r="C106" s="5" t="n">
        <v>-5492000</v>
      </c>
      <c r="D106" s="5" t="n">
        <v>-19128000</v>
      </c>
      <c r="E106" s="5" t="n">
        <v>-9562000</v>
      </c>
    </row>
    <row r="107" spans="1:9">
      <c r="A107" s="4" t="s">
        <v>952</v>
      </c>
    </row>
    <row r="108" spans="1:9">
      <c r="A108" s="3" t="s">
        <v>891</v>
      </c>
    </row>
    <row r="109" spans="1:9">
      <c r="A109" s="4" t="s">
        <v>948</v>
      </c>
      <c r="B109" s="5" t="n">
        <v>-3367000</v>
      </c>
      <c r="C109" s="5" t="n">
        <v>-47000</v>
      </c>
      <c r="D109" s="5" t="n">
        <v>-32592000</v>
      </c>
      <c r="E109" s="5" t="n">
        <v>-7732000</v>
      </c>
    </row>
    <row r="110" spans="1:9">
      <c r="A110" s="4" t="s">
        <v>913</v>
      </c>
      <c r="C110" s="5" t="n">
        <v>0</v>
      </c>
      <c r="E110" s="5" t="n">
        <v>0</v>
      </c>
    </row>
    <row r="111" spans="1:9">
      <c r="A111" s="4" t="s">
        <v>949</v>
      </c>
      <c r="B111" s="5" t="n">
        <v>32000</v>
      </c>
      <c r="C111" s="5" t="n">
        <v>0</v>
      </c>
      <c r="D111" s="5" t="n">
        <v>556000</v>
      </c>
      <c r="E111" s="5" t="n">
        <v>0</v>
      </c>
    </row>
    <row r="112" spans="1:9">
      <c r="A112" s="4" t="s">
        <v>151</v>
      </c>
      <c r="B112" s="5" t="n">
        <v>-1256000</v>
      </c>
      <c r="C112" s="5" t="n">
        <v>-2202000</v>
      </c>
      <c r="D112" s="5" t="n">
        <v>-2426000</v>
      </c>
      <c r="E112" s="6" t="n">
        <v>-7915000</v>
      </c>
    </row>
    <row r="113" spans="1:9">
      <c r="A113" s="4" t="s">
        <v>915</v>
      </c>
      <c r="E113" s="5" t="n">
        <v>3585</v>
      </c>
    </row>
    <row r="114" spans="1:9">
      <c r="A114" s="4" t="s">
        <v>482</v>
      </c>
      <c r="B114" s="5" t="n">
        <v>899000</v>
      </c>
      <c r="C114" s="5" t="n">
        <v>830000</v>
      </c>
      <c r="D114" s="5" t="n">
        <v>2441000</v>
      </c>
      <c r="E114" s="6" t="n">
        <v>1153000</v>
      </c>
    </row>
    <row r="115" spans="1:9">
      <c r="A115" s="4" t="s">
        <v>171</v>
      </c>
      <c r="B115" s="5" t="n">
        <v>5000</v>
      </c>
      <c r="C115" s="5" t="n">
        <v>132000</v>
      </c>
      <c r="D115" s="5" t="n">
        <v>14000</v>
      </c>
      <c r="E115" s="5" t="n">
        <v>510000</v>
      </c>
    </row>
    <row r="116" spans="1:9">
      <c r="A116" s="4" t="s">
        <v>916</v>
      </c>
      <c r="B116" s="5" t="n">
        <v>-21714000</v>
      </c>
      <c r="C116" s="5" t="n">
        <v>-16043000</v>
      </c>
      <c r="D116" s="5" t="n">
        <v>-52141000</v>
      </c>
      <c r="E116" s="5" t="n">
        <v>-33534000</v>
      </c>
    </row>
    <row r="117" spans="1:9">
      <c r="A117" s="4" t="s">
        <v>953</v>
      </c>
    </row>
    <row r="118" spans="1:9">
      <c r="A118" s="3" t="s">
        <v>891</v>
      </c>
    </row>
    <row r="119" spans="1:9">
      <c r="A119" s="4" t="s">
        <v>92</v>
      </c>
      <c r="B119" s="5" t="n">
        <v>153258000</v>
      </c>
      <c r="C119" s="5" t="n">
        <v>170345000</v>
      </c>
      <c r="D119" s="5" t="n">
        <v>446414000</v>
      </c>
      <c r="E119" s="5" t="n">
        <v>499867000</v>
      </c>
    </row>
    <row r="120" spans="1:9">
      <c r="A120" s="4" t="s">
        <v>954</v>
      </c>
      <c r="B120" s="5" t="n">
        <v>151913000</v>
      </c>
      <c r="C120" s="5" t="n">
        <v>176433000</v>
      </c>
      <c r="D120" s="5" t="n">
        <v>442413000</v>
      </c>
      <c r="E120" s="5" t="n">
        <v>523942000</v>
      </c>
    </row>
    <row r="121" spans="1:9">
      <c r="A121" s="4" t="s">
        <v>955</v>
      </c>
    </row>
    <row r="122" spans="1:9">
      <c r="A122" s="3" t="s">
        <v>891</v>
      </c>
    </row>
    <row r="123" spans="1:9">
      <c r="A123" s="4" t="s">
        <v>92</v>
      </c>
      <c r="B123" s="5" t="n">
        <v>106005000</v>
      </c>
      <c r="C123" s="5" t="n">
        <v>139954000</v>
      </c>
      <c r="D123" s="5" t="n">
        <v>314373000</v>
      </c>
      <c r="E123" s="5" t="n">
        <v>290041000</v>
      </c>
    </row>
    <row r="124" spans="1:9">
      <c r="A124" s="4" t="s">
        <v>954</v>
      </c>
      <c r="B124" s="5" t="n">
        <v>157751000</v>
      </c>
      <c r="C124" s="5" t="n">
        <v>143135000</v>
      </c>
      <c r="D124" s="5" t="n">
        <v>397551000</v>
      </c>
      <c r="E124" s="5" t="n">
        <v>305868000</v>
      </c>
    </row>
    <row r="125" spans="1:9">
      <c r="A125" s="4" t="s">
        <v>956</v>
      </c>
    </row>
    <row r="126" spans="1:9">
      <c r="A126" s="3" t="s">
        <v>891</v>
      </c>
    </row>
    <row r="127" spans="1:9">
      <c r="A127" s="4" t="s">
        <v>92</v>
      </c>
      <c r="B127" s="5" t="n">
        <v>217928000</v>
      </c>
      <c r="C127" s="5" t="n">
        <v>419047000</v>
      </c>
      <c r="D127" s="5" t="n">
        <v>452926000</v>
      </c>
      <c r="E127" s="5" t="n">
        <v>744765000</v>
      </c>
    </row>
    <row r="128" spans="1:9">
      <c r="A128" s="4" t="s">
        <v>954</v>
      </c>
      <c r="B128" s="5" t="n">
        <v>223927000</v>
      </c>
      <c r="C128" s="5" t="n">
        <v>450540000</v>
      </c>
      <c r="D128" s="5" t="n">
        <v>464599000</v>
      </c>
      <c r="E128" s="5" t="n">
        <v>775736000</v>
      </c>
    </row>
    <row r="129" spans="1:9">
      <c r="A129" s="4" t="s">
        <v>957</v>
      </c>
    </row>
    <row r="130" spans="1:9">
      <c r="A130" s="3" t="s">
        <v>891</v>
      </c>
    </row>
    <row r="131" spans="1:9">
      <c r="A131" s="4" t="s">
        <v>912</v>
      </c>
      <c r="B131" s="5" t="n">
        <v>1345000</v>
      </c>
      <c r="C131" s="5" t="n">
        <v>1336000</v>
      </c>
      <c r="D131" s="5" t="n">
        <v>4001000</v>
      </c>
      <c r="E131" s="5" t="n">
        <v>3935000</v>
      </c>
    </row>
    <row r="132" spans="1:9">
      <c r="A132" s="4" t="s">
        <v>958</v>
      </c>
      <c r="B132" s="5" t="n">
        <v>0</v>
      </c>
      <c r="C132" s="5" t="n">
        <v>0</v>
      </c>
      <c r="D132" s="5" t="n">
        <v>0</v>
      </c>
      <c r="E132" s="5" t="n">
        <v>0</v>
      </c>
    </row>
    <row r="133" spans="1:9">
      <c r="A133" s="4" t="s">
        <v>959</v>
      </c>
      <c r="C133" s="5" t="n">
        <v>-7424000</v>
      </c>
      <c r="E133" s="5" t="n">
        <v>-28010000</v>
      </c>
    </row>
    <row r="134" spans="1:9">
      <c r="A134" s="4" t="s">
        <v>949</v>
      </c>
      <c r="B134" s="5" t="n">
        <v>0</v>
      </c>
      <c r="C134" s="5" t="n">
        <v>0</v>
      </c>
      <c r="D134" s="5" t="n">
        <v>0</v>
      </c>
      <c r="E134" s="5" t="n">
        <v>0</v>
      </c>
    </row>
    <row r="135" spans="1:9">
      <c r="A135" s="4" t="s">
        <v>151</v>
      </c>
      <c r="B135" s="5" t="n">
        <v>0</v>
      </c>
      <c r="C135" s="5" t="n">
        <v>0</v>
      </c>
      <c r="D135" s="5" t="n">
        <v>0</v>
      </c>
      <c r="E135" s="6" t="n">
        <v>0</v>
      </c>
    </row>
    <row r="136" spans="1:9">
      <c r="A136" s="4" t="s">
        <v>915</v>
      </c>
      <c r="E136" s="5" t="n">
        <v>0</v>
      </c>
    </row>
    <row r="137" spans="1:9">
      <c r="A137" s="4" t="s">
        <v>482</v>
      </c>
      <c r="B137" s="5" t="n">
        <v>0</v>
      </c>
      <c r="C137" s="5" t="n">
        <v>0</v>
      </c>
      <c r="D137" s="5" t="n">
        <v>0</v>
      </c>
    </row>
    <row r="138" spans="1:9">
      <c r="A138" s="4" t="s">
        <v>171</v>
      </c>
      <c r="B138" s="5" t="n">
        <v>0</v>
      </c>
      <c r="C138" s="5" t="n">
        <v>0</v>
      </c>
      <c r="D138" s="5" t="n">
        <v>0</v>
      </c>
      <c r="E138" s="6" t="n">
        <v>0</v>
      </c>
    </row>
    <row r="139" spans="1:9">
      <c r="A139" s="4" t="s">
        <v>916</v>
      </c>
      <c r="B139" s="5" t="n">
        <v>0</v>
      </c>
      <c r="C139" s="5" t="n">
        <v>0</v>
      </c>
      <c r="D139" s="5" t="n">
        <v>0</v>
      </c>
      <c r="E139" s="5" t="n">
        <v>0</v>
      </c>
    </row>
    <row r="140" spans="1:9">
      <c r="A140" s="4" t="s">
        <v>960</v>
      </c>
    </row>
    <row r="141" spans="1:9">
      <c r="A141" s="3" t="s">
        <v>891</v>
      </c>
    </row>
    <row r="142" spans="1:9">
      <c r="A142" s="4" t="s">
        <v>912</v>
      </c>
      <c r="B142" s="5" t="n">
        <v>-334000</v>
      </c>
      <c r="C142" s="5" t="n">
        <v>-3181000</v>
      </c>
      <c r="D142" s="5" t="n">
        <v>-4471000</v>
      </c>
      <c r="E142" s="5" t="n">
        <v>-3181000</v>
      </c>
    </row>
    <row r="143" spans="1:9">
      <c r="A143" s="4" t="s">
        <v>958</v>
      </c>
      <c r="B143" s="5" t="n">
        <v>0</v>
      </c>
      <c r="C143" s="5" t="n">
        <v>0</v>
      </c>
      <c r="D143" s="5" t="n">
        <v>-327000</v>
      </c>
      <c r="E143" s="5" t="n">
        <v>0</v>
      </c>
    </row>
    <row r="144" spans="1:9">
      <c r="A144" s="4" t="s">
        <v>959</v>
      </c>
      <c r="C144" s="5" t="n">
        <v>0</v>
      </c>
      <c r="E144" s="5" t="n">
        <v>0</v>
      </c>
    </row>
    <row r="145" spans="1:9">
      <c r="A145" s="4" t="s">
        <v>949</v>
      </c>
      <c r="B145" s="5" t="n">
        <v>-51412000</v>
      </c>
      <c r="C145" s="5" t="n">
        <v>0</v>
      </c>
      <c r="D145" s="5" t="n">
        <v>-78380000</v>
      </c>
      <c r="E145" s="5" t="n">
        <v>-12646000</v>
      </c>
    </row>
    <row r="146" spans="1:9">
      <c r="A146" s="4" t="s">
        <v>151</v>
      </c>
      <c r="B146" s="5" t="n">
        <v>0</v>
      </c>
      <c r="C146" s="5" t="n">
        <v>0</v>
      </c>
      <c r="D146" s="5" t="n">
        <v>0</v>
      </c>
      <c r="E146" s="6" t="n">
        <v>0</v>
      </c>
    </row>
    <row r="147" spans="1:9">
      <c r="A147" s="4" t="s">
        <v>915</v>
      </c>
      <c r="E147" s="5" t="n">
        <v>0</v>
      </c>
    </row>
    <row r="148" spans="1:9">
      <c r="A148" s="4" t="s">
        <v>482</v>
      </c>
      <c r="B148" s="5" t="n">
        <v>0</v>
      </c>
      <c r="C148" s="5" t="n">
        <v>0</v>
      </c>
      <c r="D148" s="5" t="n">
        <v>0</v>
      </c>
      <c r="E148" s="6" t="n">
        <v>0</v>
      </c>
    </row>
    <row r="149" spans="1:9">
      <c r="A149" s="4" t="s">
        <v>171</v>
      </c>
      <c r="B149" s="5" t="n">
        <v>0</v>
      </c>
      <c r="C149" s="5" t="n">
        <v>0</v>
      </c>
      <c r="D149" s="5" t="n">
        <v>0</v>
      </c>
      <c r="E149" s="5" t="n">
        <v>0</v>
      </c>
    </row>
    <row r="150" spans="1:9">
      <c r="A150" s="4" t="s">
        <v>916</v>
      </c>
      <c r="B150" s="5" t="n">
        <v>0</v>
      </c>
      <c r="C150" s="5" t="n">
        <v>0</v>
      </c>
      <c r="D150" s="5" t="n">
        <v>0</v>
      </c>
      <c r="E150" s="5" t="n">
        <v>0</v>
      </c>
    </row>
    <row r="151" spans="1:9">
      <c r="A151" s="4" t="s">
        <v>961</v>
      </c>
    </row>
    <row r="152" spans="1:9">
      <c r="A152" s="3" t="s">
        <v>891</v>
      </c>
    </row>
    <row r="153" spans="1:9">
      <c r="A153" s="4" t="s">
        <v>912</v>
      </c>
      <c r="B153" s="5" t="n">
        <v>-112000</v>
      </c>
      <c r="C153" s="5" t="n">
        <v>-31456000</v>
      </c>
      <c r="D153" s="5" t="n">
        <v>879000</v>
      </c>
      <c r="E153" s="5" t="n">
        <v>-17481000</v>
      </c>
    </row>
    <row r="154" spans="1:9">
      <c r="A154" s="4" t="s">
        <v>958</v>
      </c>
      <c r="B154" s="5" t="n">
        <v>-5887000</v>
      </c>
      <c r="C154" s="5" t="n">
        <v>-37000</v>
      </c>
      <c r="D154" s="5" t="n">
        <v>17885000</v>
      </c>
      <c r="E154" s="5" t="n">
        <v>-13490000</v>
      </c>
    </row>
    <row r="155" spans="1:9">
      <c r="A155" s="4" t="s">
        <v>959</v>
      </c>
      <c r="C155" s="5" t="n">
        <v>0</v>
      </c>
      <c r="E155" s="5" t="n">
        <v>0</v>
      </c>
    </row>
    <row r="156" spans="1:9">
      <c r="A156" s="4" t="s">
        <v>949</v>
      </c>
      <c r="B156" s="5" t="n">
        <v>0</v>
      </c>
      <c r="C156" s="5" t="n">
        <v>0</v>
      </c>
      <c r="D156" s="5" t="n">
        <v>-30437000</v>
      </c>
      <c r="E156" s="5" t="n">
        <v>0</v>
      </c>
    </row>
    <row r="157" spans="1:9">
      <c r="A157" s="4" t="s">
        <v>151</v>
      </c>
      <c r="B157" s="5" t="n">
        <v>0</v>
      </c>
      <c r="C157" s="5" t="n">
        <v>0</v>
      </c>
      <c r="D157" s="5" t="n">
        <v>0</v>
      </c>
      <c r="E157" s="6" t="n">
        <v>0</v>
      </c>
    </row>
    <row r="158" spans="1:9">
      <c r="A158" s="4" t="s">
        <v>915</v>
      </c>
      <c r="E158" s="5" t="n">
        <v>0</v>
      </c>
    </row>
    <row r="159" spans="1:9">
      <c r="A159" s="4" t="s">
        <v>482</v>
      </c>
      <c r="B159" s="5" t="n">
        <v>0</v>
      </c>
      <c r="C159" s="5" t="n">
        <v>0</v>
      </c>
      <c r="D159" s="5" t="n">
        <v>0</v>
      </c>
      <c r="E159" s="6" t="n">
        <v>0</v>
      </c>
    </row>
    <row r="160" spans="1:9">
      <c r="A160" s="4" t="s">
        <v>171</v>
      </c>
      <c r="B160" s="5" t="n">
        <v>0</v>
      </c>
      <c r="C160" s="5" t="n">
        <v>0</v>
      </c>
      <c r="D160" s="5" t="n">
        <v>0</v>
      </c>
      <c r="E160" s="5" t="n">
        <v>0</v>
      </c>
    </row>
    <row r="161" spans="1:9">
      <c r="A161" s="4" t="s">
        <v>916</v>
      </c>
      <c r="B161" s="6" t="n">
        <v>0</v>
      </c>
      <c r="C161" s="6" t="n">
        <v>0</v>
      </c>
      <c r="D161" s="6" t="n">
        <v>0</v>
      </c>
      <c r="E161" s="6" t="n">
        <v>0</v>
      </c>
    </row>
    <row r="162" spans="1:9">
      <c r="A162" s="4" t="s">
        <v>962</v>
      </c>
    </row>
    <row r="163" spans="1:9">
      <c r="A163" s="3" t="s">
        <v>891</v>
      </c>
    </row>
    <row r="164" spans="1:9">
      <c r="A164" s="4" t="s">
        <v>909</v>
      </c>
      <c r="B164" s="4" t="s">
        <v>963</v>
      </c>
      <c r="C164" s="4" t="s">
        <v>964</v>
      </c>
      <c r="D164" s="4" t="s">
        <v>745</v>
      </c>
      <c r="E164" s="4" t="s">
        <v>965</v>
      </c>
    </row>
    <row r="165" spans="1:9">
      <c r="A165" s="4" t="s">
        <v>966</v>
      </c>
    </row>
    <row r="166" spans="1:9">
      <c r="A166" s="3" t="s">
        <v>891</v>
      </c>
    </row>
    <row r="167" spans="1:9">
      <c r="A167" s="4" t="s">
        <v>909</v>
      </c>
      <c r="B167" s="4" t="s">
        <v>967</v>
      </c>
      <c r="C167" s="4" t="s">
        <v>967</v>
      </c>
      <c r="D167" s="4" t="s">
        <v>967</v>
      </c>
      <c r="E167" s="4" t="s">
        <v>967</v>
      </c>
    </row>
    <row r="168" spans="1:9">
      <c r="A168" s="4" t="s">
        <v>576</v>
      </c>
    </row>
    <row r="169" spans="1:9">
      <c r="A169" s="3" t="s">
        <v>891</v>
      </c>
    </row>
    <row r="170" spans="1:9">
      <c r="A170" s="4" t="s">
        <v>909</v>
      </c>
      <c r="B170" s="4" t="s">
        <v>968</v>
      </c>
      <c r="C170" s="4" t="s">
        <v>969</v>
      </c>
      <c r="D170" s="4" t="s">
        <v>970</v>
      </c>
      <c r="E170" s="4" t="s">
        <v>971</v>
      </c>
    </row>
    <row r="171" spans="1:9">
      <c r="A171" s="4" t="s">
        <v>652</v>
      </c>
    </row>
    <row r="172" spans="1:9">
      <c r="A172" s="3" t="s">
        <v>891</v>
      </c>
    </row>
    <row r="173" spans="1:9">
      <c r="A173" s="4" t="s">
        <v>643</v>
      </c>
      <c r="D173" s="6" t="n">
        <v>17000</v>
      </c>
      <c r="E173" s="6" t="n">
        <v>0</v>
      </c>
    </row>
    <row r="174" spans="1:9">
      <c r="A174" s="4" t="s">
        <v>703</v>
      </c>
    </row>
    <row r="175" spans="1:9">
      <c r="A175" s="3" t="s">
        <v>891</v>
      </c>
    </row>
    <row r="176" spans="1:9">
      <c r="A176" s="4" t="s">
        <v>699</v>
      </c>
      <c r="B176" s="6" t="n">
        <v>50500000</v>
      </c>
      <c r="D176" s="6" t="n">
        <v>50500000</v>
      </c>
    </row>
  </sheetData>
  <mergeCells count="4">
    <mergeCell ref="A1:A2"/>
    <mergeCell ref="B1:C1"/>
    <mergeCell ref="D1:E1"/>
    <mergeCell ref="F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4"/>
    <col customWidth="1" max="2" min="2" width="21"/>
    <col customWidth="1" max="3" min="3" width="30"/>
    <col customWidth="1" max="4" min="4" width="25"/>
    <col customWidth="1" max="5" min="5" width="21"/>
    <col customWidth="1" max="6" min="6" width="21"/>
    <col customWidth="1" max="7" min="7" width="21"/>
    <col customWidth="1" max="8" min="8" width="20"/>
  </cols>
  <sheetData>
    <row r="1" spans="1:8">
      <c r="A1" s="1" t="s">
        <v>972</v>
      </c>
      <c r="B1" s="2" t="s">
        <v>88</v>
      </c>
      <c r="D1" s="2" t="s">
        <v>1</v>
      </c>
    </row>
    <row r="2" spans="1:8">
      <c r="B2" s="2" t="s">
        <v>636</v>
      </c>
      <c r="C2" s="2" t="s">
        <v>637</v>
      </c>
      <c r="D2" s="2" t="s">
        <v>886</v>
      </c>
      <c r="E2" s="2" t="s">
        <v>427</v>
      </c>
      <c r="F2" s="2" t="s">
        <v>428</v>
      </c>
      <c r="G2" s="2" t="s">
        <v>430</v>
      </c>
      <c r="H2" s="2" t="s">
        <v>973</v>
      </c>
    </row>
    <row r="3" spans="1:8">
      <c r="A3" s="3" t="s">
        <v>974</v>
      </c>
    </row>
    <row r="4" spans="1:8">
      <c r="A4" s="4" t="s">
        <v>401</v>
      </c>
      <c r="B4" s="6" t="n">
        <v>1792841000</v>
      </c>
      <c r="D4" s="6" t="n">
        <v>1792841000</v>
      </c>
      <c r="F4" s="6" t="n">
        <v>1650094000</v>
      </c>
    </row>
    <row r="5" spans="1:8">
      <c r="A5" s="4" t="s">
        <v>699</v>
      </c>
      <c r="B5" s="5" t="n">
        <v>43900000</v>
      </c>
      <c r="D5" s="5" t="n">
        <v>43900000</v>
      </c>
    </row>
    <row r="6" spans="1:8">
      <c r="A6" s="4" t="s">
        <v>98</v>
      </c>
      <c r="B6" s="5" t="n">
        <v>3517000</v>
      </c>
      <c r="C6" s="6" t="n">
        <v>31202000</v>
      </c>
      <c r="D6" s="5" t="n">
        <v>18276000</v>
      </c>
      <c r="E6" s="6" t="n">
        <v>31415000</v>
      </c>
    </row>
    <row r="7" spans="1:8">
      <c r="A7" s="4" t="s">
        <v>768</v>
      </c>
      <c r="D7" s="5" t="n">
        <v>4755000</v>
      </c>
      <c r="E7" s="5" t="n">
        <v>-36707000</v>
      </c>
    </row>
    <row r="8" spans="1:8">
      <c r="A8" s="4" t="s">
        <v>703</v>
      </c>
    </row>
    <row r="9" spans="1:8">
      <c r="A9" s="3" t="s">
        <v>974</v>
      </c>
    </row>
    <row r="10" spans="1:8">
      <c r="A10" s="4" t="s">
        <v>699</v>
      </c>
      <c r="B10" s="5" t="n">
        <v>50500000</v>
      </c>
      <c r="D10" s="5" t="n">
        <v>50500000</v>
      </c>
    </row>
    <row r="11" spans="1:8">
      <c r="A11" s="4" t="s">
        <v>575</v>
      </c>
    </row>
    <row r="12" spans="1:8">
      <c r="A12" s="3" t="s">
        <v>974</v>
      </c>
    </row>
    <row r="13" spans="1:8">
      <c r="A13" s="4" t="s">
        <v>401</v>
      </c>
      <c r="B13" s="6" t="n">
        <v>0</v>
      </c>
      <c r="D13" s="5" t="n">
        <v>0</v>
      </c>
      <c r="F13" s="6" t="n">
        <v>17500000</v>
      </c>
      <c r="H13" s="6" t="n">
        <v>75000000</v>
      </c>
    </row>
    <row r="14" spans="1:8">
      <c r="A14" s="4" t="s">
        <v>771</v>
      </c>
    </row>
    <row r="15" spans="1:8">
      <c r="A15" s="3" t="s">
        <v>974</v>
      </c>
    </row>
    <row r="16" spans="1:8">
      <c r="A16" s="4" t="s">
        <v>417</v>
      </c>
      <c r="G16" s="6" t="n">
        <v>200000000</v>
      </c>
    </row>
    <row r="17" spans="1:8">
      <c r="A17" s="4" t="s">
        <v>435</v>
      </c>
    </row>
    <row r="18" spans="1:8">
      <c r="A18" s="3" t="s">
        <v>974</v>
      </c>
    </row>
    <row r="19" spans="1:8">
      <c r="A19" s="4" t="s">
        <v>417</v>
      </c>
      <c r="G19" s="6" t="n">
        <v>25000000</v>
      </c>
    </row>
    <row r="20" spans="1:8">
      <c r="A20" s="4" t="s">
        <v>652</v>
      </c>
    </row>
    <row r="21" spans="1:8">
      <c r="A21" s="3" t="s">
        <v>974</v>
      </c>
    </row>
    <row r="22" spans="1:8">
      <c r="A22" s="4" t="s">
        <v>653</v>
      </c>
      <c r="C22" s="4" t="s">
        <v>654</v>
      </c>
    </row>
    <row r="23" spans="1:8">
      <c r="A23" s="4" t="s">
        <v>649</v>
      </c>
      <c r="C23" s="5" t="n">
        <v>1200</v>
      </c>
    </row>
    <row r="24" spans="1:8">
      <c r="A24" s="4" t="s">
        <v>98</v>
      </c>
      <c r="D24" s="6" t="n">
        <v>35000000</v>
      </c>
      <c r="E24" s="6" t="n">
        <v>31192000</v>
      </c>
    </row>
    <row r="25" spans="1:8">
      <c r="A25" s="4" t="s">
        <v>650</v>
      </c>
      <c r="D25" s="4" t="s">
        <v>655</v>
      </c>
    </row>
    <row r="26" spans="1:8">
      <c r="A26" s="4" t="s">
        <v>975</v>
      </c>
    </row>
    <row r="27" spans="1:8">
      <c r="A27" s="3" t="s">
        <v>974</v>
      </c>
    </row>
    <row r="28" spans="1:8">
      <c r="A28" s="4" t="s">
        <v>98</v>
      </c>
      <c r="D28" s="6" t="n">
        <v>4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r="1" spans="1:10">
      <c r="A1" s="1" t="s">
        <v>133</v>
      </c>
      <c r="B1" s="2" t="s">
        <v>134</v>
      </c>
      <c r="C1" s="2" t="s">
        <v>135</v>
      </c>
      <c r="D1" s="2" t="s">
        <v>136</v>
      </c>
      <c r="E1" s="2" t="s">
        <v>137</v>
      </c>
      <c r="F1" s="2" t="s">
        <v>138</v>
      </c>
      <c r="G1" s="2" t="s">
        <v>139</v>
      </c>
      <c r="H1" s="2" t="s">
        <v>140</v>
      </c>
      <c r="I1" s="2" t="s">
        <v>141</v>
      </c>
      <c r="J1" s="2" t="s">
        <v>142</v>
      </c>
    </row>
    <row r="2" spans="1:10">
      <c r="A2" s="4" t="s">
        <v>143</v>
      </c>
      <c r="B2" s="6" t="n">
        <v>-45344</v>
      </c>
      <c r="D2" s="6" t="n">
        <v>-45344</v>
      </c>
      <c r="I2" s="6" t="n">
        <v>-45344</v>
      </c>
    </row>
    <row r="3" spans="1:10">
      <c r="A3" s="4" t="s">
        <v>144</v>
      </c>
      <c r="E3" s="5" t="n">
        <v>138508</v>
      </c>
    </row>
    <row r="4" spans="1:10">
      <c r="A4" s="4" t="s">
        <v>145</v>
      </c>
      <c r="B4" s="5" t="n">
        <v>1087320</v>
      </c>
      <c r="C4" s="6" t="n">
        <v>103621</v>
      </c>
      <c r="D4" s="5" t="n">
        <v>1007832</v>
      </c>
      <c r="E4" s="6" t="n">
        <v>139</v>
      </c>
      <c r="F4" s="6" t="n">
        <v>2410395</v>
      </c>
      <c r="G4" s="6" t="n">
        <v>-176783</v>
      </c>
      <c r="H4" s="6" t="n">
        <v>-7238</v>
      </c>
      <c r="I4" s="5" t="n">
        <v>-1218681</v>
      </c>
      <c r="J4" s="6" t="n">
        <v>79488</v>
      </c>
    </row>
    <row r="5" spans="1:10">
      <c r="A5" s="3" t="s">
        <v>146</v>
      </c>
    </row>
    <row r="6" spans="1:10">
      <c r="A6" s="4" t="s">
        <v>112</v>
      </c>
      <c r="B6" s="5" t="n">
        <v>-343318</v>
      </c>
    </row>
    <row r="7" spans="1:10">
      <c r="A7" s="4" t="s">
        <v>112</v>
      </c>
      <c r="B7" s="5" t="n">
        <v>-318609</v>
      </c>
      <c r="C7" s="5" t="n">
        <v>-24709</v>
      </c>
      <c r="D7" s="5" t="n">
        <v>-282486</v>
      </c>
      <c r="J7" s="5" t="n">
        <v>-36123</v>
      </c>
    </row>
    <row r="8" spans="1:10">
      <c r="A8" s="4" t="s">
        <v>147</v>
      </c>
      <c r="B8" s="5" t="n">
        <v>-282486</v>
      </c>
    </row>
    <row r="9" spans="1:10">
      <c r="A9" s="4" t="s">
        <v>148</v>
      </c>
      <c r="B9" s="5" t="n">
        <v>3129</v>
      </c>
      <c r="D9" s="5" t="n">
        <v>3129</v>
      </c>
      <c r="H9" s="5" t="n">
        <v>3129</v>
      </c>
    </row>
    <row r="10" spans="1:10">
      <c r="A10" s="4" t="s">
        <v>149</v>
      </c>
      <c r="E10" s="5" t="n">
        <v>1574</v>
      </c>
    </row>
    <row r="11" spans="1:10">
      <c r="A11" s="4" t="s">
        <v>150</v>
      </c>
      <c r="B11" s="5" t="n">
        <v>1</v>
      </c>
      <c r="D11" s="5" t="n">
        <v>1</v>
      </c>
      <c r="E11" s="6" t="n">
        <v>1</v>
      </c>
      <c r="F11" s="5" t="n">
        <v>0</v>
      </c>
    </row>
    <row r="12" spans="1:10">
      <c r="A12" s="4" t="s">
        <v>151</v>
      </c>
      <c r="B12" s="5" t="n">
        <v>24033</v>
      </c>
      <c r="D12" s="5" t="n">
        <v>24033</v>
      </c>
      <c r="F12" s="5" t="n">
        <v>24033</v>
      </c>
    </row>
    <row r="13" spans="1:10">
      <c r="A13" s="4" t="s">
        <v>152</v>
      </c>
      <c r="B13" s="5" t="n">
        <v>89510</v>
      </c>
      <c r="C13" s="5" t="n">
        <v>52325</v>
      </c>
      <c r="J13" s="5" t="n">
        <v>89510</v>
      </c>
    </row>
    <row r="14" spans="1:10">
      <c r="A14" s="4" t="s">
        <v>153</v>
      </c>
      <c r="B14" s="5" t="n">
        <v>141037</v>
      </c>
    </row>
    <row r="15" spans="1:10">
      <c r="A15" s="4" t="s">
        <v>154</v>
      </c>
      <c r="B15" s="5" t="n">
        <v>-7952</v>
      </c>
      <c r="C15" s="5" t="n">
        <v>-5377</v>
      </c>
      <c r="J15" s="5" t="n">
        <v>-7952</v>
      </c>
    </row>
    <row r="16" spans="1:10">
      <c r="A16" s="4" t="s">
        <v>155</v>
      </c>
      <c r="E16" s="5" t="n">
        <v>-542</v>
      </c>
    </row>
    <row r="17" spans="1:10">
      <c r="A17" s="4" t="s">
        <v>156</v>
      </c>
      <c r="B17" s="5" t="n">
        <v>-4391</v>
      </c>
      <c r="D17" s="5" t="n">
        <v>-4391</v>
      </c>
      <c r="E17" s="4" t="s">
        <v>157</v>
      </c>
      <c r="G17" s="5" t="n">
        <v>-4391</v>
      </c>
    </row>
    <row r="18" spans="1:10">
      <c r="A18" s="4" t="s">
        <v>158</v>
      </c>
      <c r="E18" s="5" t="n">
        <v>139540</v>
      </c>
    </row>
    <row r="19" spans="1:10">
      <c r="A19" s="4" t="s">
        <v>159</v>
      </c>
      <c r="B19" s="6" t="n">
        <v>827697</v>
      </c>
      <c r="C19" s="6" t="n">
        <v>125860</v>
      </c>
      <c r="D19" s="6" t="n">
        <v>702774</v>
      </c>
      <c r="E19" s="6" t="n">
        <v>140</v>
      </c>
      <c r="F19" s="6" t="n">
        <v>2434428</v>
      </c>
      <c r="G19" s="6" t="n">
        <v>-181174</v>
      </c>
      <c r="H19" s="6" t="n">
        <v>-4109</v>
      </c>
      <c r="I19" s="6" t="n">
        <v>-1546511</v>
      </c>
      <c r="J19" s="6" t="n">
        <v>124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60</v>
      </c>
      <c r="B1" s="2" t="s">
        <v>161</v>
      </c>
    </row>
    <row r="2" spans="1:2">
      <c r="A2" s="4" t="s">
        <v>162</v>
      </c>
    </row>
    <row r="3" spans="1:2">
      <c r="A3" s="4" t="s">
        <v>163</v>
      </c>
      <c r="B3" s="4" t="s">
        <v>1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9</v>
      </c>
    </row>
    <row r="3" spans="1:3">
      <c r="A3" s="4" t="s">
        <v>112</v>
      </c>
      <c r="B3" s="6" t="n">
        <v>-343318000</v>
      </c>
      <c r="C3" s="6" t="n">
        <v>-249505000</v>
      </c>
    </row>
    <row r="4" spans="1:3">
      <c r="A4" s="4" t="s">
        <v>166</v>
      </c>
      <c r="B4" s="5" t="n">
        <v>377953000</v>
      </c>
      <c r="C4" s="5" t="n">
        <v>462959000</v>
      </c>
    </row>
    <row r="5" spans="1:3">
      <c r="A5" s="4" t="s">
        <v>167</v>
      </c>
      <c r="B5" s="5" t="n">
        <v>514212000</v>
      </c>
      <c r="C5" s="5" t="n">
        <v>1020764000</v>
      </c>
    </row>
    <row r="6" spans="1:3">
      <c r="A6" s="3" t="s">
        <v>168</v>
      </c>
    </row>
    <row r="7" spans="1:3">
      <c r="A7" s="4" t="s">
        <v>169</v>
      </c>
      <c r="B7" s="5" t="n">
        <v>133541000</v>
      </c>
      <c r="C7" s="5" t="n">
        <v>122842000</v>
      </c>
    </row>
    <row r="8" spans="1:3">
      <c r="A8" s="4" t="s">
        <v>170</v>
      </c>
      <c r="B8" s="5" t="n">
        <v>25380000</v>
      </c>
      <c r="C8" s="5" t="n">
        <v>48902000</v>
      </c>
    </row>
    <row r="9" spans="1:3">
      <c r="A9" s="4" t="s">
        <v>171</v>
      </c>
      <c r="B9" s="5" t="n">
        <v>12553000</v>
      </c>
      <c r="C9" s="5" t="n">
        <v>963000</v>
      </c>
    </row>
    <row r="10" spans="1:3">
      <c r="A10" s="4" t="s">
        <v>172</v>
      </c>
      <c r="B10" s="5" t="n">
        <v>0</v>
      </c>
      <c r="C10" s="5" t="n">
        <v>17926000</v>
      </c>
    </row>
    <row r="11" spans="1:3">
      <c r="A11" s="4" t="s">
        <v>104</v>
      </c>
      <c r="B11" s="5" t="n">
        <v>0</v>
      </c>
      <c r="C11" s="5" t="n">
        <v>-203252000</v>
      </c>
    </row>
    <row r="12" spans="1:3">
      <c r="A12" s="4" t="s">
        <v>173</v>
      </c>
      <c r="B12" s="5" t="n">
        <v>8607000</v>
      </c>
      <c r="C12" s="5" t="n">
        <v>90946000</v>
      </c>
    </row>
    <row r="13" spans="1:3">
      <c r="A13" s="4" t="s">
        <v>106</v>
      </c>
      <c r="B13" s="5" t="n">
        <v>0</v>
      </c>
      <c r="C13" s="5" t="n">
        <v>147365000</v>
      </c>
    </row>
    <row r="14" spans="1:3">
      <c r="A14" s="4" t="s">
        <v>174</v>
      </c>
      <c r="B14" s="5" t="n">
        <v>22232000</v>
      </c>
      <c r="C14" s="5" t="n">
        <v>0</v>
      </c>
    </row>
    <row r="15" spans="1:3">
      <c r="A15" s="4" t="s">
        <v>111</v>
      </c>
      <c r="B15" s="5" t="n">
        <v>-21809000</v>
      </c>
      <c r="C15" s="5" t="n">
        <v>-24356000</v>
      </c>
    </row>
    <row r="16" spans="1:3">
      <c r="A16" s="4" t="s">
        <v>175</v>
      </c>
      <c r="B16" s="5" t="n">
        <v>0</v>
      </c>
      <c r="C16" s="5" t="n">
        <v>1222000</v>
      </c>
    </row>
    <row r="17" spans="1:3">
      <c r="A17" s="4" t="s">
        <v>176</v>
      </c>
      <c r="B17" s="5" t="n">
        <v>1575000</v>
      </c>
      <c r="C17" s="5" t="n">
        <v>2791000</v>
      </c>
    </row>
    <row r="18" spans="1:3">
      <c r="A18" s="4" t="s">
        <v>107</v>
      </c>
      <c r="B18" s="5" t="n">
        <v>5180000</v>
      </c>
      <c r="C18" s="5" t="n">
        <v>-3805000</v>
      </c>
    </row>
    <row r="19" spans="1:3">
      <c r="A19" s="3" t="s">
        <v>177</v>
      </c>
    </row>
    <row r="20" spans="1:3">
      <c r="A20" s="4" t="s">
        <v>178</v>
      </c>
      <c r="B20" s="5" t="n">
        <v>34776000</v>
      </c>
      <c r="C20" s="5" t="n">
        <v>36563000</v>
      </c>
    </row>
    <row r="21" spans="1:3">
      <c r="A21" s="4" t="s">
        <v>36</v>
      </c>
      <c r="B21" s="5" t="n">
        <v>13551000</v>
      </c>
      <c r="C21" s="5" t="n">
        <v>13579000</v>
      </c>
    </row>
    <row r="22" spans="1:3">
      <c r="A22" s="4" t="s">
        <v>37</v>
      </c>
      <c r="B22" s="5" t="n">
        <v>-67012000</v>
      </c>
      <c r="C22" s="5" t="n">
        <v>101146000</v>
      </c>
    </row>
    <row r="23" spans="1:3">
      <c r="A23" s="4" t="s">
        <v>179</v>
      </c>
      <c r="B23" s="5" t="n">
        <v>-62024000</v>
      </c>
      <c r="C23" s="5" t="n">
        <v>-434645000</v>
      </c>
    </row>
    <row r="24" spans="1:3">
      <c r="A24" s="4" t="s">
        <v>180</v>
      </c>
      <c r="B24" s="5" t="n">
        <v>150628000</v>
      </c>
      <c r="C24" s="5" t="n">
        <v>-69293000</v>
      </c>
    </row>
    <row r="25" spans="1:3">
      <c r="A25" s="4" t="s">
        <v>48</v>
      </c>
      <c r="B25" s="5" t="n">
        <v>-91499000</v>
      </c>
      <c r="C25" s="5" t="n">
        <v>-136543000</v>
      </c>
    </row>
    <row r="26" spans="1:3">
      <c r="A26" s="4" t="s">
        <v>181</v>
      </c>
      <c r="B26" s="5" t="n">
        <v>52692000</v>
      </c>
      <c r="C26" s="5" t="n">
        <v>-45003000</v>
      </c>
    </row>
    <row r="27" spans="1:3">
      <c r="A27" s="4" t="s">
        <v>182</v>
      </c>
      <c r="B27" s="5" t="n">
        <v>-228368000</v>
      </c>
      <c r="C27" s="5" t="n">
        <v>-144202000</v>
      </c>
    </row>
    <row r="28" spans="1:3">
      <c r="A28" s="4" t="s">
        <v>55</v>
      </c>
      <c r="B28" s="5" t="n">
        <v>-68702000</v>
      </c>
      <c r="C28" s="5" t="n">
        <v>-15879000</v>
      </c>
    </row>
    <row r="29" spans="1:3">
      <c r="A29" s="4" t="s">
        <v>183</v>
      </c>
      <c r="B29" s="5" t="n">
        <v>106713000</v>
      </c>
      <c r="C29" s="5" t="n">
        <v>-14440000</v>
      </c>
    </row>
    <row r="30" spans="1:3">
      <c r="A30" s="4" t="s">
        <v>184</v>
      </c>
      <c r="B30" s="5" t="n">
        <v>-315304000</v>
      </c>
      <c r="C30" s="5" t="n">
        <v>-798338000</v>
      </c>
    </row>
    <row r="31" spans="1:3">
      <c r="A31" s="3" t="s">
        <v>185</v>
      </c>
    </row>
    <row r="32" spans="1:3">
      <c r="A32" s="4" t="s">
        <v>186</v>
      </c>
      <c r="B32" s="5" t="n">
        <v>-57614000</v>
      </c>
      <c r="C32" s="5" t="n">
        <v>149475000</v>
      </c>
    </row>
    <row r="33" spans="1:3">
      <c r="A33" s="4" t="s">
        <v>187</v>
      </c>
      <c r="B33" s="5" t="n">
        <v>-64532000</v>
      </c>
      <c r="C33" s="5" t="n">
        <v>64417000</v>
      </c>
    </row>
    <row r="34" spans="1:3">
      <c r="A34" s="4" t="s">
        <v>188</v>
      </c>
      <c r="B34" s="5" t="n">
        <v>-38242000</v>
      </c>
      <c r="C34" s="5" t="n">
        <v>2282000</v>
      </c>
    </row>
    <row r="35" spans="1:3">
      <c r="A35" s="4" t="s">
        <v>189</v>
      </c>
      <c r="B35" s="5" t="n">
        <v>0</v>
      </c>
      <c r="C35" s="5" t="n">
        <v>-6210000</v>
      </c>
    </row>
    <row r="36" spans="1:3">
      <c r="A36" s="4" t="s">
        <v>190</v>
      </c>
      <c r="B36" s="5" t="n">
        <v>0</v>
      </c>
      <c r="C36" s="5" t="n">
        <v>9838000</v>
      </c>
    </row>
    <row r="37" spans="1:3">
      <c r="A37" s="4" t="s">
        <v>191</v>
      </c>
      <c r="B37" s="5" t="n">
        <v>-1306000</v>
      </c>
      <c r="C37" s="5" t="n">
        <v>0</v>
      </c>
    </row>
    <row r="38" spans="1:3">
      <c r="A38" s="4" t="s">
        <v>192</v>
      </c>
      <c r="B38" s="5" t="n">
        <v>0</v>
      </c>
      <c r="C38" s="5" t="n">
        <v>24003000</v>
      </c>
    </row>
    <row r="39" spans="1:3">
      <c r="A39" s="4" t="s">
        <v>193</v>
      </c>
      <c r="B39" s="5" t="n">
        <v>2891000</v>
      </c>
      <c r="C39" s="5" t="n">
        <v>0</v>
      </c>
    </row>
    <row r="40" spans="1:3">
      <c r="A40" s="4" t="s">
        <v>194</v>
      </c>
      <c r="B40" s="5" t="n">
        <v>-15947000</v>
      </c>
      <c r="C40" s="5" t="n">
        <v>11046000</v>
      </c>
    </row>
    <row r="41" spans="1:3">
      <c r="A41" s="4" t="s">
        <v>195</v>
      </c>
      <c r="B41" s="5" t="n">
        <v>-174750000</v>
      </c>
      <c r="C41" s="5" t="n">
        <v>-254851000</v>
      </c>
    </row>
    <row r="42" spans="1:3">
      <c r="A42" s="3" t="s">
        <v>196</v>
      </c>
    </row>
    <row r="43" spans="1:3">
      <c r="A43" s="4" t="s">
        <v>197</v>
      </c>
      <c r="B43" s="5" t="n">
        <v>83177000</v>
      </c>
      <c r="C43" s="5" t="n">
        <v>142862000</v>
      </c>
    </row>
    <row r="44" spans="1:3">
      <c r="A44" s="4" t="s">
        <v>198</v>
      </c>
      <c r="B44" s="5" t="n">
        <v>-4755000</v>
      </c>
      <c r="C44" s="5" t="n">
        <v>36707000</v>
      </c>
    </row>
    <row r="45" spans="1:3">
      <c r="A45" s="4" t="s">
        <v>199</v>
      </c>
      <c r="B45" s="5" t="n">
        <v>318675000</v>
      </c>
      <c r="C45" s="5" t="n">
        <v>602286000</v>
      </c>
    </row>
    <row r="46" spans="1:3">
      <c r="A46" s="4" t="s">
        <v>200</v>
      </c>
      <c r="B46" s="5" t="n">
        <v>-303562000</v>
      </c>
      <c r="C46" s="5" t="n">
        <v>15572000</v>
      </c>
    </row>
    <row r="47" spans="1:3">
      <c r="A47" s="4" t="s">
        <v>201</v>
      </c>
      <c r="B47" s="5" t="n">
        <v>-148606000</v>
      </c>
      <c r="C47" s="5" t="n">
        <v>257538000</v>
      </c>
    </row>
    <row r="48" spans="1:3">
      <c r="A48" s="4" t="s">
        <v>202</v>
      </c>
      <c r="B48" s="5" t="n">
        <v>141037000</v>
      </c>
      <c r="C48" s="5" t="n">
        <v>91723000</v>
      </c>
    </row>
    <row r="49" spans="1:3">
      <c r="A49" s="4" t="s">
        <v>203</v>
      </c>
      <c r="B49" s="5" t="n">
        <v>-13028000</v>
      </c>
      <c r="C49" s="5" t="n">
        <v>13419000</v>
      </c>
    </row>
    <row r="50" spans="1:3">
      <c r="A50" s="4" t="s">
        <v>204</v>
      </c>
      <c r="B50" s="5" t="n">
        <v>89510000</v>
      </c>
    </row>
    <row r="51" spans="1:3">
      <c r="A51" s="4" t="s">
        <v>175</v>
      </c>
      <c r="B51" s="5" t="n">
        <v>0</v>
      </c>
      <c r="C51" s="5" t="n">
        <v>1222000</v>
      </c>
    </row>
    <row r="52" spans="1:3">
      <c r="A52" s="4" t="s">
        <v>205</v>
      </c>
      <c r="B52" s="5" t="n">
        <v>-4390000</v>
      </c>
      <c r="C52" s="5" t="n">
        <v>20953000</v>
      </c>
    </row>
    <row r="53" spans="1:3">
      <c r="A53" s="4" t="s">
        <v>206</v>
      </c>
      <c r="B53" s="5" t="n">
        <v>283149000</v>
      </c>
      <c r="C53" s="5" t="n">
        <v>0</v>
      </c>
    </row>
    <row r="54" spans="1:3">
      <c r="A54" s="4" t="s">
        <v>207</v>
      </c>
      <c r="B54" s="5" t="n">
        <v>352497000</v>
      </c>
      <c r="C54" s="5" t="n">
        <v>493904000</v>
      </c>
    </row>
    <row r="55" spans="1:3">
      <c r="A55" s="4" t="s">
        <v>208</v>
      </c>
      <c r="B55" s="5" t="n">
        <v>800000</v>
      </c>
      <c r="C55" s="5" t="n">
        <v>0</v>
      </c>
    </row>
    <row r="56" spans="1:3">
      <c r="A56" s="4" t="s">
        <v>209</v>
      </c>
      <c r="B56" s="5" t="n">
        <v>1298000</v>
      </c>
      <c r="C56" s="5" t="n">
        <v>1480000</v>
      </c>
    </row>
    <row r="57" spans="1:3">
      <c r="A57" s="4" t="s">
        <v>210</v>
      </c>
      <c r="B57" s="5" t="n">
        <v>-136259000</v>
      </c>
      <c r="C57" s="5" t="n">
        <v>-557805000</v>
      </c>
    </row>
    <row r="58" spans="1:3">
      <c r="A58" s="4" t="s">
        <v>211</v>
      </c>
      <c r="B58" s="5" t="n">
        <v>275004000</v>
      </c>
    </row>
    <row r="59" spans="1:3">
      <c r="A59" s="3" t="s">
        <v>212</v>
      </c>
    </row>
    <row r="60" spans="1:3">
      <c r="A60" s="4" t="s">
        <v>213</v>
      </c>
      <c r="B60" s="5" t="n">
        <v>90000</v>
      </c>
      <c r="C60" s="5" t="n">
        <v>3722000</v>
      </c>
    </row>
    <row r="61" spans="1:3">
      <c r="A61" s="4" t="s">
        <v>214</v>
      </c>
      <c r="B61" s="5" t="n">
        <v>42392000</v>
      </c>
      <c r="C61" s="5" t="n">
        <v>43983000</v>
      </c>
    </row>
    <row r="62" spans="1:3">
      <c r="A62" s="4" t="s">
        <v>215</v>
      </c>
      <c r="B62" s="5" t="n">
        <v>5298000</v>
      </c>
      <c r="C62" s="5" t="n">
        <v>6226000</v>
      </c>
    </row>
    <row r="63" spans="1:3">
      <c r="A63" s="4" t="s">
        <v>216</v>
      </c>
      <c r="B63" s="5" t="n">
        <v>65885000</v>
      </c>
      <c r="C63" s="5" t="n">
        <v>7375000</v>
      </c>
    </row>
    <row r="64" spans="1:3">
      <c r="A64" s="4" t="s">
        <v>217</v>
      </c>
      <c r="B64" s="5" t="n">
        <v>32367000</v>
      </c>
      <c r="C64" s="5" t="n">
        <v>85994000</v>
      </c>
    </row>
    <row r="65" spans="1:3">
      <c r="A65" s="4" t="s">
        <v>218</v>
      </c>
      <c r="B65" s="5" t="n">
        <v>0</v>
      </c>
      <c r="C65" s="5" t="n">
        <v>2890000</v>
      </c>
    </row>
    <row r="66" spans="1:3">
      <c r="A66" s="4" t="s">
        <v>219</v>
      </c>
      <c r="B66" s="5" t="n">
        <v>19855000</v>
      </c>
      <c r="C66" s="5" t="n">
        <v>0</v>
      </c>
    </row>
    <row r="67" spans="1:3">
      <c r="A67" s="4" t="s">
        <v>220</v>
      </c>
      <c r="B67" s="5" t="n">
        <v>0</v>
      </c>
      <c r="C67" s="5" t="n">
        <v>100550000</v>
      </c>
    </row>
    <row r="68" spans="1:3">
      <c r="A68" s="4" t="s">
        <v>221</v>
      </c>
      <c r="B68" s="6" t="n">
        <v>4918000</v>
      </c>
      <c r="C68" s="6" t="n">
        <v>4358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222</v>
      </c>
      <c r="B1" s="2" t="s">
        <v>161</v>
      </c>
    </row>
    <row r="2" spans="1:2">
      <c r="A2" s="4" t="s">
        <v>223</v>
      </c>
    </row>
    <row r="3" spans="1:2">
      <c r="A3" s="4" t="s">
        <v>163</v>
      </c>
      <c r="B3" s="4" t="s">
        <v>164</v>
      </c>
    </row>
    <row r="4" spans="1:2">
      <c r="A4" s="4" t="s">
        <v>224</v>
      </c>
    </row>
    <row r="5" spans="1:2">
      <c r="A5" s="4" t="s">
        <v>163</v>
      </c>
      <c r="B5" s="4" t="s">
        <v>225</v>
      </c>
    </row>
    <row r="6" spans="1:2">
      <c r="A6" s="4" t="s">
        <v>162</v>
      </c>
    </row>
    <row r="7" spans="1:2">
      <c r="A7" s="4" t="s">
        <v>163</v>
      </c>
      <c r="B7" s="4" t="s">
        <v>16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8:46Z</dcterms:created>
  <dcterms:modified xmlns:dcterms="http://purl.org/dc/terms/" xmlns:xsi="http://www.w3.org/2001/XMLSchema-instance" xsi:type="dcterms:W3CDTF">2017-11-02T16:48:46Z</dcterms:modified>
</cp:coreProperties>
</file>